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OTHER COMPREHENSIVE INCOME ITEM" sheetId="11" state="visible" r:id="rId11"/>
    <sheet xmlns:r="http://schemas.openxmlformats.org/officeDocument/2006/relationships" name="DIVIDENDS DECLARED AND PAID" sheetId="12" state="visible" r:id="rId12"/>
    <sheet xmlns:r="http://schemas.openxmlformats.org/officeDocument/2006/relationships" name="EARNINGS PER SHARE" sheetId="13" state="visible" r:id="rId13"/>
    <sheet xmlns:r="http://schemas.openxmlformats.org/officeDocument/2006/relationships" name="PENSION AND POSTRETIREMENT BENE"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FINANCING RECEIVABLES" sheetId="17" state="visible" r:id="rId17"/>
    <sheet xmlns:r="http://schemas.openxmlformats.org/officeDocument/2006/relationships" name="SECURITIZATION OF FINANCING REC"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STOCK OPTION AND RESTRICTED STO" sheetId="24" state="visible" r:id="rId24"/>
    <sheet xmlns:r="http://schemas.openxmlformats.org/officeDocument/2006/relationships" name="ACQUISITIONS" sheetId="25" state="visible" r:id="rId25"/>
    <sheet xmlns:r="http://schemas.openxmlformats.org/officeDocument/2006/relationships" name="DIVESTITURES" sheetId="26" state="visible" r:id="rId26"/>
    <sheet xmlns:r="http://schemas.openxmlformats.org/officeDocument/2006/relationships" name="SUPPLEMENTAL CONSOLIDATING DATA" sheetId="27" state="visible" r:id="rId27"/>
    <sheet xmlns:r="http://schemas.openxmlformats.org/officeDocument/2006/relationships" name="SUMMARY OF SIGNIFICANT ACCOUN28" sheetId="28" state="visible" r:id="rId28"/>
    <sheet xmlns:r="http://schemas.openxmlformats.org/officeDocument/2006/relationships" name="OTHER COMPREHENSIVE INCOME IT29" sheetId="29" state="visible" r:id="rId29"/>
    <sheet xmlns:r="http://schemas.openxmlformats.org/officeDocument/2006/relationships" name="DIVIDENDS DECLARED AND PAID (Ta" sheetId="30" state="visible" r:id="rId30"/>
    <sheet xmlns:r="http://schemas.openxmlformats.org/officeDocument/2006/relationships" name="EARNINGS PER SHARE (Tables)" sheetId="31" state="visible" r:id="rId31"/>
    <sheet xmlns:r="http://schemas.openxmlformats.org/officeDocument/2006/relationships" name="PENSION AND POSTRETIREMENT BE3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FINANCING RECEIVABLES (Tables)" sheetId="35" state="visible" r:id="rId35"/>
    <sheet xmlns:r="http://schemas.openxmlformats.org/officeDocument/2006/relationships" name="SECURITIZATION OF FINANCING R36" sheetId="36" state="visible" r:id="rId36"/>
    <sheet xmlns:r="http://schemas.openxmlformats.org/officeDocument/2006/relationships" name="INVENTORIES (Tables)" sheetId="37" state="visible" r:id="rId37"/>
    <sheet xmlns:r="http://schemas.openxmlformats.org/officeDocument/2006/relationships" name="GOODWILL AND OTHER INTANGIBLE38"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ACQUISITIONS (Tables)" sheetId="42" state="visible" r:id="rId42"/>
    <sheet xmlns:r="http://schemas.openxmlformats.org/officeDocument/2006/relationships" name="SUPPLEMENTAL CONSOLIDATING DA43" sheetId="43" state="visible" r:id="rId43"/>
    <sheet xmlns:r="http://schemas.openxmlformats.org/officeDocument/2006/relationships" name="SUMMARY OF SIGNIFICANT ACCOUN44" sheetId="44" state="visible" r:id="rId44"/>
    <sheet xmlns:r="http://schemas.openxmlformats.org/officeDocument/2006/relationships" name="NEW ACCOUNTING STANDARDS (Detai" sheetId="45" state="visible" r:id="rId45"/>
    <sheet xmlns:r="http://schemas.openxmlformats.org/officeDocument/2006/relationships" name="OTHER COMPREHENSIVE INCOME IT46" sheetId="46" state="visible" r:id="rId46"/>
    <sheet xmlns:r="http://schemas.openxmlformats.org/officeDocument/2006/relationships" name="OTHER COMPREHENSIVE INCOME IT47" sheetId="47" state="visible" r:id="rId47"/>
    <sheet xmlns:r="http://schemas.openxmlformats.org/officeDocument/2006/relationships" name="OTHER COMPREHENSIVE INCOME IT48" sheetId="48" state="visible" r:id="rId48"/>
    <sheet xmlns:r="http://schemas.openxmlformats.org/officeDocument/2006/relationships" name="DIVIDENDS DECLARED AND PAID (De" sheetId="49" state="visible" r:id="rId49"/>
    <sheet xmlns:r="http://schemas.openxmlformats.org/officeDocument/2006/relationships" name="EARNINGS PER SHARE (Details)" sheetId="50" state="visible" r:id="rId50"/>
    <sheet xmlns:r="http://schemas.openxmlformats.org/officeDocument/2006/relationships" name="PENSION AND POSTRETIREMENT BE51" sheetId="51" state="visible" r:id="rId51"/>
    <sheet xmlns:r="http://schemas.openxmlformats.org/officeDocument/2006/relationships" name="INCOME TAXES - Tax Reform (Deta" sheetId="52" state="visible" r:id="rId52"/>
    <sheet xmlns:r="http://schemas.openxmlformats.org/officeDocument/2006/relationships" name="INCOME TAXES - Unrecognized Tax" sheetId="53" state="visible" r:id="rId53"/>
    <sheet xmlns:r="http://schemas.openxmlformats.org/officeDocument/2006/relationships" name="SEGMENT REPORTING (Details)" sheetId="54" state="visible" r:id="rId54"/>
    <sheet xmlns:r="http://schemas.openxmlformats.org/officeDocument/2006/relationships" name="FINANCING RECEIVABLES - Past Du" sheetId="55" state="visible" r:id="rId55"/>
    <sheet xmlns:r="http://schemas.openxmlformats.org/officeDocument/2006/relationships" name="FINANCING RECEIVABLES - Allowan" sheetId="56" state="visible" r:id="rId56"/>
    <sheet xmlns:r="http://schemas.openxmlformats.org/officeDocument/2006/relationships" name="FINANCING RECEIVABLES - Impaire" sheetId="57" state="visible" r:id="rId57"/>
    <sheet xmlns:r="http://schemas.openxmlformats.org/officeDocument/2006/relationships" name="FINANCING RECEIVABLES - Trouble" sheetId="58" state="visible" r:id="rId58"/>
    <sheet xmlns:r="http://schemas.openxmlformats.org/officeDocument/2006/relationships" name="SECURITIZATION OF FINANCING R59" sheetId="59" state="visible" r:id="rId59"/>
    <sheet xmlns:r="http://schemas.openxmlformats.org/officeDocument/2006/relationships" name="INVENTORIES (Details)"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FAIR VALUE MEASUREMENTS - Finan" sheetId="66" state="visible" r:id="rId66"/>
    <sheet xmlns:r="http://schemas.openxmlformats.org/officeDocument/2006/relationships" name="FAIR VALUE MEASUREMENTS - Asset" sheetId="67" state="visible" r:id="rId67"/>
    <sheet xmlns:r="http://schemas.openxmlformats.org/officeDocument/2006/relationships" name="FAIR VALUE MEASUREMENTS - Contr" sheetId="68" state="visible" r:id="rId68"/>
    <sheet xmlns:r="http://schemas.openxmlformats.org/officeDocument/2006/relationships" name="FAIR VALUE MEASUREMENTS - Recur" sheetId="69" state="visible" r:id="rId69"/>
    <sheet xmlns:r="http://schemas.openxmlformats.org/officeDocument/2006/relationships" name="FAIR VALUE MEASUREMENTS - Nonre" sheetId="70" state="visible" r:id="rId70"/>
    <sheet xmlns:r="http://schemas.openxmlformats.org/officeDocument/2006/relationships" name="DERIVATIVE INSTRUMENTS - Cash F" sheetId="71" state="visible" r:id="rId71"/>
    <sheet xmlns:r="http://schemas.openxmlformats.org/officeDocument/2006/relationships" name="DERIVATIVE INSTRUMENTS - Fair V" sheetId="72" state="visible" r:id="rId72"/>
    <sheet xmlns:r="http://schemas.openxmlformats.org/officeDocument/2006/relationships" name="DERIVATIVE INSTRUMENTS - Not De" sheetId="73" state="visible" r:id="rId73"/>
    <sheet xmlns:r="http://schemas.openxmlformats.org/officeDocument/2006/relationships" name="DERIVATIVE INSTRUMENTS - Fair74" sheetId="74" state="visible" r:id="rId74"/>
    <sheet xmlns:r="http://schemas.openxmlformats.org/officeDocument/2006/relationships" name="DERIVATIVE INSTRUMENTS - Gains " sheetId="75" state="visible" r:id="rId75"/>
    <sheet xmlns:r="http://schemas.openxmlformats.org/officeDocument/2006/relationships" name="DERIVATIVE INSTRUMENTS - Counte" sheetId="76" state="visible" r:id="rId76"/>
    <sheet xmlns:r="http://schemas.openxmlformats.org/officeDocument/2006/relationships" name="STOCK OPTION AND RESTRICTED S77" sheetId="77" state="visible" r:id="rId77"/>
    <sheet xmlns:r="http://schemas.openxmlformats.org/officeDocument/2006/relationships" name="ACQUISITIONS - Wirtgen Purchase" sheetId="78" state="visible" r:id="rId78"/>
    <sheet xmlns:r="http://schemas.openxmlformats.org/officeDocument/2006/relationships" name="ACQUISITIONS - Wirtgen Identifi" sheetId="79" state="visible" r:id="rId79"/>
    <sheet xmlns:r="http://schemas.openxmlformats.org/officeDocument/2006/relationships" name="ACQUISITIONS - Wirtgen Results " sheetId="80" state="visible" r:id="rId80"/>
    <sheet xmlns:r="http://schemas.openxmlformats.org/officeDocument/2006/relationships" name="ACQUISITIONS - King Agro Purcha" sheetId="81" state="visible" r:id="rId81"/>
    <sheet xmlns:r="http://schemas.openxmlformats.org/officeDocument/2006/relationships" name="DIVESTITURES (Details)" sheetId="82" state="visible" r:id="rId82"/>
    <sheet xmlns:r="http://schemas.openxmlformats.org/officeDocument/2006/relationships" name="SUPPLEMENTAL CONSOLIDATING DA83" sheetId="83" state="visible" r:id="rId83"/>
    <sheet xmlns:r="http://schemas.openxmlformats.org/officeDocument/2006/relationships" name="SUPPLEMENTAL CONSOLIDATING DA84" sheetId="84" state="visible" r:id="rId84"/>
    <sheet xmlns:r="http://schemas.openxmlformats.org/officeDocument/2006/relationships" name="SUPPLEMENTAL CONSOLIDATING DA85" sheetId="85" state="visible" r:id="rId85"/>
  </sheets>
  <definedNames/>
  <calcPr calcId="124519" fullCalcOnLoad="1"/>
</workbook>
</file>

<file path=xl/sharedStrings.xml><?xml version="1.0" encoding="utf-8"?>
<sst xmlns="http://schemas.openxmlformats.org/spreadsheetml/2006/main" uniqueCount="826">
  <si>
    <t>Document and Entity Information</t>
  </si>
  <si>
    <t>6 Months Ended</t>
  </si>
  <si>
    <t>Apr. 29, 2018shares</t>
  </si>
  <si>
    <t>Entity Registrant Name</t>
  </si>
  <si>
    <t>DEERE &amp; CO</t>
  </si>
  <si>
    <t>Entity Central Index Key</t>
  </si>
  <si>
    <t>Document Type</t>
  </si>
  <si>
    <t>10-Q</t>
  </si>
  <si>
    <t>Document Period End Date</t>
  </si>
  <si>
    <t>Apr. 29,
		2018</t>
  </si>
  <si>
    <t>Amendment Flag</t>
  </si>
  <si>
    <t>false</t>
  </si>
  <si>
    <t>Current Fiscal Year End Date</t>
  </si>
  <si>
    <t>--10-28</t>
  </si>
  <si>
    <t>Entity Current Reporting Status</t>
  </si>
  <si>
    <t>Yes</t>
  </si>
  <si>
    <t>Entity Filer Category</t>
  </si>
  <si>
    <t>Large Accelerated Filer</t>
  </si>
  <si>
    <t>Entity Common Stock, Shares Outstanding</t>
  </si>
  <si>
    <t>Document Fiscal Year Focus</t>
  </si>
  <si>
    <t>Document Fiscal Period Focus</t>
  </si>
  <si>
    <t>Q2</t>
  </si>
  <si>
    <t>STATEMENT OF CONSOLIDATED INCOME - USD ($) shares in Millions, $ in Millions</t>
  </si>
  <si>
    <t>3 Months Ended</t>
  </si>
  <si>
    <t>Apr. 29, 2018</t>
  </si>
  <si>
    <t>Apr. 30, 2017</t>
  </si>
  <si>
    <t>Net Sales and Revenues</t>
  </si>
  <si>
    <t>Net sales</t>
  </si>
  <si>
    <t>Finance and interest income</t>
  </si>
  <si>
    <t>Other income</t>
  </si>
  <si>
    <t>Total</t>
  </si>
  <si>
    <t>Costs and Expenses</t>
  </si>
  <si>
    <t>Cost of sales</t>
  </si>
  <si>
    <t>Research and development expenses</t>
  </si>
  <si>
    <t>Selling, administrative and general expenses</t>
  </si>
  <si>
    <t>Interest expense</t>
  </si>
  <si>
    <t>Other operating expenses</t>
  </si>
  <si>
    <t>Income of Consolidated Group before Income Taxes</t>
  </si>
  <si>
    <t>Provision for income taxes</t>
  </si>
  <si>
    <t>Income of Consolidated Group</t>
  </si>
  <si>
    <t>Equity in income of unconsolidated affiliates</t>
  </si>
  <si>
    <t>Net Income</t>
  </si>
  <si>
    <t>Less: Net income (loss) attributable to noncontrolling interests</t>
  </si>
  <si>
    <t>Net Income Attributable to Deere &amp; Company</t>
  </si>
  <si>
    <t>Per Share Data</t>
  </si>
  <si>
    <t>Basic (in dollars per share)</t>
  </si>
  <si>
    <t>Diluted (in dollars per share)</t>
  </si>
  <si>
    <t>Average Shares Outstanding</t>
  </si>
  <si>
    <t>Basic (in shares)</t>
  </si>
  <si>
    <t>Diluted (in shares)</t>
  </si>
  <si>
    <t>STATEMENT OF CONSOLIDATED COMPREHENSIVE INCOME - USD ($) $ in Millions</t>
  </si>
  <si>
    <t>STATEMENT OF CONSOLIDATED COMPREHENSIVE INCOME</t>
  </si>
  <si>
    <t>Net income</t>
  </si>
  <si>
    <t>Other Comprehensive Income (Loss), Net of Income Taxes</t>
  </si>
  <si>
    <t>Retirement benefits adjustment</t>
  </si>
  <si>
    <t>Cumulative translation adjustment</t>
  </si>
  <si>
    <t>Unrealized gain on derivatives</t>
  </si>
  <si>
    <t>Unrealized gain (loss) on investments</t>
  </si>
  <si>
    <t>Comprehensive Income of Consolidated Group</t>
  </si>
  <si>
    <t>Less: Comprehensive income (loss) attributable to noncontrolling interests</t>
  </si>
  <si>
    <t>Comprehensive Income Attributable to Deere &amp; Company</t>
  </si>
  <si>
    <t>CONDENSED CONSOLIDATED BALANCE SHEET - USD ($) $ in Millions</t>
  </si>
  <si>
    <t>Oct. 29, 2017</t>
  </si>
  <si>
    <t>Oct. 30, 2016</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Total Assets</t>
  </si>
  <si>
    <t>LIABILITIES</t>
  </si>
  <si>
    <t>Short-term borrowings</t>
  </si>
  <si>
    <t>Short-term securitization borrowings</t>
  </si>
  <si>
    <t>Payables to unconsolidated affiliates</t>
  </si>
  <si>
    <t>Accounts payable and accrued expenses</t>
  </si>
  <si>
    <t>Long-term borrowings</t>
  </si>
  <si>
    <t>Retirement benefits and other liabilities</t>
  </si>
  <si>
    <t>Total liabilities</t>
  </si>
  <si>
    <t>Commitments and contingencies (Note 14)</t>
  </si>
  <si>
    <t xml:space="preserve"> </t>
  </si>
  <si>
    <t>Redeemable noncontrolling interest</t>
  </si>
  <si>
    <t>STOCKHOLDERS' EQUITY</t>
  </si>
  <si>
    <t>Common stock, $1 par value (issued shares at April 29, 2018 - 536,431,204)</t>
  </si>
  <si>
    <t>Common stock in treasury</t>
  </si>
  <si>
    <t>Retained earnings</t>
  </si>
  <si>
    <t>Accumulated other comprehensive income (loss)</t>
  </si>
  <si>
    <t>Total Deere &amp; Company stockholders' equity</t>
  </si>
  <si>
    <t>Noncontrolling interests</t>
  </si>
  <si>
    <t>Total stockholders' equity</t>
  </si>
  <si>
    <t>Total Liabilities and Stockholders' Equity</t>
  </si>
  <si>
    <t>CONDENSED CONSOLIDATED BALANCE SHEET (Parenthetical)</t>
  </si>
  <si>
    <t>Apr. 29, 2018$ / sharesshares</t>
  </si>
  <si>
    <t>CONDENSED CONSOLIDATED BALANCE SHEET</t>
  </si>
  <si>
    <t>Common stock, par value (in dollars per share) | $ / shares</t>
  </si>
  <si>
    <t>Common stock, issued shares | shares</t>
  </si>
  <si>
    <t>STATEMENT OF CONSOLIDATED CASH FLOWS - USD ($) $ in Millions</t>
  </si>
  <si>
    <t>Cash Flows from Operating Activities</t>
  </si>
  <si>
    <t>Adjustments to reconcile net income to net cash used for operating activities:</t>
  </si>
  <si>
    <t>Provision for credit losses</t>
  </si>
  <si>
    <t>Provision for depreciation and amortization</t>
  </si>
  <si>
    <t>Share-based compensation expense</t>
  </si>
  <si>
    <t>Gain on sale of affiliates and investments</t>
  </si>
  <si>
    <t>Undistributed earnings of unconsolidated affiliates</t>
  </si>
  <si>
    <t>Provision (credit) for deferred income taxes</t>
  </si>
  <si>
    <t>Changes in assets and liabilities:</t>
  </si>
  <si>
    <t>Trade, notes and financing receivables related to sales</t>
  </si>
  <si>
    <t>Accrued income taxes payable/receivable</t>
  </si>
  <si>
    <t>Other</t>
  </si>
  <si>
    <t>Net cash used for operating activities</t>
  </si>
  <si>
    <t>Cash Flows from Investing Activities</t>
  </si>
  <si>
    <t>Collections of receivables (excluding receivables related to sales)</t>
  </si>
  <si>
    <t>Proceeds from maturities and sales of marketable securities</t>
  </si>
  <si>
    <t>Proceeds from sales of equipment on operating leases</t>
  </si>
  <si>
    <t>Proceeds from sales of businesses and unconsolidated affiliates, net of cash sold</t>
  </si>
  <si>
    <t>Cost of receivables acquired (excluding receivables related to sales)</t>
  </si>
  <si>
    <t>Acquisitions of businesses, net of cash acquired</t>
  </si>
  <si>
    <t>Purchases of marketable securities</t>
  </si>
  <si>
    <t>Purchases of property and equipment</t>
  </si>
  <si>
    <t>Cost of equipment on operating leases acquired</t>
  </si>
  <si>
    <t>Net cash provided by (used for) investing activities</t>
  </si>
  <si>
    <t>Cash Flows from Financing Activities</t>
  </si>
  <si>
    <t>Increase in total short-term borrowings</t>
  </si>
  <si>
    <t>Proceeds from long-term borrowings</t>
  </si>
  <si>
    <t>Payments of long-term borrowings</t>
  </si>
  <si>
    <t>Proceeds from issuance of common stock</t>
  </si>
  <si>
    <t>Repurchases of common stock</t>
  </si>
  <si>
    <t>Dividends paid</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TATEMENT OF CHANGES IN CONSOLIDATED STOCKHOLDERS' EQUITY - USD ($) $ in Millions</t>
  </si>
  <si>
    <t>Common Stock</t>
  </si>
  <si>
    <t>Treasury Stock</t>
  </si>
  <si>
    <t>Retained Earnings</t>
  </si>
  <si>
    <t>Accumulated Other Comprehensive Income (Loss)</t>
  </si>
  <si>
    <t>Noncontrolling Interests</t>
  </si>
  <si>
    <t>Balance at Oct. 30, 2016</t>
  </si>
  <si>
    <t>Increase (Decrease) in Stockholders' Equity</t>
  </si>
  <si>
    <t>Net income (loss)</t>
  </si>
  <si>
    <t>Other comprehensive income</t>
  </si>
  <si>
    <t>Treasury shares reissued</t>
  </si>
  <si>
    <t>Dividends declared</t>
  </si>
  <si>
    <t>Stock options and other</t>
  </si>
  <si>
    <t>Balance at Apr. 30, 2017</t>
  </si>
  <si>
    <t>Redeemable Noncontrolling Interest - Balance at Oct. 30, 2016</t>
  </si>
  <si>
    <t>Redeemable Noncontrolling Interest - Balance at Apr. 30, 2017</t>
  </si>
  <si>
    <t>Balance at Oct. 29, 2017</t>
  </si>
  <si>
    <t>Acquisitions (Note 18)</t>
  </si>
  <si>
    <t>Balance at Apr. 29, 2018</t>
  </si>
  <si>
    <t>Redeemable Noncontrolling Interest - Balance at Oct. 29, 2017</t>
  </si>
  <si>
    <t>Increase in Redeemable Noncontrolling Interest</t>
  </si>
  <si>
    <t>Redeemable Noncontrolling Interest - Balance at Apr. 29, 2018</t>
  </si>
  <si>
    <t>ORGANIZATION AND CONSOLIDATION</t>
  </si>
  <si>
    <t>(1)     The information in the notes and related commentary are presented in a format which includes data grouped as follows:
Equipment Operations – Includes the Company’s agriculture and turf operations and construction and forestry operations with financial services reflected on the equity basis. On December 1, 2017, the Company acquired the stock and certain assets of substantially all of the business of Wirtgen Group Holding GmbH (Wirtgen). Wirtgen results are included in the construction and forestry operations (see Note 18).
Financial Services – Includes primarily the Company’s financing operations.
Consolidated – Represents the consolidation of the equipment operations and financial services. References to "Deere &amp; Company" or "the Company" refer to the entire enterprise.
The Company uses a 52/53 week fiscal year with quarters ending on the last Sunday in the reporting period. The second quarter ends for fiscal year 2018 and 2017 were April 29, 2018 and April 30, 2017, respectively. Both periods contained 13 weeks.</t>
  </si>
  <si>
    <t>SUMMARY OF SIGNIFICANT ACCOUNTING POLICIES AND CASH FLOW INFORMATION</t>
  </si>
  <si>
    <t>SUMMARY OF SIGNIFICANT ACCOUNTING POLICIES</t>
  </si>
  <si>
    <t>(2)     The interim consolidated financial statements of Deere &amp; Company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Actual results could differ from those estimates.</t>
  </si>
  <si>
    <t>CASH FLOW INFORMATION</t>
  </si>
  <si>
    <t>Cash Flow Information
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approximately $357 million and $319 million in the first six months of 2018 and 2017, respectively. The Company also had accounts payable related to purchases of property and equipment of approximately $42 million and $32 million at April 29, 2018 and April 30, 2017, respectively.</t>
  </si>
  <si>
    <t>NEW ACCOUNTING STANDARDS</t>
  </si>
  <si>
    <t>(3)     New accounting standards adopted are as follows:
In the first quarter of 2018, the Company early adopted Financial Accounting Standards Board (FASB) Accounting Standard Update (ASU) No. 2017-07, Improving the Presentation of Net Periodic Pension Cost and Net Periodic Postretirement Benefit Cost, which amends Accounting Standards Codification (ASC) 715, Compensation – Retirement Benefits. This ASU required that employers report only the service cost component of the total defined benefit pension and postretirement benefit cost in the same income statement lines as compensation for the participating employees. The other components of these benefit costs are reported outside of operating profit in the income statement line other operating expenses. The ASU was adopted on a retrospective basis that increased operating profit in the second quarter and first six months of 2018 by $4 million and $12 million, respectively, and second quarter and first six months of 2017 by $7 million and $14 million, respectively. The income statement line changes for the second quarter and first six months of 2017 were cost of sales decreased $17 million and $32 million, research and development expenses increased $1 million and $2 million, selling, administrative and general expenses increased $9 million and $16 million, and other operating expenses increased $7 million and $14 million, respectively. In addition, only the service cost component of the benefit costs is eligible for capitalization, which was adopted beginning the first quarter of 2018.
In the third quarter of 2017, the Company early adopted ASU No. 2016-09, Improvements to Employee Share-Based Payment Accounting, which amends ASC 718, Compensation – Stock Compensation. This ASU changes the treatment of share based payment transactions by recognizing the impact of excess tax benefits or deficiencies related to exercised or vested awards in income tax expense in the period of exercise or vesting, instead of common stock. As required, this change was reflected for all periods in fiscal year 2017. Net income increased in the second quarter and first six months of fiscal year 2017 by approximately $6 million and $11 million, respectively. The ASU also modified the presentation of excess tax benefits in the statement of consolidated cash flows by including that amount with other income tax cash flows as an operating activity and no longer presented separately as a financing activity. This change was recognized through a retrospective application that increased net cash flow provided by operating activities by approximately $11 million for the first six months of fiscal year 2017. The ASU also requires that cash paid by an employer when directly withholding shares for tax withholding purposes should be presented as a financing activity in the statement of consolidated cash flows, which is the Company’s existing presentation. The Company will continue to recognize the impact of share-based payment award forfeitures as the forfeitures occur.
In the first quarter of 2018, the Company adopted ASU No. 2016-07, Simplifying the Transition to the Equity Method of Accounting, which amends ASC 323, Investments – Equity Method and Joint Ventures, which did not have a material effect on the Company’s consolidated financial statements.
In March 2018, the FASB issued ASU No. 2018-05, Amendments to SEC Paragraphs Pursuant to SEC Staff Accounting Bulletin No. 118, which amends ASC 740, Income Taxes. In December 2017, the U.S. government enacted new tax legislation (tax reform). This ASU incorporates SEC Staff Accounting Bulletin No. 118, which was also issued in December 2017, into the ASC. The ASU provides guidance on when to record and disclose provisional amounts related to tax reform. In addition, the ASU allows for a measurement period up to one year after the enactment date of tax reform to complete the related accounting requirements and was effective when issued. The Company will complete the adjustments related to tax reform within the allowed period. The effects of tax reform on the Company’s consolidated financial statements are outlined in Note 8.
New accounting standards to be adopted are as follow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The FASB issued several amendments clarifying various aspects of the ASU, including revenue transactions that involve a third party, goods or services that are immaterial in the context of the contract, and licensing arrangements. The Company will adopt the ASU effective the first quarter of fiscal year 2019 using a modified retrospective method. The Company’s evaluation of the ASU is largely complete, with the exception of the Wirtgen acquisition (see Note 18). The ASU requires that a gross asset and liability rather than a net liability be recorded for the value of estimated service parts returns and the related refund liability. The gross asset will be recorded in other assets and the gross liability will be recorded in accounts payable and accrued expenses. In addition, certain revenue disclosures will be expanded. At this point of the evaluation, the Company has not identified an item that will have a material effect on the Company’s consolidated financial statements. The Company continues to evaluate the ASU’s potential effects on the consolidated financial statements.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OCI). The effective date will be the first quarter of fiscal year 2019. Early adoption of the provisions affecting the Company is not permitted. The ASU will be adopted with a cumulative-effect adjustment to the balance sheet in the year of adoption. The Company is evaluating the potential effects on the consolidated financial statements.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The ASU currently requires that lessees and lessors use a modified retrospective transition approach. In January 2018, the FASB issued an exposure draft to provide for an adoption option that would not require earlier periods to be restated at the adoption date. The effective date will be the first quarter of fiscal year 2020 with early adoption permitted. The Company is evaluating the potential adoption options and the effects on the consolidated financial statement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The effective date will be the first quarter of fiscal year 2021, with early adoption permitted beginning in fiscal year 2020. The ASU will be adopted using a modified-retrospective approach. The Company is evaluating the potential effects on the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adoption will not have a material effect on the Company’s consolidated financial statements.
In October 2016, the FASB issued ASU No. 2016-16, Intra-Entity Transfers of Assets Other Than Inventory, which amends ASC 740, Income Taxes. This ASU requires that the income tax consequences of an intra-entity asset transfer other than inventory are recognized at the time of the transfer. The effective date will be the first quarter of fiscal year 2019. The ASU will be adopted using a modified-retrospective transition approach. The adoption will not have a material effect on the Company’s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fiscal year 2019, with early adoption permitted, and will be adopted using a retrospective transition approach. The adoption will not have a material effect on the Company’s consolidated financial statements.
In January 2017, the FASB issued ASU No. 2017-01, Clarifying the Definition of a Business, which amends ASC 805, Business Combinations. This ASU provides further guidance on the definition of a business to determine whether transactions should be accounted for as acquisitions of assets or businesses. The effective date will be the first quarter of fiscal year 2019, with early adoption permitted in certain cases. The ASU will be adopted on a prospective basis and will not have a material effect on the Company’s consolidated financial statements.
In March 2017, the FASB issued ASU No. 2017-08, Premium Amortization on Purchased Callable Debt Securities, which amends ASC 310-20, Receivables – Nonrefundable Fees and Other Costs. This ASU reduces the amortization period for certain callable debt securities held at a premium to the earliest call date. The treatment of securities held at a discount is unchanged. The effective date is the first quarter of fiscal year 2020, with early adoption permitted. The adoption will not have a material effect on the Company’s consolidated financial statements.
In May 2017, the FASB issued ASU No. 2017-09, Scope of Modification Accounting, which amends ASC 718, Compensation – Stock Compensation. This ASU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e ASU will be adopted on a prospective basis. The effective date is the first quarter of fiscal year 2019, with early adoption permitted. The adoption will not have a material effe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year 2020, with early adoption permitted. The Company is evaluating the potential effects on the consolidated financial statements.
In February 2018, the FASB issued ASU No. 2018-02, Reclassification of Certain Tax Effects from Accumulated Other Comprehensive Income, which amends ASC 220, Income Statement – Reporting Comprehensive Income. Included in the provisions of tax reform is a reduction of the corporate income tax rate from 35 percent to 21 percent. Accounting principles generally accepted in the U.S. require that deferred taxes are remeasured to the new corporate tax rate in the period legislation is enacted. The deferred tax adjustment is recorded in the provision for income taxes, including items for which the tax effects were originally recorded in OCI. This treatment results in the items in OCI not reflecting the appropriate tax rate, which are referred to as stranded tax effects. This ASU allows a reclassification from accumulated OCI to retained earnings for stranded tax effects resulting from tax reform. The effective date is fiscal year 2020, with early adoption permitted, including in interim periods. The ASU can be adopted at the beginning of an interim or annual period or retrospectively to each period affected by tax reform. The Company is evaluating the potential effects of the ASU on the consolidated financial statements.</t>
  </si>
  <si>
    <t>OTHER COMPREHENSIVE INCOME ITEMS</t>
  </si>
  <si>
    <t>(4)     The after-tax changes in accumulated other comprehensive income (loss) in millions of dollars follow:
Total
Unrealized
Unrealized
Accumulated
Retirement
Cumulative
Gain (Loss)
Gain (Loss)
Other
Benefits
Translation
on
on
Comprehensive
Adjustment
Adjustment
Derivatives
Investments
Income (Loss)
Balance October 30, 2016
$
$
$
$
11
$
Other comprehensive income (loss) items before reclassification
165
151
Amounts reclassified from accumulated other comprehensive income
89
Net current period other comprehensive income (loss)
76
53
130
Balance April 30, 2017
$
$
$
$
64
$
Balance October 29, 2017
$
$
$
$
10
$
Other comprehensive income (loss) items before reclassification
81
225
11
308
Amounts reclassified from accumulated other comprehensive income
84
83
Net current period other comprehensive income (loss)
165
225
10
391
Balance April 29, 2018
$
$
$
15
$
$
Following are amounts recorded in and reclassifications out of other comprehensive income (loss), and the income tax effects, in millions of dollars:
Before
Tax
After
Tax
(Expense)
Tax
Three Months Ended April 29, 2018
Amount
Credit
Amount
Cumulative translation adjustment
$
$
Unrealized gain (loss) on derivatives:
Unrealized hedging gain (loss)
$
Reclassification of realized (gain) loss to:
Interest rate contracts – Interest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other operating expenses: *
Actuarial (gain) loss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
$
*   These accumulated other comprehensive income amounts are components of net periodic pension and postretirement costs. See Note 7 for additional detail.
Before
Tax
After
Tax
(Expense)
Tax
Six Months Ended April 29, 2018
Amount
Credit
Amount
Cumulative translation adjustment
$
$
Unrealized gain (loss) on derivatives:
Unrealized hedging gain (loss)
$
Reclassification of realized (gain) loss to:
Interest rate contracts – Interest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other operating expenses: *
Actuarial (gain) loss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
$
*   These accumulated other comprehensive income amounts are components of net periodic pension and postretirement costs. See Note 7 for additional detail.
Before
Tax
After
Tax
(Expense)
Tax
Three Months Ended April 30, 2017
Amount
Credit
Amount
Cumulative translation adjustment
$
$
Unrealized gain (loss) on derivatives:
Unrealized hedging gain (loss)
$
Reclassification of realized (gain) loss to:
Interest rate contracts – Interest expense
Foreign exchange contracts – Other operating expenses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other operating expenses: *
Actuarial (gain) loss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162
$
$
109
*   These accumulated other comprehensive income amounts are components of net periodic pension and postretirement costs. See Note 7 for additional detail.
In the second quarter of 2018 and 2017, the noncontrolling interests’ comprehensive income (loss) was $1.7 million and $(.2) million, respectively, which consisted of net income (loss) of $1.4 million and $(.2) million and cumulative translation adjustments of $.3 million and none, respectively.
Before
Tax
After
Tax
(Expense)
Tax
Six Months Ended April 30, 2017
Amount
Credit
Amount
Cumulative translation adjustment
$
$
Unrealized gain (loss) on derivatives:
Unrealized hedging gain (loss)
Reclassification of realized (gain) loss to:
Interest rate contracts – Interest expense
Foreign exchange contracts – Other operating expenses
$
Net unrealized gain (loss) on derivatives
Unrealized gain (loss) on investments:
Unrealized holding gain (loss)
262
165
Reclassification of realized (gain) loss – Other income
66
Net unrealized gain (loss) on investments
Retirement benefits adjustment:
Pensions
Net actuarial gain (loss)
Reclassification through amortization of actuarial (gain) loss and prior service (credit) cost to other operating expenses: *
Actuarial (gain) loss
77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
$
*   These accumulated other comprehensive income amounts are included in net periodic pension and postretirement costs. See Note 7 for additional detail.
In the first six months of 2018 and 2017, the noncontrolling interests’ comprehensive income (loss) was $2.1 million and $(.8) million, respectively, which consisted of net income (loss) of $1.7 million and $(.8) million and cumulative translation adjustments of $.4 million and none, respectively.</t>
  </si>
  <si>
    <t>DIVIDENDS DECLARED AND PAID</t>
  </si>
  <si>
    <t>(5)     Dividends declared and paid on a per share basis were as follows:
Three Months Ended
Six Months Ended
April 29
April 30
April 29
April 30
2018
2017
2018
2017
Dividends declared
$
.60
$
.60
$
1.20
$
1.20
Dividends paid
$
.60
$
.60
$
1.20
$
1.20</t>
  </si>
  <si>
    <t>EARNINGS PER SHARE</t>
  </si>
  <si>
    <t>(6)     A reconciliation of basic and diluted net income per share attributable to Deere &amp; Company follows in millions, except per share amounts:
Three Months Ended
Six Months Ended
April 29
April 30
April 29
April 30
2018
2017
2018
2017
Net income attributable to Deere &amp; Company
$
1,208.3
$
808.5
$
673.2
$
Less income allocable to participating securities
.2
.2
.1
.3
Income allocable to common stock
$
1,208.1
$
808.3
$
673.1
$
1,007.2
Average shares outstanding
324.2
319.2
323.4
317.9
Basic per share
$
3.73
$
2.53
$
2.08
$
3.17
Average shares outstanding
324.2
319.2
323.4
317.9
Effect of dilutive share-based compensation
5.0
3.8
5.0
3.4
Total potential shares outstanding
329.2
323.0
328.4
321.3
Diluted per share
$
3.67
$
2.50
$
2.05
$
3.14
During the second quarter and first six months of 2018, .5 million shares and .3 million shares, respectively, were excluded from the computation because the incremental shares would have been antidilutive. During the second quarter and first six months of 2017, .7 million shares and .5 million shares, respectively, were excluded in the above per share computation.</t>
  </si>
  <si>
    <t>PENSION AND POSTRETIREMENT BENEFITS</t>
  </si>
  <si>
    <t>(7)     The Company has several defined benefit pension plans and defined postretirement health care and life insurance plans covering many of its U.S. employees and employees in certain foreign countries.
The worldwide components of net periodic pension cost consisted of the following in millions of dollars:
Three Months Ended
Six Months Ended
April 29
April 30
April 29
April 30
2018
2017
2018
2017
Service cost
$
76
$
67
$
148
$
135
Interest cost
97
90
195
180
Expected return on plan assets
Amortization of actuarial loss
121
Amortization of prior service cost
Settlements/curtailments
Net cost
$
42
$
25
$
82
$
49
The worldwide components of net periodic postretirement benefits cost (health care and life insurance) consisted of the following in millions of dollars:
Three Months Ended
Six Months Ended
April 29
April 30
April 29
April 30
2018
2017
2018
2017
Service cost
$
$
$
$
21
Interest cost
48
49
96
98
Expected return on plan assets
Amortization of actuarial loss
15
24
31
49
Amortization of prior service credit
Net cost
$
49
$
60
$
100
$
121
The components of net periodic pension and postretirement benefits cost excluding the service cost component are included in the line item other operating expenses in the Statement of Consolidated Income.
In the second quarter, a committee of the Company’s Board of Directors approved a voluntary $1,000 million contribution to its U.S. pension and postretirement benefit plans. During the first six months of 2018, the Company contributed approximately $86 million to its pension plans, which included a $50 million voluntary contribution to a U.S. plan, and $31 million to its other postretirement benefit plans. The Company presently anticipates contributing an additional $851 million to its pension plans and $138 million to its other postretirement benefit plans during the remainder of fiscal year 2018. The anticipated total contributions include voluntary contributions of $820 million to a U.S. pension plan and $130 million to a U.S. postretirement benefit plan, which will increase plan assets. The other contributions primarily include payments from Company funds to make direct payments to plan participants.</t>
  </si>
  <si>
    <t>INCOME TAXES</t>
  </si>
  <si>
    <t>(8)     On December 22, 2017, the U.S. government enacted tax reform. The primary provisions of tax reform expected to impact the Company in fiscal year 2018 are a reduction to the corporate income tax rate from 35 percent to 21 percent and a transition from a worldwide corporate tax system to a territorial tax system. The reduction in the corporate income tax rate requires the Company to remeasure its net deferred tax assets to the new corporate tax rate and the transition to a territorial tax system requires payment of a one-time tax on deemed repatriation of undistributed and previously untaxed non-U.S. earnings. The Company currently plans to pay the deemed repatriation tax over an eight year period, as allowed by tax reform.
In December 2017, the SEC issued a staff accounting bulletin that allows for a measurement period up to one year after the enactment date of tax reform to complete the related accounting requirements. The tax reform measurement period adjustments and the effects on the results of the second quarter and first six months of 2018 in millions of dollars follow:
Three Months Ended
Six Months Ended
Equipment Operations
Financial Services
Total
Equipment Operations
Financial Services
Total
Net deferred tax asset remeasurement
$
$
$
$
$
$
Deemed earnings repatriation tax
Total discrete tax expense (benefit)
$
$
$
$
$
$
The second quarter measurement period benefit on the net deferred tax assets primarily results from the planned, voluntary $1,000 million contribution to U.S. pension and other postretirement benefit plans, which results in a tax deduction applicable to the 2017 tax year. The Company received authorization for this contribution in the second quarter (see Note 7). The provision for income taxes was also affected by other tax reform items, primarily the lower corporate income tax rate on current year income.
The 21 percent corporate income tax rate is effective January 1, 2018. Based on the Company’s October fiscal year end, the U.S. statutory income tax rate for fiscal year 2018 will be approximately 23.3 percent.
The first six months of 2018 tax expense is provisional as outlined below and may change during the remaining measurement period. The Company completed a preliminary assessment of earnings that could be repatriated based on reinvestment needs of non-U.S. operations and earnings available for repatriation. The estimated withholding tax that would be incurred from the repatriation of those earnings is included in the first six months of 2018 provisional income tax expense. The Company continues to analyze the provisions of tax reform addressing the net deferred tax asset remeasurement and the calculations, and the deemed earnings repatriation tax, including the determination of undistributed non-U.S. earnings. In addition, the Company is evaluating actions, including repatriating additional non-U.S. earnings and other actions that could affect the Company’s 2017 U.S. taxable income. The Company also continues to prepare its 2017 U.S. income tax returns, undergo income tax audits, and monitor potential legislative action and regulatory interpretations of tax reform.
Based on the effective date of certain provisions, the Company will be subject to additional requirements of tax reform beginning in fiscal year 2019. Those provisions include a tax on global intangible low-taxed income (GILTI), a tax determined by base erosion and anti-abuse tax benefits (BEAT) from certain payments between a U.S. corporation and foreign subsidiaries, a limitation of certain executive compensation, a deduction for foreign derived intangible income (FDII), and interest expense limitations. The Company has not completed its analysis of those provisions and the estimated effects. The Company also has not determined its accounting policy to treat the taxes due on GILTI as a period cost or include them in the determination of deferred taxes.
The Company’s unrecognized tax benefits at April 29, 2018 were $421 million, compared to $221 million at October 29, 2017. The increase is primarily due to a review of the timing of deduction for certain U.S. expenses and the effect of a lower U.S. corporate tax rate. These positions remain under review. The liability at April 29, 2018, October 29, 2017, and April 30, 2017 consisted of approximately $157 million, $86 million, and $79 million, respectively, which would affect the effective tax rate if the tax benefits were recognized. The remaining liability was related to tax positions for which there are offsetting tax receivables, or the uncertainty was only related to timing. Based on the ongoing review of tax accounting methods affecting the timing of certain U.S. tax deductions, the Company believes a reduction of unrecognized tax benefits of approximately $160 million, with a positive impact on the effective tax rate of approximately $55 million, in the next 12 months is reasonably possible.</t>
  </si>
  <si>
    <t>SEGMENT REPORTING</t>
  </si>
  <si>
    <t>(9)     Worldwide net sales and revenues, operating profit, and identifiable assets by segment in millions of dollars follow:
Three Months Ended
Six Months Ended
April 29
April 30
%
April 29
April 30
%
2018
2017
Change
2018
2017
Change
Net sales and revenues:
Agriculture and turf
$
7,049
$
5,794
+22
$
11,292
$
9,392
+20
Construction and forestry
2,698
1,466
+84
4,429
2,566
+73
Total net sales
9,747
7,260
+34
15,721
11,958
+31
Financial services
795
716
+11
1,572
1,412
+11
Other revenues
178
311
-43
340
542
-37
Total net sales and revenues
$
10,720
$
8,287
+29
$
17,633
$
13,912
+27
Operating profit: *
Agriculture and turf
$
1,056
$
1,009
+5
$
1,443
$
1,227
+18
Construction and forestry
259
111
+133
291
148
+97
Financial services
179
158
+13
396
325
+22
Total operating profit
1,494
1,278
+17
2,130
1,700
+25
Reconciling items **
+5
+12
Income taxes
-52
+149
Net income attributable to Deere &amp; Company
$
1,208
$
808
+50
$
673
$
1,007
-33
Intersegment sales and revenues:
Agriculture and turf net sales
$
15
$
10
+50
$
24
$
17
+41
Construction and forestry net sales
Financial services
82
62
+32
145
111
+31
Equipment operations outside the U.S. and Canada:
Net sales
$
4,295
$
2,968
+45
$
6,804
$
4,860
+40
Operating profit
534
391
+37
680
467
+46
April 29
October 29
2018
2017
Identifiable assets:
Agriculture and turf
$
10,603
$
9,359
+13
Construction and forestry
10,471
3,212
+226
Financial services
44,278
42,596
+4
Corporate
4,521
10,619
-57
Total assets
$
69,873
$
65,786
+6
*   Operating profit is income from continuing operations before corporate expenses, certain external interest expense, certain foreign exchange gains and losses, and income taxes. Operating profit of the financial services segment includes the effect of interest expense and foreign exchange gains and losses.
**   Reconciling items are primarily corporate expenses, certain external interest expense, certain foreign exchange gains and losses, pension and postretirement benefit costs excluding the service cost component, and net income attributable to noncontrolling interests.</t>
  </si>
  <si>
    <t>FINANCING RECEIVABLES</t>
  </si>
  <si>
    <t>(10)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if any, has been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financing receivables that are still accruing interest and non-performing financing receivables in millions of dollars follows:
April 29, 2018
90 Days
30-59 Days
60-89 Days
or Greater
Total
Past Due
Past Due
Past Due
Past Due
Retail Notes:
Agriculture and turf
$
117
$
58
$
44
$
219
Construction and forestry
36
177
Other:
Agriculture and turf
Construction and forestry
Total
$
257
$
122
$
110
$
489
Total
Total
Total
Financing
Past Due
Non-Performing
Current
Receivables
Retail Notes:
Agriculture and turf
$
219
$
171
$
17,014
$
17,404
Construction and forestry
177
2,899
3,118
Other:
Agriculture and turf
7,072
7,164
Construction and forestry
1,192
1,213
Total
$
489
$
233
$
28,177
28,899
Less allowance for credit losses
187
Total financing receivables – net
$
28,712
October 29, 2017
90 Days
30-59 Days
60-89 Days
or Greater
Total
Past Due
Past Due
Past Due
Past Due
Retail Notes:
Agriculture and turf
$
118
$
54
$
49
$
221
Construction and forestry
75
33
39
147
Other:
Agriculture and turf
27
14
7
48
Construction and forestry
11
6
2
Total
$
231
$
107
$
97
$
435
Total
Total
Total
Financing
Past Due
Non-Performing
Current
Receivables
Retail Notes:
Agriculture and turf
$
221
$
173
$
17,508
$
17,902
Construction and forestry
147
30
2,618
2,795
Other:
Agriculture and turf
48
12
7,610
7,670
Construction and forestry
5
1,059
1,083
Total
$
435
$
220
$
28,795
29,450
Less allowance for credit losses
187
Total financing receivables – net
$
29,263
April 30, 2017
90 Days
30-59 Days
60-89 Days
or Greater
Total
Past Due
Past Due
Past Due
Past Due
Retail Notes:
Agriculture and turf
$
120
$
75
$
65
$
260
Construction and forestry
80
44
33
157
Other:
Agriculture and turf
37
12
27
76
Construction and forestry
12
4
2
18
Total
$
249
$
135
$
127
$
511
Total
Total
Total
Financing
Past Due
Non-Performing
Current
Receivables
Retail Notes:
Agriculture and turf
$
260
$
159
$
16,838
$
17,257
Construction and forestry
157
31
2,563
2,751
Other:
Agriculture and turf
76
10
6,692
6,778
Construction and forestry
18
4
952
974
Total
$
511
$
204
$
27,045
27,760
Less allowance for credit losses
177
Total financing receivables – net
$
27,583
An analysis of the allowance for credit losses and investment in financing receivables in millions of dollars during the periods follows:
Three Months Ended April 29, 2018
Revolving
Retail
Charge
Notes
Accounts
Other
Total
Allowance:
Beginning of period balance
$
$
$
$
Provision
16
Write-offs
Recoveries
10
Translation adjustments
End of period balance *
$
120
$
$
27
$
187
Six Months Ended April 29, 2018
Allowance:
Beginning of period balance
$
$
$
$
Provision
18
Write-offs
Recoveries
10
11
21
Translation adjustments
End of period balance *
$
120
$
40
$
27
$
187
Financing receivables:
End of period balance
$
20,522
$
3,205
$
5,172
$
28,899
Balance individually evaluated **
$
120
$
$
15
$
136
Three Months Ended April 30, 2017
Revolving
Retail
Charge
Notes
Accounts
Other
Total
Allowance:
Beginning of period balance
$
$
$
$
Provision
Write-offs
Recoveries
End of period balance *
$
111
$
43
$
23
$
Six Months Ended April 30, 2017
Allowance:
Beginning of period balance
$
$
$
$
Provision
18
13
2
Write-offs
(27)
(20)
(3)
Recoveries
7
10
End of period balance *
$
111
$
43
$
23
$
Financing receivables:
End of period balance
$
20,008
$
3,036
$
4,716
$
Balance individually evaluated **
$
148
$
4
$
17
$
*   Individual allowances were not significant.
**   Remainder is collectively evaluat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the impaired financing receivables in millions of dollars follows:
Unpaid
Average
Recorded
Principal
Specific
Recorded
Investment
Balance
Allowance
Investment
April 29, 2018*
Receivables with specific allowance **
$
33
$
31
$
10
$
34
Receivables without a specific allowance **
41
40
43
Total
$
74
$
71
$
10
$
77
Agriculture and turf
$
52
$
51
$
$
54
Construction and forestry
$
22
$
20
$
$
23
October 29, 2017*
Receivables with specific allowance **
$
36
$
33
$
$
30
Receivables without a specific allowance ***
28
24
Total
$
64
$
60
$
$
54
Agriculture and turf
$
49
$
46
$
$
38
Construction and forestry
$
15
$
14
$
16
April 30, 2017*
Receivables with specific allowance **
$
23
$
22
$
$
26
Receivables without a specific allowance ***
27
24
28
Total
$
50
$
46
$
$
54
Agriculture and turf
$
28
$
26
$
$
32
Construction and forestry
$
22
$
$
$
22
*    Finance income recognized was not material.
**   Primarily retail notes.
*** Primarily retail notes and wholesale receivables.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six months of 2018, the Company identified 253 financing receivable contracts, primarily retail notes, as troubled debt restructurings with aggregate balances of $13 million pre-modification and $13 million post-modification. During the first six months of 2017, there were 226 financing receivable contracts, primarily retail notes, identified as troubled debt restructurings with aggregate balances of $5 million pre-modification and $4 million post-modification. During these same periods, there were no significant troubled debt restructurings that subsequently defaulted and were written off. At April 29, 2018, the Company had commitments to lend approximately $8 million to borrowers whose accounts were modified in troubled debt restructurings.</t>
  </si>
  <si>
    <t>SECURITIZATION OF FINANCING RECEIVABLES</t>
  </si>
  <si>
    <t>(11)    Securitization of financing receivables:
The Company, as a part of its overall funding strategy, periodically transfers certain financing receivables (retail notes) into variable interest entities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ed in secured borrowings, which are recorded as “Short-term securitization borrowings” on the balance sheet. The securitized retail notes are recorded as “Financing receivables securitized – net” on the balance sheet. The total restricted assets on the consolidated balance sheet related to these securitizations include the financing receivabl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489 million, $2,631 million, and $2,589 million at April 29, 2018, October 29, 2017, and April 30, 2017, respectively. The liabilities (short-term securitization borrowings and accrued interest) of these SPEs totaled $2,438 million, $2,571 million, and $2,522 million at April 29, 2018, October 29, 2017, and April 30, 2017,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686 million, $478 million, and $413 million at April 29, 2018, October 29, 2017, and April 30, 2017, respectively. The liabilities (short-term securitization borrowings and accrued interest) were $656 million, $454 million, and $390 million at April 29, 2018, October 29, 2017, and April 30, 2017,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383 million, $1,155 million, and $1,395 million at April 29, 2018, October 29, 2017, and April 30, 2017, respectively. The liabilities (short-term securitization borrowings and accrued interest) related to these conduits were $1,310 million, $1,096 million, and $1,315 million at April 29, 2018, October 29, 2017, and April 30, 2017,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April 29, 2018
Carrying value of liabilities
$
1,310
Maximum exposure to loss
1,383
The total assets of unconsolidated VIEs related to securitizations were approximately $36 billion at April 29, 2018.
The components of consolidated restricted assets related to secured borrowings in securitization transactions follow in millions of dollars:
April 29
October 29
April 30
2018
2017
2017
Financing receivables securitized (retail notes)
$
4,450
$
4,172
$
4,295
Allowance for credit losses
Other assets
122
105
115
Total restricted securitized assets
$
4,558
$
4,264
$
4,397
The components of consolidated secured borrowings and other liabilities related to securitizations follow in millions of dollars:
April 29
October 29
April 30
2018
2017
2017
Short-term securitization borrowings
$
4,401
$
4,119
$
4,225
Accrued interest on borrowings
Total liabilities related to restricted securitized assets
$
4,404
$
4,121
$
4,227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April 29, 2018, the maximum remaining term of all securitized retail notes was approximately seven years.</t>
  </si>
  <si>
    <t>INVENTORIES</t>
  </si>
  <si>
    <t>(12)    Most inventories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April 29
October 29
April 30
2018
2017
2017
Raw materials and supplies
$
2,231
$
1,688
$
1,559
Work-in-process
900
495
531
Finished goods and parts
5,208
3,182
3,421
Total FIFO value
8,339
5,365
5,511
Less adjustment to LIFO value
1,450
1,461
1,396
Inventories
$
6,889
$
3,904
$
4,115</t>
  </si>
  <si>
    <t>GOODWILL AND OTHER INTANGIBLE ASSETS-NET</t>
  </si>
  <si>
    <t>(13)    The changes in amounts of goodwill by operating segments were as follows in millions of dollars:
Agriculture
Construction
and Turf
and Forestry
Total
Goodwill at October 30, 2016
$
$
$
Translation adjustments and other
Goodwill at April 30, 2017
$
$
$
Goodwill at October 29, 2017
$
$
$
Acquisitions *
Divestitures **
Translation adjustments
Goodwill at April 29, 2018
$
$
$
*  See Note 18.
** See Note 19.
There were no accumulated impairment losses in the reported periods.
The components of other intangible assets were as follows in millions of dollars:
Useful Lives *
April 29
October 29
April 30
(Years)
2018
2017
2017
Amortized intangible assets:
Customer lists and relationships
16
$
590
$
$
Technology, patents, trademarks, and other
18
1,109
Total at cost
1,699
Less accumulated amortization **
130
Total
1,569
91
Unamortized intangible assets:
In-process research and development
123
Other intangible assets – net
$
1,692
$
$
*    Weighted-averages
**   Accumulated amortization at April 29, 2018, October 29, 2017, and April 30, 2017 for customer lists and relationships totaled $30 million, $17 million, and $15 million and technology, patents, trademarks, and other totaled $100 million, $69 million, and $62 million, respectively.
The amortization of other intangible assets in the second quarter and the first six months of 2018 was $31 million and $44 million and for 2017 was $4 million and $9 million, respectively. The estimated amortization expense for the next five years is as follows in millions of dollars: remainder of 2018 – $61, 2019 – $121, 2020 – $109, 2021 – $104, and 2022 – $104.</t>
  </si>
  <si>
    <t>COMMITMENTS AND CONTINGENCIES</t>
  </si>
  <si>
    <t>(14)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se unamortized extended warranty premiums (deferred revenue) included in the following table totaled $475 million and $444 million at April 29, 2018 and April 30, 2017, respectively.
A reconciliation of the changes in the warranty liability and unearned premiums in millions of dollars follows:
Three Months Ended
Six Months Ended
April 29
April 30
April 29
April 30
2018
2017
2018
2017
Beginning of period balance
$
$
$
1,468
$
Payments
Amortization of premiums received
Accruals for warranties
260
453
Premiums received
65
126
Acquisitions *
80
Foreign exchange
End of period balance
$
1,591
$
$
1,591
$
*  See Note 18.
At April 29, 2018, the Company had approximately $447 million of guarantees issued primarily to banks outside the U.S. and Canada related to third-party receivables for the retail financing of John Deere and Wirtgen equipment. The increase from October 29, 2017 primarily relates to the Wirtgen acquisition. The Company may recover a portion of any required payments incurred under these agreements from repossession of the equipment collateralizing the receivables. At April 29, 2018, the Company had accrued losses of approximately $16 million under these agreements. The maximum remaining term of the receivables guaranteed at April 29, 2018 was approximately eight years.
At April 29, 2018, the Company had commitments of approximately $328 million for the construction and acquisition of property and equipment. The increase from October 29, 2017 primarily relates to the Wirtgen acquisition. Also, at April 29, 2018, the Company had restricted assets of $123 million, primarily as collateral for borrowings and restricted other assets. See Note 11 for additional restricted assets associated with borrowings related to securitizations.
The Company also had other miscellaneous contingent liabilities totaling approximately $85 million at April 29, 2018. The accrued liability for these contingencies was not material at April 29, 2018.
The Company is subject to various unresolved legal actions which arise in the normal course of its business, the most prevalent of which relate to product liability (including asbestos-related liability), retail credit, employment, patent, and trademark matters. The Company believes the reasonably possible range of losses for these unresolved legal actions would not have a material effect on its consolidated financial statements.</t>
  </si>
  <si>
    <t>FAIR VALUE MEASUREMENTS</t>
  </si>
  <si>
    <t>(15)    Fa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in millions of dollars follow:
April 29, 2018
October 29, 2017
April 30, 2017
Carrying
Fair
Carrying
Fair
Carrying
Fair
Financing receivables – net:
Equipment operations **
$
76
$
74
Financial services
24,200
23,997
$
$
$
$
Total
$
24,276
$
24,071
$
$
$
$
Financing receivables securitized – net:
Equipment operations **
$
113
$
110
Financial services
4,323
4,273
$
$
$
$
Total
$
4,436
$
4,383
$
$
$
$
Short-term securitization borrowings:
Equipment operations **
$
113
$
113
Financial services
4,288
4,274
$
$
$
$
Total
$
4,401
$
4,387
$
$
$
$
Long-term borrowings due within one year:
Equipment operations **
$
274
$
273
$
$
$
$
Financial services
6,566
6,559
Total
$
6,840
$
6,832
$
$
$
$
Long-term borrowings:
Equipment operations **
$
5,537
$
5,850
$
$
$
$
Financial services
20,742
20,769
Total
$
26,279
$
26,619
$
$
$
$
*    Fair value measurements above were Level 3 for all financing receivables, Level 3 for equipment operations short-term securitization borrowings, and Level 2 for all other borrowings.
**   See Note 18.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April 29
October 29
April 30
2018*
2017*
2017*
Marketable securities
Equity fund
$
46
$
48
$
135
Fixed income fund
14
15
U.S. government debt securities
86
77
79
Municipal debt securities
46
39
39
Corporate debt securities
137
135
132
International debt securities
17
20
28
Mortgage-backed securities **
133
118
118
Total marketable securities
479
452
546
Other assets
Derivatives:
Interest rate contracts
87
116
142
Foreign exchange contracts
101
108
60
Cross-currency interest rate contracts
11
14
Total assets ***
$
673
$
687
$
762
Accounts payable and accrued expenses
Derivatives:
Interest rate contracts
$
341
$
131
$
79
Foreign exchange contracts
28
26
50
Cross-currency interest rate contracts
Total liabilities
$
371
$
158
$
131
*    All measurements above were Level 2 measurements except for Level 1 measurements of the equity fund of $46 million, $48 million, and $135 million at April 29, 2018, October 29, 2017, and April 30, 2017, respectively; the fixed income fund of $14 million, $15 million, and $15 million at April 29, 2018, October 29, 2017, and April 30, 2017, respectively; and U.S. government debt securities of $42 million, $44 million, and $46 million at April 29, 2018, October 29, 2017, and April 30, 2017, respectively. In addition, $14 million, $17 million, and $23 million of the international debt securities were Level 3 measurements at April 29, 2018, October 29, 2017, and April 30, 2017, respectively. There were no transfers between Level 1 and Level 2 during the first six months of 2018 or 2017.
**   Primarily issued by U.S. government sponsored enterprises.
*** Excluded from this table were the Company’s cash equivalents, which were carried at cost that approximates fair value. The cash equivalents consist primarily of money market funds that were Level 1 measurements.
The contractual maturities of debt securities at April 29, 2018 in millions of dollars are shown below. Actual maturities may differ from those scheduled as a result of prepayments by the issuers. Because of the potential for prepayment on mortgage-backed securities, they are not categorized by contractual maturity.
Amortized
Fair
Cost
Value
Due in one year or less
$
29
$
28
Due after one through five years
107
105
Due after five through 10 years
95
91
Due after 10 years
62
62
Mortgage-backed securities
139
133
Debt securities
$
432
$
419
Fair value, recurring Level 3 measurements from available-for-sale marketable securities in millions of dollars follow:
Three Months Ended
Six Months Ended
April 29
April 30
April 29
April 30
2018
2017
2018
2017
Beginning of period balance
$
$
$
$
Principal payments
Change in unrealized gain
End of period balance
$
$
$
$
Fair value, nonrecurring Level 1 measurements from impairments in millions of dollars follow:
Fair Value *
Losses
Three Months Ended
Six Months Ended
April 29
October 29
April 30
April 29
April 30
April 29
April 30
2018
2017
2017
2018
2017
2018
2017
Investments in unconsolidated affiliates
$
28
* See financing receivables with specific allowances in Note 10. Losses were not significant.
The following is a description of the valuation methodologies the Company uses to measure certain financial instruments on the balance sheet at fair value:
Marketable Securities – The portfolio of investments, except for the Level 3 measurement international debt securities, is primarily valued on a market approach (matrix pricing model) in which all significant inputs are observable or can be derived from or corroborated by observable market data such as interest rates, yield curves, volatilities, credit risk, and prepayment speeds. Funds are primarily valued using the fund’s net asset value, based on the fair value of the underlying securities. The Level 3 measurement international debt securities are primarily valued using an income approach based on discounted cash flows using yield curves derived from limited, observable market data.
Derivatives – The Company’s derivative financial instruments consist of interest rate swaps and caps, foreign currency futures, forwards and swaps, and cross-currency interest rate swaps. The portfolio is valued based on an income approach (discounted cash flow) using market observable inputs, including swap curves and both forward and spot exchange rates for currencies.
Financing Receivables – Specific reserve impairments are based on the fair value of the collateral, which is measured using a market approach (appraisal values or realizable values). Inputs include a selection of realizable values.
Investment in Unconsolidated Affiliates – Other than temporary impairments for investments are measured as the difference between the implied fair value and the carrying value of the investments. The fair value for publicly traded entities is the share price multiplied by the shares owned.</t>
  </si>
  <si>
    <t>DERIVATIVE INSTRUMENTS</t>
  </si>
  <si>
    <t>(16)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
Cash flow hedges
Certain interest rate and cross-currency interest rate contracts (swaps) were designated as hedges of future cash flows from borrowings. The total notional amounts of the receive-variable/pay-fixed interest rate contracts at April 29, 2018, October 29, 2017, and April 30, 2017 were $1,800 million, $1,700 million, and $1,600 million, respectively. The total notional amounts of the cross-currency interest rate contracts at April 29, 2018, October 29, 2017, and April 30, 2017 were $11 million, $22 million, and $32 million, respectively. The effective portions of the fair value gains or losses on these cash flow hedges were recorded in OCI and subsequently reclassified into interest expense or other operating expenses (foreign exchange) in the same periods during which the hedged transactions affected earnings. These amounts offset the effects of interest rate or foreign currency exchange rate changes on the related borrowings. Any ineffective portions of the gains or losses on all cash flow interest rate contracts designated as cash flow hedges were recognized currently in interest expense or other operating expenses (foreign exchange) and were not material during any periods presented. The cash flows from these contracts were recorded in operating activities in the statement of consolidated cash flows.
The amount of gain recorded in OCI at April 29, 2018 that is expected to be reclassified to interest expense or other operating expenses in the next twelve months if interest rates or exchange rates remain unchanged is approximately $9 million after-tax. These contracts mature in up to 26 month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April 29, 2018, October 29, 2017, and April 30, 2017 were $8,421 million, $8,661 million, and $7,605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a loss of $2 million and none during the second quarter of 2018 and 2017, respectively, and a loss of $3 million and a gain of $2 million during the first six months of 2018 and 2017, respectively. The cash flows from these contracts were recorded in operating activities in the statement of consolidated cash flows.
The gains (losses) on these contracts and the underlying borrowings recorded in interest expense follow in millions of dollars:
Three Months Ended
Six Months Ended
April 29
April 30
April 29
April 30
2018
2017
2018
2017
Interest rate contracts *
$
$
32
$
$
Borrowings **
121
268
204
*   Includes changes in fair values of interest rate contracts excluding
**   Includes adjustments for fair values of hedged borrowings excluding accrued interest expense of $64 million and $61 million during the second quarter of 2018 and 2017, respectively, and $127 million and $126 million during the first six months of 2018 and 2017, respectively.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and purchases or sales of inventory. The total notional amounts of these interest rate swaps at April 29, 2018, October 29, 2017, and April 30, 2017 were $7,189 million, $6,757 million, and $5,783 million, the foreign exchange contracts were $6,791 million, $8,499 million, and $4,600 million, and the cross-currency interest rate contracts were $92 million, $66 million, and $76 million, respectively. The increase in the total notional amounts of foreign exchange contracts at October 29, 2017 primarily relates to the Wirtgen acquisition (see Note 18). At April 29, 2018, October 29, 2017, and April 30, 2017, there were also $123 million, $253 million, and $366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densed consolidated balance sheet in millions of dollars follow:
April 29
October 29
April 30
Other Assets
2018
2017
2017
Designated as hedging instruments:
Interest rate contracts
$
34
$
74
$
116
Cross-currency interest rate contracts
Total designated
37
79
123
Not designated as hedging instruments:
Interest rate contracts
53
42
26
Foreign exchange contracts
101
108
60
Cross-currency interest rate contracts
Total not designated
157
156
93
Total derivative assets
$
194
$
235
$
216
Accounts Payable and Accrued Expenses
Designated as hedging instruments:
Interest rate contracts
$
316
$
112
$
64
Total designated
316
112
64
Not designated as hedging instruments:
Interest rate contracts
25
15
Foreign exchange contracts
28
26
50
Cross-currency interest rate contracts
Total not designated
55
46
67
Total derivative liabilities
$
371
$
158
$
131
The classification and gains (losses) including accrued interest expense related to derivative instruments on the statement of consolidated income consisted of the following in millions of dollars:
Expense or
Three Months Ended
Six Months Ended
OCI
April 29
April 30
April 29
April 30
Classification
2018
2017
2018
2017
Fair Value Hedges:
Interest rate contracts
Interest
$
$
54
$
$
Cash Flow Hedges :
Recognized in OCI
(Effective Portion):
Interest rate contracts
OCI (pretax) *
14
Foreign exchange contracts
OCI (pretax) *
Reclassified from OCI
(Effective Portion):
Interest rate contracts
Interest *
Foreign exchange contracts
Other operating *
Recognized Directly in Income
(Ineffective Portion)
**
**
**
**
Not Designated as Hedges:
Interest rate contracts
Interest *
$
$
Foreign exchange contracts
Cost of sales
36
28
$
$
Foreign exchange contracts
Other operating *
164
15
Total not designated
$
195
$
39
$
$
*   Includes interest and foreign exchange gains (losses) from cross-currency interest rate contracts.
**   The amounts are not significant.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April 29, 2018, October 29, 2017, and April 30, 2017, was $344 million, $132 million, and $81 million, respectively. In accordance with the limits established in these agreements, the Company posted $32 million in cash collateral at April 29, 2018. No cash collateral was posted or received at either October 29, 2017 or April 30, 2017.
Derivatives are recorded without offsetting for netting arrangements or collateral. The impact on the derivative assets and liabilities related to netting arrangements and any collateral received or paid in millions of dollars follows:
Gross Amounts
Netting
Cash Collateral
April 29, 2018
Recognized
Arrangements
Received/Paid
Net Amount
Assets
$
194
$
$
120
Liabilities
371
$
265
Gross Amounts
Netting
Cash Collateral
October 29, 2017
Recognized
Arrangements
Received/Paid
Net Amount
Assets
$
235
$
$
170
Liabilities
158
93
Gross Amounts
Netting
Cash Collateral
April 30, 2017
Recognized
Arrangements
Received/Paid
Net Amount
Assets
$
216
$
$
162
Liabilities
131
77</t>
  </si>
  <si>
    <t>STOCK OPTION AND RESTRICTED STOCK AWARDS</t>
  </si>
  <si>
    <t>(17)    In December 2017, the Company granted stock options to employees for the purchase of 476 thousand shares of common stock at an exercise price of $151.95 per share and a binomial lattice model fair value of $39.11 per share at the grant date. At April 29, 2018, options for 9.1 million shares were outstanding with a weighted-average exercise price of $86.73 per share. The Company also granted 403 thousand restricted stock units to employees and non-employee directors in the first six months of 2018, of which 318 thousand are subject to service based only conditions and 85 thousand are subject to performance/service based conditions. The weighted-average fair value of the service based only units at the grant date was $152.07 per unit based on the market price of a share of underlying common stock. The weighted-average fair value of the performance/service based units at the grant date was $145.33 per unit based on the market price of a share of underlying common stock excluding dividends. At April 29, 2018, the Company was authorized to grant an additional 10.0 million shares related to stock option and restricted stock awards.</t>
  </si>
  <si>
    <t>ACQUISITIONS</t>
  </si>
  <si>
    <t>(18)    On December 1, 2017, the Company acquired Wirtgen, which was a privately-held international company and is the leading manufacturer worldwide of road construction equipment. Headquartered in Germany, Wirtgen has six brands across the road construction sector spanning processing, mixing, paving, compaction, and rehabilitation. Wirtgen sells products in more than 100 countries and had approximately 8,200 employees at the acquisition date.
The total cash purchase price, net of cash acquired of $197 million, was $5,130 million, a portion of which is held in escrow to secure certain indemnity obligations of Wirtgen. In addition to the cash purchase price, the Company assumed $1,717 million in liabilities, which represented substantially all of Wirtgen’s liabilities. The Company financed the acquisition and associated transaction expenses from a combination of cash and new debt financing, which consisted of medium-term notes, including €850 million issued in September 2017.
The preliminary fair values assigned to the assets and liabilities of the acquired entity in millions of dollars, which is based on information as of the acquisition date and available at April 29, 2018 follows:
Trade accounts and notes receivable
$
457
Financing receivables
43
Financing receivables securitized
125
Other receivables
Inventories
1,538
Property and equipment
757
Goodwill
2,060
Other intangible assets
1,458
Deferred income taxes
96
Other assets
Total assets
$
6,855
Short-term borrowings
$
285
Short-term securitization borrowings
Accounts payable and accrued expenses
725
Deferred income taxes
502
Long-term borrowings
50
Retirement benefits and other liabilities
Total liabilities
$
1,717
Noncontrolling interests
$
During the second quarter of 2018, measurement period adjustments decreased the total assets by $8 million, total liabilities by $7 million, and noncontrolling interests by $1 million. The Company continues to review the fair value of the assets and liabilities acquired, which may be updated during the measurement period.
The identifiable intangible assets’ preliminary fair values in millions of dollars and weighted-average useful lives in years follows:
Weighted-Average
Preliminary
Customer lists and relationships
16
$
534
Technology, patents, trademarks, and other
19
$
924
The goodwill was the result of future cash flows and related fair value of Wirtgen exceeding the fair value of the identified assets and liabilities. The goodwill is not expected to be deductible for income tax purposes and is included in the construction and forestry segment.
Wirtgen’s results were included in the Company’s consolidated financial statements beginning on the acquisition date. The results are incorporated using a 30-day lag period and are included in the construction and forestry segment. The net sales and revenues and operating profit (loss) included in the Company’s statement of consolidated income in the second quarter of 2018 and first six months of 2018 were $873 million and $1,127 million, and $41 million and $(51) million, respectively. The Company also recognized $3 million of acquisition related costs in the second quarter of 2018, which were recorded in selling, administrative and general expenses. In the first six months of 2018, the Company recognized $53 million of acquisition related costs, which were recorded $27 million in selling, administrative and general expenses and $26 million in other operating expenses.
The unaudited pro forma consolidated net sales and revenues and net income are prepared as if the acquisition closed at the beginning of fiscal year 2017 and follow in millions of dollars:
Three Months Ended
Six Months Ended
April 29
April 30
April 29
April 30
2018
2017
2018
2017
Net sales and revenues
$
10,720
$
9,045
$
18,098
$
15,253
Net income attributable to Deere &amp; Company
$
1,310
$
837
$
877
$
942
The pro forma amounts have been calculated using policies consistent with the Company’s accounting policies and include the additional expense from the amortization from the allocated purchase price adjustments. The pro forma results exclude acquisition related costs incurred in both periods and assume the medium-term notes used to fund the acquisition were issued in fiscal year 2016 at the interest rate of the actual notes. In addition, the pro forma results for the second quarter and six months ended April 30, 2017 include nonrecurring pretax expenses of $102 million and $264 million, for the higher cost basis from the inventory fair value adjustment and $21 million and $42 million for the amortization of identifiable intangible assets. Anticipated synergies or other expected benefits of the acquisition are not included in the pro forma results. As a result, the unaudited pro forma financial information may not be indicative of the results for future operations or the results if the acquisition closed at the beginning of fiscal year 2017.
In March 2018, the Company acquired King Agro, a privately held manufacturer of carbon fiber technology products with headquarters in Valencia, Spain and a production facility in Campana, Argentina. The total cash purchase price, net of cash acquired of $3 million, was $41 million, excluding a loan to King Agro of $4 million that was forgiven on the acquisition date. In addition to the cash purchase price, the Company assumed $11 million of liabilities. The preliminary asset and liability fair values are as follows:
Trade accounts and notes receivable
$
Other receivables
Inventories
Property and equipment
Goodwill
Other intangible assets
13
Total assets
$
56
Short-term borrowings
$
Accounts payable and accrued expenses
Deferred income taxes
Long-term borrowings
Total liabilities
$
The identifiable intangibles were primarily related to trade name and technology, which have a weighted-average amortization period of 10 years.
The goodwill was the result of future cash flows and related fair values of the entity exceeding the fair value of the identified assets and liabilities, which is not expected to be deducted for tax purposes. The results of King Agro were included in the Company’s consolidated financial statements in the agriculture and turf segment since the date of acquisition. The pro forma results of operations as if the acquisition had occurred at the beginning of the prior fiscal year would not differ significantly from the reported results.</t>
  </si>
  <si>
    <t>DIVESTITURES</t>
  </si>
  <si>
    <t>(19)    In November 2017, the Company sold its construction and forestry retail locations in Florida. At the time of the sale, total assets were $93 million and liabilities were $1 million. The assets consisted of inventory of $61 million, property and equipment – net of $21 million, goodwill of $10 million, and $1 million of other assets. The liabilities consisted of $1 million of accounts payable and accrued expenses. The total proceeds from the sale will be approximately $105 million, with $55 million received in the first six months of 2018. The remaining sales price is due based on standard payment terms of new equipment sales to independent dealers. A pretax gain of $13 million was recorded in other income in the construction and forestry segment. After the sale, the Company sells equipment, service parts, and provides other services to the purchaser as an independent dealer.</t>
  </si>
  <si>
    <t>SUPPLEMENTAL CONSOLIDATING DATA</t>
  </si>
  <si>
    <t>(20) SUPPLEMENTAL CONSOLIDATING DATA
STATEMENT OF INCOME
For the Three Months Ended April 29, 2018 and April 30, 2017
(In millions of dollars) Unaudited
EQUIPMENT OPERATIONS*
FINANCIAL SERVICES
2018
2017
2018
2017
Net Sales and Revenues
Net sales
$
9,747.0
$
7,259.8
Finance and interest income
27.8
18.7
$
812.5
$
716.4
Other income
202.9
339.6
64.9
61.0
Total
9,977.7
7,618.1
877.4
777.4
Costs and Expenses
Cost of sales
7,333.8
5,428.1
Research and development expenses
415.2
325.4
Selling, administrative and general expenses
799.5
644.1
141.5
141.3
Interest expense
78.2
67.0
231.2
169.4
Interest compensation to Financial Services
80.6
60.4
Other operating expenses
66.7
83.2
324.7
307.3
Total
8,774.0
6,608.2
697.4
618.0
Income of Consolidated Group before Income Taxes
1,203.7
1,009.9
180.0
159.4
Provision for income taxes
100.8
309.7
76.3
56.1
Income of Consolidated Group
1,102.9
700.2
103.7
103.3
Equity in Income of Unconsolidated Subsidiaries and Affiliates
Financial Services
104.1
103.5
.4
.2
Other
2.7
4.6
Total
106.8
108.1
.4
.2
Net Income
1,209.7
808.3
104.1
103.5
Less: Net income (loss) attributable to noncontrolling interests
1.4
(.2)
Net Income Attributable to Deere &amp; Company
$
1,208.3
$
808.5
$
104.1
$
103.5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STATEMENT OF INCOME
For the Six Months Ended April 29, 2018 and April 30, 2017
(In millions of dollars) Unaudited
EQUIPMENT OPERATIONS*
FINANCIAL SERVICES
2018
2017
2018
2017
Net Sales and Revenues
Net sales
$
15,721.0
$
11,957.7
Finance and interest income
39.4
40.0
$
1,589.4
$
1,403.7
Other income
399.3
597.6
127.7
119.2
Total
16,159.7
12,595.3
1,717.1
1,522.9
Costs and Expenses
Cost of sales
12,038.8
9,210.0
Research and development expenses
772.0
637.5
Selling, administrative and general expenses
1,390.2
1,189.3
257.7
264.7
Interest expense
174.2
133.8
425.3
318.1
Interest compensation to Financial Services
142.2
106.1
Other operating expenses
138.9
148.9
635.9
612.5
Total
14,656.3
11,425.6
1,318.9
1,195.3
Income of Consolidated Group before Income Taxes
1,503.4
1,169.7
398.2
327.6
Provision (credit) for income taxes
1,364.7
384.6
110.5
Income of Consolidated Group
138.7
785.1
528.2
217.1
Equity in Income of Unconsolidated Subsidiaries and Affiliates
Financial Services
529.4
217.9
1.2
.8
Other
6.8
3.7
Total
536.2
221.6
1.2
.8
Net Income
674.9
1,006.7
529.4
217.9
Less: Net income (loss) attributable to noncontrolling interests
1.7
(.8)
Net Income Attributable to Deere &amp; Company
$
673.2
$
1,007.5
$
529.4
$
217.9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CONDENSED BALANCE SHEET
(In millions of dollars) Unaudited
EQUIPMENT OPERATIONS*
FINANCIAL SERVICES
April 29
October 29
April 30
April 29
October 29
April 30
2018
2017
2017
2018
2017
2017
Assets
Cash and cash equivalents
$
2,988.9
$
8,168.4
$
3,343.8
$
1,212.5
$
1,166.5
$
1,182.0
Marketable securities
16.9
20.2
118.1
462.4
431.4
428.2
Receivables from unconsolidated subsidiaries
1,668.0
1,032.1
3,453.0
Trade accounts and notes receivable – net
1,515.9
876.3
742.9
6,436.0
4,134.1
4,867.3
Financing receivables – net
75.7
24,199.8
25,104.1
23,301.1
Financing receivables securitized – net
113.1
4,323.2
4,158.8
4,281.8
Other receivables
1,273.3
1,045.6
801.6
190.1
195.5
136.0
Equipment on operating leases – net
6,723.1
6,593.7
5,923.9
Inventories
6,888.9
3,904.1
4,114.8
Property and equipment – net
5,696.0
5,017.3
4,909.7
46.9
50.4
50.2
Investments in unconsolidated subsidiaries
4,915.9
4,812.3
4,612.2
15.3
13.8
12.5
Goodwill
3,188.7
1,033.3
806.2
Other intangible assets – net
1,692.2
218.0
90.8
Retirement benefits
617.9
538.1
176.2
15.0
16.9
18.9
Deferred income taxes
2,065.5
3,098.8
3,651.1
76.4
79.8
76.3
Other assets
1,186.3
973.9
901.1
577.3
651.4
636.8
Total Assets
$
33,903.2
$
30,738.4
$
27,721.5
$
44,278.0
$
42,596.4
$
40,915.0
Liabilities and Stockholders’ Equity
Liabilities
Short-term borrowings
$
659.1
$
375.5
$
276.6
$
10,235.5
$
9,659.8
$
7,687.0
Short-term securitization borrowings
113.2
4,287.9
4,118.7
4,224.6
Payables to unconsolidated subsidiaries
145.7
121.9
101.6
1,633.7
996.2
3,418.1
Accounts payable and accrued expenses
9,265.7
7,718.1
6,765.0
2,030.8
1,827.1
1,587.1
Deferred income taxes
462.9
115.6
89.7
523.2
857.7
764.8
Long-term borrowings
5,536.5
5,490.9
4,520.4
20,742.1
20,400.4
18,732.7
Retirement benefits and other liabilities
7,285.5
7,341.9
8,260.4
95.6
92.9
91.7
Total liabilities
23,468.6
21,163.9
20,013.7
39,548.8
37,952.8
36,506.0
Commitments and contingencies (Note 14)
Redeemable noncontrolling interest
14.6
14.0
Stockholders’ Equity
Common stock, $1 par value (issued shares at April 29, 2018 – 536,431,204)
4,423.4
4,280.5
4,165.4
2,099.1
2,099.1
2,079.1
Common stock in treasury
Retained earnings
25,586.0
25,301.3
24,535.8
2,872.4
2,782.0
2,608.1
Accumulated other comprehensive income (loss)
Total Deere &amp; Company stockholders' equity
10,410.3
9,557.3
7,684.7
4,729.2
4,643.6
4,409.0
Noncontrolling interests
9.7
3.2
9.1
Total stockholders’ equity
10,420.0
9,560.5
7,693.8
4,729.2
4,643.6
4,409.0
Total Liabilities and Stockholders’ Equity
$
33,903.2
$
30,738.4
$
27,721.5
$
44,278.0
$
42,596.4
$
40,915.0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STATEMENT OF CASH FLOWS
For the Six Months Ended April 29, 2018 and April 30, 2017
(In millions of dollars) Unaudited
EQUIPMENT OPERATIONS*
FINANCIAL SERVICES
2018
2017
2018
2017
Cash Flows from Operating Activities
Net income
$
674.9
$
1,006.7
$
529.4
$
Adjustments to reconcile net income to net cash provided by operating activities:
Provision (credit) for credit losses
9.2
(.2)
17.6
Provision for depreciation and amortization
483.8
529.3
Gain on sale of affiliates and investments
Undistributed earnings of unconsolidated subsidiaries and affiliates
(.6)
Provision (credit) for deferred income taxes
934.5
Changes in assets and liabilities:
Trade receivables
Inventories
Accounts payable and accrued expenses
578.0
84.2
Accrued income taxes payable/receivable
147.4
191.5
5.6
Retirement benefits
62.7
4.9
Other
72.0
Net cash provided by operating activities
1,049.4
911.8
Cash Flows from Investing Activities
Collections of receivables (excluding trade and wholesale)
9,486.7
Proceeds from maturities and sales of marketable securities
3.6
20.2
Proceeds from sales of equipment on operating leases
748.6
Proceeds from sales of businesses and unconsolidated affiliates, net of cash sold
55.0
Cost of receivables acquired (excluding trade and wholesale)
Acquisitions of businesses, net of cash acquired
Purchases of marketable securities
Purchases of property and equipment
(.6)
(.8)
Cost of equipment on operating leases acquired
Increase in trade and wholesale receivables
Other
44.2
(.6)
Net cash used for investing activities
Cash Flows from Financing Activities
Increase (decrease) in total short-term borrowings
266.2
Change in intercompany receivables/payables
641.6
Proceeds from long-term borrowings
107.1
3,970.6
Payments of long-term borrowings
Proceeds from issuance of common stock
198.6
Repurchases of common stock
Dividends paid
Other
Net cash provided by (used for) financing activities
1,617.4
Effect of Exchange Rate Changes on Cash and Cash Equivalents
152.3
(.8)
Net Increase (Decrease) in Cash and Cash Equivalents
46.0
Cash and Cash Equivalents at Beginning of Period
8,168.4
1,166.5
Cash and Cash Equivalents at End of Period
$
2,988.9
$
$
1,212.5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MMARY OF SIGNIFICANT ACCOUNTING POLICIES AND CASH FLOW INFORMATION (Policies)</t>
  </si>
  <si>
    <t>Fiscal Period, Policy</t>
  </si>
  <si>
    <t>The Company uses a 52/53 week fiscal year with quarters ending on the last Sunday in the reporting period. The second quarter ends for fiscal year 2018 and 2017 were April 29, 2018 and April 30, 2017, respectively. Both periods contained 13 week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Financing Receivables - Non-Performing, Polic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if any, has been written off to the allowance for credit losses. Finance income for non-performing receivables is recognized on a cash basis. Accrual of finance income is generally resumed when the receivable becomes contractually current and collections are reasonably assur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Inventory Valuation, Policy</t>
  </si>
  <si>
    <t>Most inventories owned by Deere &amp; Company and its U.S. equipment subsidiaries and certain foreign equipment subsidiaries are valued at cost on the “last-in, first-out” (LIFO) method.</t>
  </si>
  <si>
    <t>Product Warranties</t>
  </si>
  <si>
    <t>The Company generally determines its total warranty liability by applying historical claims rate experience to the estimated amount of equipment that has been sold and is still under warranty based on dealer inventories and retail sales.</t>
  </si>
  <si>
    <t>Extended Product Warranty, Policy</t>
  </si>
  <si>
    <t>The premiums for extended warranties are primarily recognized in income in proportion to the costs expected to be incurred over the contract period.</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t>
  </si>
  <si>
    <t>OTHER COMPREHENSIVE INCOME ITEMS (Tables)</t>
  </si>
  <si>
    <t>Schedule of After-Tax Changes in Accumulated Other Comprehensive Income (Loss)</t>
  </si>
  <si>
    <t>The after-tax changes in accumulated other comprehensive income (loss) in millions of dollars follow:
Total
Unrealized
Unrealized
Accumulated
Retirement
Cumulative
Gain (Loss)
Gain (Loss)
Other
Benefits
Translation
on
on
Comprehensive
Adjustment
Adjustment
Derivatives
Investments
Income (Loss)
Balance October 30, 2016
$
$
$
$
11
$
Other comprehensive income (loss) items before reclassification
165
151
Amounts reclassified from accumulated other comprehensive income
89
Net current period other comprehensive income (loss)
76
53
130
Balance April 30, 2017
$
$
$
$
64
$
Balance October 29, 2017
$
$
$
$
10
$
Other comprehensive income (loss) items before reclassification
81
225
11
308
Amounts reclassified from accumulated other comprehensive income
84
83
Net current period other comprehensive income (loss)
165
225
10
391
Balance April 29, 2018
$
$
$
15
$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Before
Tax
After
Tax
(Expense)
Tax
Three Months Ended April 29, 2018
Amount
Credit
Amount
Cumulative translation adjustment
$
$
Unrealized gain (loss) on derivatives:
Unrealized hedging gain (loss)
$
Reclassification of realized (gain) loss to:
Interest rate contracts – Interest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other operating expenses: *
Actuarial (gain) loss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
$
*   These accumulated other comprehensive income amounts are components of net periodic pension and postretirement costs. See Note 7 for additional detail.
Before
Tax
After
Tax
(Expense)
Tax
Six Months Ended April 29, 2018
Amount
Credit
Amount
Cumulative translation adjustment
$
$
Unrealized gain (loss) on derivatives:
Unrealized hedging gain (loss)
$
Reclassification of realized (gain) loss to:
Interest rate contracts – Interest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other operating expenses: *
Actuarial (gain) loss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
$
*   These accumulated other comprehensive income amounts are components of net periodic pension and postretirement costs. See Note 7 for additional detail.
Before
Tax
After
Tax
(Expense)
Tax
Three Months Ended April 30, 2017
Amount
Credit
Amount
Cumulative translation adjustment
$
$
Unrealized gain (loss) on derivatives:
Unrealized hedging gain (loss)
$
Reclassification of realized (gain) loss to:
Interest rate contracts – Interest expense
Foreign exchange contracts – Other operating expenses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other operating expenses: *
Actuarial (gain) loss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162
$
$
109
*   These accumulated other comprehensive income amounts are components of net periodic pension and postretirement costs. See Note 7 for additional detail.
In the second quarter of 2018 and 2017, the noncontrolling interests’ comprehensive income (loss) was $1.7 million and $(.2) million, respectively, which consisted of net income (loss) of $1.4 million and $(.2) million and cumulative translation adjustments of $.3 million and none, respectively.
Before
Tax
After
Tax
(Expense)
Tax
Six Months Ended April 30, 2017
Amount
Credit
Amount
Cumulative translation adjustment
$
$
Unrealized gain (loss) on derivatives:
Unrealized hedging gain (loss)
Reclassification of realized (gain) loss to:
Interest rate contracts – Interest expense
Foreign exchange contracts – Other operating expenses
$
Net unrealized gain (loss) on derivatives
Unrealized gain (loss) on investments:
Unrealized holding gain (loss)
262
165
Reclassification of realized (gain) loss – Other income
66
Net unrealized gain (loss) on investments
Retirement benefits adjustment:
Pensions
Net actuarial gain (loss)
Reclassification through amortization of actuarial (gain) loss and prior service (credit) cost to other operating expenses: *
Actuarial (gain) loss
77
Prior service (credit) cost
Settlements/curtailments
Health care and life insurance
Net actuarial gain (loss)
Reclassification through amortization of actuarial (gain) loss and prior service (credit) cost to other operating expenses: *
Actuarial (gain) loss
Prior service (credit) cost
Net unrealized gain (loss) on retirement benefits adjustments
Total other comprehensive income (loss)
$
$
$
*   These accumulated other comprehensive income amounts are included in net periodic pension and postretirement costs. See Note 7 for additional detail.
In the first six months of 2018 and 2017, the noncontrolling interests’ comprehensive income (loss) was $2.1 million and $(.8) million, respectively, which consisted of net income (loss) of $1.7 million and $(.8) million and cumulative translation adjustments of $.4 million and none, respectively.</t>
  </si>
  <si>
    <t>DIVIDENDS DECLARED AND PAID (Tables)</t>
  </si>
  <si>
    <t>Dividends Declared and Paid</t>
  </si>
  <si>
    <t xml:space="preserve">    Dividends declared and paid on a per share basis were as follows:
Three Months Ended
Six Months Ended
April 29
April 30
April 29
April 30
2018
2017
2018
2017
Dividends declared
$
.60
$
.60
$
1.20
$
1.20
Dividends paid
$
.60
$
.60
$
1.20
$
1.20</t>
  </si>
  <si>
    <t>EARNINGS PER SHARE (Tables)</t>
  </si>
  <si>
    <t>Reconciliation of Basic and Diluted Net Income (Loss) Per Share</t>
  </si>
  <si>
    <t xml:space="preserve">    A reconciliation of basic and diluted net income per share attributable to Deere &amp; Company follows in millions, except per share amounts:
Three Months Ended
Six Months Ended
April 29
April 30
April 29
April 30
2018
2017
2018
2017
Net income attributable to Deere &amp; Company
$
1,208.3
$
808.5
$
673.2
$
Less income allocable to participating securities
.2
.2
.1
.3
Income allocable to common stock
$
1,208.1
$
808.3
$
673.1
$
1,007.2
Average shares outstanding
324.2
319.2
323.4
317.9
Basic per share
$
3.73
$
2.53
$
2.08
$
3.17
Average shares outstanding
324.2
319.2
323.4
317.9
Effect of dilutive share-based compensation
5.0
3.8
5.0
3.4
Total potential shares outstanding
329.2
323.0
328.4
321.3
Diluted per share
$
3.67
$
2.50
$
2.05
$
3.14</t>
  </si>
  <si>
    <t>PENSION AND POSTRETIREMENT BENEFITS (Tables)</t>
  </si>
  <si>
    <t>Components of Pension and Postretirement Benefit Costs</t>
  </si>
  <si>
    <t>The worldwide components of net periodic pension cost consisted of the following in millions of dollars:
Three Months Ended
Six Months Ended
April 29
April 30
April 29
April 30
2018
2017
2018
2017
Service cost
$
76
$
67
$
148
$
135
Interest cost
97
90
195
180
Expected return on plan assets
Amortization of actuarial loss
121
Amortization of prior service cost
Settlements/curtailments
Net cost
$
42
$
25
$
82
$
49
The worldwide components of net periodic postretirement benefits cost (health care and life insurance) consisted of the following in millions of dollars:
Three Months Ended
Six Months Ended
April 29
April 30
April 29
April 30
2018
2017
2018
2017
Service cost
$
$
$
$
21
Interest cost
48
49
96
98
Expected return on plan assets
Amortization of actuarial loss
15
24
31
49
Amortization of prior service credit
Net cost
$
49
$
60
$
100
$
121</t>
  </si>
  <si>
    <t>INCOME TAXES (Tables)</t>
  </si>
  <si>
    <t>Tax Reform Measurement Period Adjustments and Effects on Results</t>
  </si>
  <si>
    <t>The tax reform measurement period adjustments and the effects on the results of the second quarter and first six months of 2018 in millions of dollars follow:
Three Months Ended
Six Months Ended
Equipment Operations
Financial Services
Total
Equipment Operations
Financial Services
Total
Net deferred tax asset remeasurement
$
$
$
$
$
$
Deemed earnings repatriation tax
Total discrete tax expense (benefit)
$
$
$
$
$
$</t>
  </si>
  <si>
    <t>SEGMENT REPORTING (Tables)</t>
  </si>
  <si>
    <t>Schedule of Segment Reporting Information</t>
  </si>
  <si>
    <t>Worldwide net sales and revenues, operating profit, and identifiable assets by segment in millions of dollars follow:
Three Months Ended
Six Months Ended
April 29
April 30
%
April 29
April 30
%
2018
2017
Change
2018
2017
Change
Net sales and revenues:
Agriculture and turf
$
7,049
$
5,794
+22
$
11,292
$
9,392
+20
Construction and forestry
2,698
1,466
+84
4,429
2,566
+73
Total net sales
9,747
7,260
+34
15,721
11,958
+31
Financial services
795
716
+11
1,572
1,412
+11
Other revenues
178
311
-43
340
542
-37
Total net sales and revenues
$
10,720
$
8,287
+29
$
17,633
$
13,912
+27
Operating profit: *
Agriculture and turf
$
1,056
$
1,009
+5
$
1,443
$
1,227
+18
Construction and forestry
259
111
+133
291
148
+97
Financial services
179
158
+13
396
325
+22
Total operating profit
1,494
1,278
+17
2,130
1,700
+25
Reconciling items **
+5
+12
Income taxes
-52
+149
Net income attributable to Deere &amp; Company
$
1,208
$
808
+50
$
673
$
1,007
-33
Intersegment sales and revenues:
Agriculture and turf net sales
$
15
$
10
+50
$
24
$
17
+41
Construction and forestry net sales
Financial services
82
62
+32
145
111
+31
Equipment operations outside the U.S. and Canada:
Net sales
$
4,295
$
2,968
+45
$
6,804
$
4,860
+40
Operating profit
534
391
+37
680
467
+46
April 29
October 29
2018
2017
Identifiable assets:
Agriculture and turf
$
10,603
$
9,359
+13
Construction and forestry
10,471
3,212
+226
Financial services
44,278
42,596
+4
Corporate
4,521
10,619
-57
Total assets
$
69,873
$
65,786
+6
*   Operating profit is income from continuing operations before corporate expenses, certain external interest expense, certain foreign exchange gains and losses, and income taxes. Operating profit of the financial services segment includes the effect of interest expense and foreign exchange gains and losses.
**   Reconciling items are primarily corporate expenses, certain external interest expense, certain foreign exchange gains and losses, pension and postretirement benefit costs excluding the service cost component, and net income attributable to noncontrolling interests.</t>
  </si>
  <si>
    <t>FINANCING RECEIVABLES (Tables)</t>
  </si>
  <si>
    <t>Age Analysis of Past Due Financing Receivables Still Accruing Interest and Non-Performing Financing Receivables</t>
  </si>
  <si>
    <t>An age analysis of past due financing receivables that are still accruing interest and non-performing financing receivables in millions of dollars follows:
April 29, 2018
90 Days
30-59 Days
60-89 Days
or Greater
Total
Past Due
Past Due
Past Due
Past Due
Retail Notes:
Agriculture and turf
$
117
$
58
$
44
$
219
Construction and forestry
36
177
Other:
Agriculture and turf
Construction and forestry
Total
$
257
$
122
$
110
$
489
Total
Total
Total
Financing
Past Due
Non-Performing
Current
Receivables
Retail Notes:
Agriculture and turf
$
219
$
171
$
17,014
$
17,404
Construction and forestry
177
2,899
3,118
Other:
Agriculture and turf
7,072
7,164
Construction and forestry
1,192
1,213
Total
$
489
$
233
$
28,177
28,899
Less allowance for credit losses
187
Total financing receivables – net
$
28,712
October 29, 2017
90 Days
30-59 Days
60-89 Days
or Greater
Total
Past Due
Past Due
Past Due
Past Due
Retail Notes:
Agriculture and turf
$
118
$
54
$
49
$
221
Construction and forestry
75
33
39
147
Other:
Agriculture and turf
27
14
7
48
Construction and forestry
11
6
2
Total
$
231
$
107
$
97
$
435
Total
Total
Total
Financing
Past Due
Non-Performing
Current
Receivables
Retail Notes:
Agriculture and turf
$
221
$
173
$
17,508
$
17,902
Construction and forestry
147
30
2,618
2,795
Other:
Agriculture and turf
48
12
7,610
7,670
Construction and forestry
5
1,059
1,083
Total
$
435
$
220
$
28,795
29,450
Less allowance for credit losses
187
Total financing receivables – net
$
29,263
April 30, 2017
90 Days
30-59 Days
60-89 Days
or Greater
Total
Past Due
Past Due
Past Due
Past Due
Retail Notes:
Agriculture and turf
$
120
$
75
$
65
$
260
Construction and forestry
80
44
33
157
Other:
Agriculture and turf
37
12
27
76
Construction and forestry
12
4
2
18
Total
$
249
$
135
$
127
$
511
Total
Total
Total
Financing
Past Due
Non-Performing
Current
Receivables
Retail Notes:
Agriculture and turf
$
260
$
159
$
16,838
$
17,257
Construction and forestry
157
31
2,563
2,751
Other:
Agriculture and turf
76
10
6,692
6,778
Construction and forestry
18
4
952
974
Total
$
511
$
204
$
27,045
27,760
Less allowance for credit losses
177
Total financing receivables – net
$
27,583</t>
  </si>
  <si>
    <t>Analysis of the Allowance for Credit Losses and Investment in Financing Receivables</t>
  </si>
  <si>
    <t>An analysis of the allowance for credit losses and investment in financing receivables in millions of dollars during the periods follows:
Three Months Ended April 29, 2018
Revolving
Retail
Charge
Notes
Accounts
Other
Total
Allowance:
Beginning of period balance
$
$
$
$
Provision
16
Write-offs
Recoveries
10
Translation adjustments
End of period balance *
$
120
$
$
27
$
187
Six Months Ended April 29, 2018
Allowance:
Beginning of period balance
$
$
$
$
Provision
18
Write-offs
Recoveries
10
11
21
Translation adjustments
End of period balance *
$
120
$
40
$
27
$
187
Financing receivables:
End of period balance
$
20,522
$
3,205
$
5,172
$
28,899
Balance individually evaluated **
$
120
$
$
15
$
136
Three Months Ended April 30, 2017
Revolving
Retail
Charge
Notes
Accounts
Other
Total
Allowance:
Beginning of period balance
$
$
$
$
Provision
Write-offs
Recoveries
End of period balance *
$
111
$
43
$
23
$
Six Months Ended April 30, 2017
Allowance:
Beginning of period balance
$
$
$
$
Provision
18
13
2
Write-offs
(27)
(20)
(3)
Recoveries
7
10
End of period balance *
$
111
$
43
$
23
$
Financing receivables:
End of period balance
$
20,008
$
3,036
$
4,716
$
Balance individually evaluated **
$
148
$
4
$
17
$
*   Individual allowances were not significant.
**   Remainder is collectively evaluated.</t>
  </si>
  <si>
    <t>Analysis of the Impaired Financing Receivables</t>
  </si>
  <si>
    <t>An analysis of the impaired financing receivables in millions of dollars follows:
Unpaid
Average
Recorded
Principal
Specific
Recorded
Investment
Balance
Allowance
Investment
April 29, 2018*
Receivables with specific allowance **
$
33
$
31
$
10
$
34
Receivables without a specific allowance **
41
40
43
Total
$
74
$
71
$
10
$
77
Agriculture and turf
$
52
$
51
$
$
54
Construction and forestry
$
22
$
20
$
$
23
October 29, 2017*
Receivables with specific allowance **
$
36
$
33
$
$
30
Receivables without a specific allowance ***
28
24
Total
$
64
$
60
$
$
54
Agriculture and turf
$
49
$
46
$
$
38
Construction and forestry
$
15
$
14
$
16
April 30, 2017*
Receivables with specific allowance **
$
23
$
22
$
$
26
Receivables without a specific allowance ***
27
24
28
Total
$
50
$
46
$
$
54
Agriculture and turf
$
28
$
26
$
$
32
Construction and forestry
$
22
$
$
$
22
*    Finance income recognized was not material.
**   Primarily retail notes.
*** Primarily retail notes and wholesale receivables.</t>
  </si>
  <si>
    <t>SECURITIZATION OF FINANCING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April 29, 2018
Carrying value of liabilities
$
1,310
Maximum exposure to loss
1,383</t>
  </si>
  <si>
    <t>Components of Consolidated Restricted Assets, Secured Borrowings and Other Liabilities Related to Securitization Transactions</t>
  </si>
  <si>
    <t>The components of consolidated restricted assets related to secured borrowings in securitization transactions follow in millions of dollars:
April 29
October 29
April 30
2018
2017
2017
Financing receivables securitized (retail notes)
$
4,450
$
4,172
$
4,295
Allowance for credit losses
Other assets
122
105
115
Total restricted securitized assets
$
4,558
$
4,264
$
4,397
The components of consolidated secured borrowings and other liabilities related to securitizations follow in millions of dollars:
April 29
October 29
April 30
2018
2017
2017
Short-term securitization borrowings
$
4,401
$
4,119
$
4,225
Accrued interest on borrowings
Total liabilities related to restricted securitized assets
$
4,404
$
4,121
$
4,227</t>
  </si>
  <si>
    <t>INVENTORIES (Tables)</t>
  </si>
  <si>
    <t>Major Classification of Inventories</t>
  </si>
  <si>
    <t xml:space="preserve">   Most inventories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April 29
October 29
April 30
2018
2017
2017
Raw materials and supplies
$
2,231
$
1,688
$
1,559
Work-in-process
900
495
531
Finished goods and parts
5,208
3,182
3,421
Total FIFO value
8,339
5,365
5,511
Less adjustment to LIFO value
1,450
1,461
1,396
Inventories
$
6,889
$
3,904
$
4,115</t>
  </si>
  <si>
    <t>GOODWILL AND OTHER INTANGIBLE ASSETS-NET (Tables)</t>
  </si>
  <si>
    <t>Changes in Goodwill by Operating Segments</t>
  </si>
  <si>
    <t>The changes in amounts of goodwill by operating segments were as follows in millions of dollars:
Agriculture
Construction
and Turf
and Forestry
Total
Goodwill at October 30, 2016
$
$
$
Translation adjustments and other
Goodwill at April 30, 2017
$
$
$
Goodwill at October 29, 2017
$
$
$
Acquisitions *
Divestitures **
Translation adjustments
Goodwill at April 29, 2018
$
$
$
*  See Note 18.
** See Note 19.
There were no accumulated impairment losses in the reported periods.</t>
  </si>
  <si>
    <t>Components of Other Intangible Assets</t>
  </si>
  <si>
    <t>The components of other intangible assets were as follows in millions of dollars:
Useful Lives *
April 29
October 29
April 30
(Years)
2018
2017
2017
Amortized intangible assets:
Customer lists and relationships
16
$
590
$
$
Technology, patents, trademarks, and other
18
1,109
Total at cost
1,699
Less accumulated amortization **
130
Total
1,569
91
Unamortized intangible assets:
In-process research and development
123
Other intangible assets – net
$
1,692
$
$
*    Weighted-averages
**   Accumulated amortization at April 29, 2018, October 29, 2017, and April 30, 2017 for customer lists and relationships totaled $30 million, $17 million, and $15 million and technology, patents, trademarks, and other totaled $100 million, $69 million, and $62 million, respectively.</t>
  </si>
  <si>
    <t>COMMITMENTS AND CONTINGENCIES (Tables)</t>
  </si>
  <si>
    <t>Reconciliation of the Changes in Warranty Liability and Unearned Premiums</t>
  </si>
  <si>
    <t>A reconciliation of the changes in the warranty liability and unearned premiums in millions of dollars follows:
Three Months Ended
Six Months Ended
April 29
April 30
April 29
April 30
2018
2017
2018
2017
Beginning of period balance
$
$
$
1,468
$
Payments
Amortization of premiums received
Accruals for warranties
260
453
Premiums received
65
126
Acquisitions *
80
Foreign exchange
End of period balance
$
1,591
$
$
1,591
$
*  See Note 18.</t>
  </si>
  <si>
    <t>FAIR VALUE MEASUREMENTS (Tables)</t>
  </si>
  <si>
    <t>Fair Value of Financial Instruments</t>
  </si>
  <si>
    <t>The fair values of financial instruments that do not approximate the carrying values in millions of dollars follow:
April 29, 2018
October 29, 2017
April 30, 2017
Carrying
Fair
Carrying
Fair
Carrying
Fair
Financing receivables – net:
Equipment operations **
$
76
$
74
Financial services
24,200
23,997
$
$
$
$
Total
$
24,276
$
24,071
$
$
$
$
Financing receivables securitized – net:
Equipment operations **
$
113
$
110
Financial services
4,323
4,273
$
$
$
$
Total
$
4,436
$
4,383
$
$
$
$
Short-term securitization borrowings:
Equipment operations **
$
113
$
113
Financial services
4,288
4,274
$
$
$
$
Total
$
4,401
$
4,387
$
$
$
$
Long-term borrowings due within one year:
Equipment operations **
$
274
$
273
$
$
$
$
Financial services
6,566
6,559
Total
$
6,840
$
6,832
$
$
$
$
Long-term borrowings:
Equipment operations **
$
5,537
$
5,850
$
$
$
$
Financial services
20,742
20,769
Total
$
26,279
$
26,619
$
$
$
$
*    Fair value measurements above were Level 3 for all financing receivables, Level 3 for equipment operations short-term securitization borrowings, and Level 2 for all other borrowings.
**   See Note 18.</t>
  </si>
  <si>
    <t>Assets and Liabilities Measured at Fair Value on a Recurring Basis</t>
  </si>
  <si>
    <t>Assets and liabilities measured at fair value on a recurring basis in millions of dollars follow:
April 29
October 29
April 30
2018*
2017*
2017*
Marketable securities
Equity fund
$
46
$
48
$
135
Fixed income fund
14
15
U.S. government debt securities
86
77
79
Municipal debt securities
46
39
39
Corporate debt securities
137
135
132
International debt securities
17
20
28
Mortgage-backed securities **
133
118
118
Total marketable securities
479
452
546
Other assets
Derivatives:
Interest rate contracts
87
116
142
Foreign exchange contracts
101
108
60
Cross-currency interest rate contracts
11
14
Total assets ***
$
673
$
687
$
762
Accounts payable and accrued expenses
Derivatives:
Interest rate contracts
$
341
$
131
$
79
Foreign exchange contracts
28
26
50
Cross-currency interest rate contracts
Total liabilities
$
371
$
158
$
131
*    All measurements above were Level 2 measurements except for Level 1 measurements of the equity fund of $46 million, $48 million, and $135 million at April 29, 2018, October 29, 2017, and April 30, 2017, respectively; the fixed income fund of $14 million, $15 million, and $15 million at April 29, 2018, October 29, 2017, and April 30, 2017, respectively; and U.S. government debt securities of $42 million, $44 million, and $46 million at April 29, 2018, October 29, 2017, and April 30, 2017, respectively. In addition, $14 million, $17 million, and $23 million of the international debt securities were Level 3 measurements at April 29, 2018, October 29, 2017, and April 30, 2017, respectively. There were no transfers between Level 1 and Level 2 during the first six months of 2018 or 2017.
**   Primarily issued by U.S. government sponsored enterprises.
*** Excluded from this table were the Company’s cash equivalents, which were carried at cost that approximates fair value. The cash equivalents consist primarily of money market funds that were Level 1 measurements.</t>
  </si>
  <si>
    <t>Contractual Maturities of Debt Securities</t>
  </si>
  <si>
    <t>The contractual maturities of debt securities at April 29, 2018 in millions of dollars are shown below. Actual maturities may differ from those scheduled as a result of prepayments by the issuers. Because of the potential for prepayment on mortgage-backed securities, they are not categorized by contractual maturity.
Amortized
Fair
Cost
Value
Due in one year or less
$
29
$
28
Due after one through five years
107
105
Due after five through 10 years
95
91
Due after 10 years
62
62
Mortgage-backed securities
139
133
Debt securities
$
432
$
419</t>
  </si>
  <si>
    <t>Fair Value, Recurring, Level 3 Measurements</t>
  </si>
  <si>
    <t>Fair value, recurring Level 3 measurements from available-for-sale marketable securities in millions of dollars follow:
Three Months Ended
Six Months Ended
April 29
April 30
April 29
April 30
2018
2017
2018
2017
Beginning of period balance
$
$
$
$
Principal payments
Change in unrealized gain
End of period balance
$
$
$
$</t>
  </si>
  <si>
    <t>Fair Value, Nonrecurring, Level 1 Measurements</t>
  </si>
  <si>
    <t>Fair value, nonrecurring Level 1 measurements from impairments in millions of dollars follow:
Fair Value *
Losses
Three Months Ended
Six Months Ended
April 29
October 29
April 30
April 29
April 30
April 29
April 30
2018
2017
2017
2018
2017
2018
2017
Investments in unconsolidated affiliates
$
28
* See financing receivables with specific allowances in Note 10. Losses were not significant.</t>
  </si>
  <si>
    <t>DERIVATIVE INSTRUMENTS (Tables)</t>
  </si>
  <si>
    <t>Fair Value Hedge Interest Rate Contracts and Underlying Borrowings</t>
  </si>
  <si>
    <t>The gains (losses) on these contracts and the underlying borrowings recorded in interest expense follow in millions of dollars:
Three Months Ended
Six Months Ended
April 29
April 30
April 29
April 30
2018
2017
2018
2017
Interest rate contracts *
$
$
32
$
$
Borrowings **
121
268
204
*   Includes changes in fair values of interest rate contracts excluding
**   Includes adjustments for fair values of hedged borrowings excluding accrued interest expense of $64 million and $61 million during the second quarter of 2018 and 2017, respectively, and $127 million and $126 million during the first six months of 2018 and 2017, respectively.</t>
  </si>
  <si>
    <t>Fair Value of Derivative Instruments in Consolidated Balance Sheet</t>
  </si>
  <si>
    <t>Fair values of derivative instruments in the condensed consolidated balance sheet in millions of dollars follow:
April 29
October 29
April 30
Other Assets
2018
2017
2017
Designated as hedging instruments:
Interest rate contracts
$
34
$
74
$
116
Cross-currency interest rate contracts
Total designated
37
79
123
Not designated as hedging instruments:
Interest rate contracts
53
42
26
Foreign exchange contracts
101
108
60
Cross-currency interest rate contracts
Total not designated
157
156
93
Total derivative assets
$
194
$
235
$
216
Accounts Payable and Accrued Expenses
Designated as hedging instruments:
Interest rate contracts
$
316
$
112
$
64
Total designated
316
112
64
Not designated as hedging instruments:
Interest rate contracts
25
15
Foreign exchange contracts
28
26
50
Cross-currency interest rate contracts
Total not designated
55
46
67
Total derivative liabilities
$
371
$
158
$
131</t>
  </si>
  <si>
    <t>Gains (Losses) Related to Derivative Instruments on Statement of Consolidated Income</t>
  </si>
  <si>
    <t>The classification and gains (losses) including accrued interest expense related to derivative instruments on the statement of consolidated income consisted of the following in millions of dollars:
Expense or
Three Months Ended
Six Months Ended
OCI
April 29
April 30
April 29
April 30
Classification
2018
2017
2018
2017
Fair Value Hedges:
Interest rate contracts
Interest
$
$
54
$
$
Cash Flow Hedges :
Recognized in OCI
(Effective Portion):
Interest rate contracts
OCI (pretax) *
14
Foreign exchange contracts
OCI (pretax) *
Reclassified from OCI
(Effective Portion):
Interest rate contracts
Interest *
Foreign exchange contracts
Other operating *
Recognized Directly in Income
(Ineffective Portion)
**
**
**
**
Not Designated as Hedges:
Interest rate contracts
Interest *
$
$
Foreign exchange contracts
Cost of sales
36
28
$
$
Foreign exchange contracts
Other operating *
164
15
Total not designated
$
195
$
39
$
$
*   Includes interest and foreign exchange gains (losses) from cross-currency interest rate contracts.
**   The amounts are not significant.</t>
  </si>
  <si>
    <t>Impact on Derivative Assets and Liabilities Related to Netting Arrangements and Collateral</t>
  </si>
  <si>
    <t>Derivatives are recorded without offsetting for netting arrangements or collateral. The impact on the derivative assets and liabilities related to netting arrangements and any collateral received or paid in millions of dollars follows:
Gross Amounts
Netting
Cash Collateral
April 29, 2018
Recognized
Arrangements
Received/Paid
Net Amount
Assets
$
194
$
$
120
Liabilities
371
$
265
Gross Amounts
Netting
Cash Collateral
October 29, 2017
Recognized
Arrangements
Received/Paid
Net Amount
Assets
$
235
$
$
170
Liabilities
158
93
Gross Amounts
Netting
Cash Collateral
April 30, 2017
Recognized
Arrangements
Received/Paid
Net Amount
Assets
$
216
$
$
162
Liabilities
131
77</t>
  </si>
  <si>
    <t>ACQUISITIONS (Tables)</t>
  </si>
  <si>
    <t>Wirtgen Group Holding GmbH (Wirtgen)</t>
  </si>
  <si>
    <t>Preliminary Fair Values Assigned to the Assets and Liabilities Related to the Acquired Entity</t>
  </si>
  <si>
    <t>The preliminary fair values assigned to the assets and liabilities of the acquired entity in millions of dollars, which is based on information as of the acquisition date and available at April 29, 2018 follows:
Trade accounts and notes receivable
$
457
Financing receivables
43
Financing receivables securitized
125
Other receivables
Inventories
1,538
Property and equipment
757
Goodwill
2,060
Other intangible assets
1,458
Deferred income taxes
96
Other assets
Total assets
$
6,855
Short-term borrowings
$
285
Short-term securitization borrowings
Accounts payable and accrued expenses
725
Deferred income taxes
502
Long-term borrowings
50
Retirement benefits and other liabilities
Total liabilities
$
1,717
Noncontrolling interests
$</t>
  </si>
  <si>
    <t>Preliminary Fair Values and Weighted-Average Useful Lives of Identifiable Intangible Assets</t>
  </si>
  <si>
    <t>The identifiable intangible assets’ preliminary fair values in millions of dollars and weighted-average useful lives in years follows:
Weighted-Average
Preliminary
Customer lists and relationships
16
$
534
Technology, patents, trademarks, and other
19
$
924</t>
  </si>
  <si>
    <t>Unaudited Pro Forma Consolidated Net Sales and Revenues and Net Income</t>
  </si>
  <si>
    <t>The unaudited pro forma consolidated net sales and revenues and net income are prepared as if the acquisition closed at the beginning of fiscal year 2017 and follow in millions of dollars:
Three Months Ended
Six Months Ended
April 29
April 30
April 29
April 30
2018
2017
2018
2017
Net sales and revenues
$
10,720
$
9,045
$
18,098
$
15,253
Net income attributable to Deere &amp; Company
$
1,310
$
837
$
877
$
942</t>
  </si>
  <si>
    <t>King Agro</t>
  </si>
  <si>
    <t>The preliminary asset and liability fair values are as follows:
Trade accounts and notes receivable
$
Other receivables
Inventories
Property and equipment
Goodwill
Other intangible assets
13
Total assets
$
56
Short-term borrowings
$
Accounts payable and accrued expenses
Deferred income taxes
Long-term borrowings
Total liabilities
$</t>
  </si>
  <si>
    <t>SUPPLEMENTAL CONSOLIDATING DATA (Tables)</t>
  </si>
  <si>
    <t>Supplemental Consolidating Data Income Statement</t>
  </si>
  <si>
    <t>(20) SUPPLEMENTAL CONSOLIDATING DATA
STATEMENT OF INCOME
For the Three Months Ended April 29, 2018 and April 30, 2017
(In millions of dollars) Unaudited
EQUIPMENT OPERATIONS*
FINANCIAL SERVICES
2018
2017
2018
2017
Net Sales and Revenues
Net sales
$
9,747.0
$
7,259.8
Finance and interest income
27.8
18.7
$
812.5
$
716.4
Other income
202.9
339.6
64.9
61.0
Total
9,977.7
7,618.1
877.4
777.4
Costs and Expenses
Cost of sales
7,333.8
5,428.1
Research and development expenses
415.2
325.4
Selling, administrative and general expenses
799.5
644.1
141.5
141.3
Interest expense
78.2
67.0
231.2
169.4
Interest compensation to Financial Services
80.6
60.4
Other operating expenses
66.7
83.2
324.7
307.3
Total
8,774.0
6,608.2
697.4
618.0
Income of Consolidated Group before Income Taxes
1,203.7
1,009.9
180.0
159.4
Provision for income taxes
100.8
309.7
76.3
56.1
Income of Consolidated Group
1,102.9
700.2
103.7
103.3
Equity in Income of Unconsolidated Subsidiaries and Affiliates
Financial Services
104.1
103.5
.4
.2
Other
2.7
4.6
Total
106.8
108.1
.4
.2
Net Income
1,209.7
808.3
104.1
103.5
Less: Net income (loss) attributable to noncontrolling interests
1.4
(.2)
Net Income Attributable to Deere &amp; Company
$
1,208.3
$
808.5
$
104.1
$
103.5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STATEMENT OF INCOME
For the Six Months Ended April 29, 2018 and April 30, 2017
(In millions of dollars) Unaudited
EQUIPMENT OPERATIONS*
FINANCIAL SERVICES
2018
2017
2018
2017
Net Sales and Revenues
Net sales
$
15,721.0
$
11,957.7
Finance and interest income
39.4
40.0
$
1,589.4
$
1,403.7
Other income
399.3
597.6
127.7
119.2
Total
16,159.7
12,595.3
1,717.1
1,522.9
Costs and Expenses
Cost of sales
12,038.8
9,210.0
Research and development expenses
772.0
637.5
Selling, administrative and general expenses
1,390.2
1,189.3
257.7
264.7
Interest expense
174.2
133.8
425.3
318.1
Interest compensation to Financial Services
142.2
106.1
Other operating expenses
138.9
148.9
635.9
612.5
Total
14,656.3
11,425.6
1,318.9
1,195.3
Income of Consolidated Group before Income Taxes
1,503.4
1,169.7
398.2
327.6
Provision (credit) for income taxes
1,364.7
384.6
110.5
Income of Consolidated Group
138.7
785.1
528.2
217.1
Equity in Income of Unconsolidated Subsidiaries and Affiliates
Financial Services
529.4
217.9
1.2
.8
Other
6.8
3.7
Total
536.2
221.6
1.2
.8
Net Income
674.9
1,006.7
529.4
217.9
Less: Net income (loss) attributable to noncontrolling interests
1.7
(.8)
Net Income Attributable to Deere &amp; Company
$
673.2
$
1,007.5
$
529.4
$
217.9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pplemental Consolidating Data Condensed Balance Sheet</t>
  </si>
  <si>
    <t>SUPPLEMENTAL CONSOLIDATING DATA (Continued)
CONDENSED BALANCE SHEET
(In millions of dollars) Unaudited
EQUIPMENT OPERATIONS*
FINANCIAL SERVICES
April 29
October 29
April 30
April 29
October 29
April 30
2018
2017
2017
2018
2017
2017
Assets
Cash and cash equivalents
$
2,988.9
$
8,168.4
$
3,343.8
$
1,212.5
$
1,166.5
$
1,182.0
Marketable securities
16.9
20.2
118.1
462.4
431.4
428.2
Receivables from unconsolidated subsidiaries
1,668.0
1,032.1
3,453.0
Trade accounts and notes receivable – net
1,515.9
876.3
742.9
6,436.0
4,134.1
4,867.3
Financing receivables – net
75.7
24,199.8
25,104.1
23,301.1
Financing receivables securitized – net
113.1
4,323.2
4,158.8
4,281.8
Other receivables
1,273.3
1,045.6
801.6
190.1
195.5
136.0
Equipment on operating leases – net
6,723.1
6,593.7
5,923.9
Inventories
6,888.9
3,904.1
4,114.8
Property and equipment – net
5,696.0
5,017.3
4,909.7
46.9
50.4
50.2
Investments in unconsolidated subsidiaries
4,915.9
4,812.3
4,612.2
15.3
13.8
12.5
Goodwill
3,188.7
1,033.3
806.2
Other intangible assets – net
1,692.2
218.0
90.8
Retirement benefits
617.9
538.1
176.2
15.0
16.9
18.9
Deferred income taxes
2,065.5
3,098.8
3,651.1
76.4
79.8
76.3
Other assets
1,186.3
973.9
901.1
577.3
651.4
636.8
Total Assets
$
33,903.2
$
30,738.4
$
27,721.5
$
44,278.0
$
42,596.4
$
40,915.0
Liabilities and Stockholders’ Equity
Liabilities
Short-term borrowings
$
659.1
$
375.5
$
276.6
$
10,235.5
$
9,659.8
$
7,687.0
Short-term securitization borrowings
113.2
4,287.9
4,118.7
4,224.6
Payables to unconsolidated subsidiaries
145.7
121.9
101.6
1,633.7
996.2
3,418.1
Accounts payable and accrued expenses
9,265.7
7,718.1
6,765.0
2,030.8
1,827.1
1,587.1
Deferred income taxes
462.9
115.6
89.7
523.2
857.7
764.8
Long-term borrowings
5,536.5
5,490.9
4,520.4
20,742.1
20,400.4
18,732.7
Retirement benefits and other liabilities
7,285.5
7,341.9
8,260.4
95.6
92.9
91.7
Total liabilities
23,468.6
21,163.9
20,013.7
39,548.8
37,952.8
36,506.0
Commitments and contingencies (Note 14)
Redeemable noncontrolling interest
14.6
14.0
Stockholders’ Equity
Common stock, $1 par value (issued shares at April 29, 2018 – 536,431,204)
4,423.4
4,280.5
4,165.4
2,099.1
2,099.1
2,079.1
Common stock in treasury
Retained earnings
25,586.0
25,301.3
24,535.8
2,872.4
2,782.0
2,608.1
Accumulated other comprehensive income (loss)
Total Deere &amp; Company stockholders' equity
10,410.3
9,557.3
7,684.7
4,729.2
4,643.6
4,409.0
Noncontrolling interests
9.7
3.2
9.1
Total stockholders’ equity
10,420.0
9,560.5
7,693.8
4,729.2
4,643.6
4,409.0
Total Liabilities and Stockholders’ Equity
$
33,903.2
$
30,738.4
$
27,721.5
$
44,278.0
$
42,596.4
$
40,915.0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pplemental Consolidating Data Statement of Cash Flows</t>
  </si>
  <si>
    <t>SUPPLEMENTAL CONSOLIDATING DATA (Continued)
STATEMENT OF CASH FLOWS
For the Six Months Ended April 29, 2018 and April 30, 2017
(In millions of dollars) Unaudited
EQUIPMENT OPERATIONS*
FINANCIAL SERVICES
2018
2017
2018
2017
Cash Flows from Operating Activities
Net income
$
674.9
$
1,006.7
$
529.4
$
Adjustments to reconcile net income to net cash provided by operating activities:
Provision (credit) for credit losses
9.2
(.2)
17.6
Provision for depreciation and amortization
483.8
529.3
Gain on sale of affiliates and investments
Undistributed earnings of unconsolidated subsidiaries and affiliates
(.6)
Provision (credit) for deferred income taxes
934.5
Changes in assets and liabilities:
Trade receivables
Inventories
Accounts payable and accrued expenses
578.0
84.2
Accrued income taxes payable/receivable
147.4
191.5
5.6
Retirement benefits
62.7
4.9
Other
72.0
Net cash provided by operating activities
1,049.4
911.8
Cash Flows from Investing Activities
Collections of receivables (excluding trade and wholesale)
9,486.7
Proceeds from maturities and sales of marketable securities
3.6
20.2
Proceeds from sales of equipment on operating leases
748.6
Proceeds from sales of businesses and unconsolidated affiliates, net of cash sold
55.0
Cost of receivables acquired (excluding trade and wholesale)
Acquisitions of businesses, net of cash acquired
Purchases of marketable securities
Purchases of property and equipment
(.6)
(.8)
Cost of equipment on operating leases acquired
Increase in trade and wholesale receivables
Other
44.2
(.6)
Net cash used for investing activities
Cash Flows from Financing Activities
Increase (decrease) in total short-term borrowings
266.2
Change in intercompany receivables/payables
641.6
Proceeds from long-term borrowings
107.1
3,970.6
Payments of long-term borrowings
Proceeds from issuance of common stock
198.6
Repurchases of common stock
Dividends paid
Other
Net cash provided by (used for) financing activities
1,617.4
Effect of Exchange Rate Changes on Cash and Cash Equivalents
152.3
(.8)
Net Increase (Decrease) in Cash and Cash Equivalents
46.0
Cash and Cash Equivalents at Beginning of Period
8,168.4
1,166.5
Cash and Cash Equivalents at End of Period
$
2,988.9
$
$
1,212.5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MMARY OF SIGNIFICANT ACCOUNTING POLICIES AND CASH FLOW INFORMATION (Details) - USD ($) $ in Millions</t>
  </si>
  <si>
    <t>Transfer of inventory to equipment on operating leases</t>
  </si>
  <si>
    <t>Accounts payable related to purchases of property and equipment</t>
  </si>
  <si>
    <t>NEW ACCOUNTING STANDARDS (Details) - USD ($) $ in Millions</t>
  </si>
  <si>
    <t>New accounting standards adopted</t>
  </si>
  <si>
    <t>Operating profit</t>
  </si>
  <si>
    <t>Net income attributable to Deere &amp; Company</t>
  </si>
  <si>
    <t>Cash flow provided by operating activities</t>
  </si>
  <si>
    <t>ASU 2017-07 | Early Adoption</t>
  </si>
  <si>
    <t>ASU 2017-07 | Early Adoption | Restatement Adjustment</t>
  </si>
  <si>
    <t>ASU 2016-09 | Early Adoption | Restatement Adjustment</t>
  </si>
  <si>
    <t>OTHER COMPREHENSIVE INCOME ITEMS - After-Tax Changes (Details) - USD ($) $ in Millions</t>
  </si>
  <si>
    <t>Balance</t>
  </si>
  <si>
    <t>Net current period other comprehensive income (loss)</t>
  </si>
  <si>
    <t>Total Accumulated Other Comprehensive Income (Loss)</t>
  </si>
  <si>
    <t>Other comprehensive income (loss) items before reclassification</t>
  </si>
  <si>
    <t>Amounts reclassified from accumulated other comprehensive income (loss)</t>
  </si>
  <si>
    <t>Retirement Benefits Adjustment</t>
  </si>
  <si>
    <t>Cumulative Translation Adjustment</t>
  </si>
  <si>
    <t>Unrealized Gain (Loss) on Derivatives</t>
  </si>
  <si>
    <t>Unrealized Gain (Loss) on Investment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Other comprehensive income (loss) before reclassification, after tax</t>
  </si>
  <si>
    <t>Other comprehensive income (loss) before reclassification, before tax</t>
  </si>
  <si>
    <t>Other comprehensive income (loss) before reclassification, tax (expense) credit</t>
  </si>
  <si>
    <t>Reclassification from accumulated other comprehensive income, after tax</t>
  </si>
  <si>
    <t>Unrealized Gain (Loss) on Derivatives | Interest Rate Contracts | Reclassification out of Accumulated Other Comprehensive Income (Loss)</t>
  </si>
  <si>
    <t>Reclassification from accumulated other comprehensive income, tax (expense) credit</t>
  </si>
  <si>
    <t>Unrealized Gain (Loss) on Derivatives | Foreign Exchange Contracts | Reclassification out of Accumulated Other Comprehensive Income (Loss)</t>
  </si>
  <si>
    <t>Unrealized Gain (Loss) on Investments | Reclassification out of Accumulated Other Comprehensive Income (Loss)</t>
  </si>
  <si>
    <t>Retirement Benefits Adjustment | Pensions</t>
  </si>
  <si>
    <t>Retirement Benefits Adjustment | Other Postretirement</t>
  </si>
  <si>
    <t>Actuarial (Gain) Loss | Reclassification out of Accumulated Other Comprehensive Income (Loss) | Pensions</t>
  </si>
  <si>
    <t>Actuarial (Gain) Loss | Reclassification out of Accumulated Other Comprehensive Income (Loss) | Other Postretirement</t>
  </si>
  <si>
    <t>Prior Service (Credit) Cost | Reclassification out of Accumulated Other Comprehensive Income (Loss) | Pensions</t>
  </si>
  <si>
    <t>Prior Service (Credit) Cost | Reclassification out of Accumulated Other Comprehensive Income (Loss) | Other Postretirement</t>
  </si>
  <si>
    <t>Settlements/Curtailments | Reclassification out of Accumulated Other Comprehensive Income (Loss) | Pensions</t>
  </si>
  <si>
    <t>OTHER COMPREHENSIVE INCOME ITEMS - Noncontrolling Interests' (Details) - USD ($) $ in Millions</t>
  </si>
  <si>
    <t>Comprehensive Income (Loss), Net of Tax, Portion Attributable to Noncontrolling Interests</t>
  </si>
  <si>
    <t>Comprehensive income (loss) attributable to noncontrolling interests</t>
  </si>
  <si>
    <t>Net income (loss) attributable to noncontrolling interests</t>
  </si>
  <si>
    <t>Cumulative translation adjustments attributable to noncontrolling interests</t>
  </si>
  <si>
    <t>DIVIDENDS DECLARED AND PAID (Details) - $ / shares</t>
  </si>
  <si>
    <t>Dividends declared (in dollars per share)</t>
  </si>
  <si>
    <t>Dividends paid (in dollars per share)</t>
  </si>
  <si>
    <t>EARNINGS PER SHARE (Details) - USD ($) $ / shares in Units, shares in Millions, $ in Millions</t>
  </si>
  <si>
    <t>Less income allocable to participating securities (in dollars)</t>
  </si>
  <si>
    <t>Income allocable to common stock (in dollars)</t>
  </si>
  <si>
    <t>Average shares outstanding</t>
  </si>
  <si>
    <t>Diluted Earnings Per Share</t>
  </si>
  <si>
    <t>Effect of dilutive share-based compensation (in shares)</t>
  </si>
  <si>
    <t>Total potential shares outstanding</t>
  </si>
  <si>
    <t>Antidilutive incremental shares excluded from computation of earnings per share</t>
  </si>
  <si>
    <t>PENSION AND POSTRETIREMENT BENEFITS - Components of Benefit Costs (Details) - USD ($) $ in Millions</t>
  </si>
  <si>
    <t>Pensions</t>
  </si>
  <si>
    <t>Net Periodic Cost</t>
  </si>
  <si>
    <t>Service cost</t>
  </si>
  <si>
    <t>Interest cost</t>
  </si>
  <si>
    <t>Expected return on plan assets</t>
  </si>
  <si>
    <t>Amortization of actuarial (gain) loss</t>
  </si>
  <si>
    <t>Amortization of prior service (credit) cost</t>
  </si>
  <si>
    <t>Settlements/curtailments</t>
  </si>
  <si>
    <t>Net cost</t>
  </si>
  <si>
    <t>Employer Contributions</t>
  </si>
  <si>
    <t>Defined benefit plan employer contributions</t>
  </si>
  <si>
    <t>Defined benefit plan employer contributions expected for the remainder of the fiscal year</t>
  </si>
  <si>
    <t>Pensions | U.S.</t>
  </si>
  <si>
    <t>Other Postretirement</t>
  </si>
  <si>
    <t>Other Postretirement | U.S.</t>
  </si>
  <si>
    <t>Pension and Other Postretirement | U.S.</t>
  </si>
  <si>
    <t>Defined benefit plan approved voluntary employer contributions</t>
  </si>
  <si>
    <t>INCOME TAXES - Tax Reform (Details) - USD ($) $ in Millions</t>
  </si>
  <si>
    <t>4 Months Ended</t>
  </si>
  <si>
    <t>12 Months Ended</t>
  </si>
  <si>
    <t>Oct. 28, 2018</t>
  </si>
  <si>
    <t>Dec. 31, 2017</t>
  </si>
  <si>
    <t>U.S. Tax Reform</t>
  </si>
  <si>
    <t>Corporate federal statutory tax rate (as a percent)</t>
  </si>
  <si>
    <t>21.00%</t>
  </si>
  <si>
    <t>35.00%</t>
  </si>
  <si>
    <t>Deemed repatriation tax payment period</t>
  </si>
  <si>
    <t>8 years</t>
  </si>
  <si>
    <t>Net deferred tax asset remeasurement</t>
  </si>
  <si>
    <t>Deemed earnings repatriation tax</t>
  </si>
  <si>
    <t>Total discrete tax expense (benefit)</t>
  </si>
  <si>
    <t>Forecasted</t>
  </si>
  <si>
    <t>23.30%</t>
  </si>
  <si>
    <t>Equipment Operations</t>
  </si>
  <si>
    <t>Financial Services</t>
  </si>
  <si>
    <t>INCOME TAXES - Unrecognized Tax Benefits (Details) - USD ($) $ in Millions</t>
  </si>
  <si>
    <t>UNRECOGNIZED TAX BENEFITS</t>
  </si>
  <si>
    <t>Unrecognized tax benefits</t>
  </si>
  <si>
    <t>Unrecognized tax benefits affecting effective tax rate if recognized</t>
  </si>
  <si>
    <t>Reduction of unrecognized tax benefits reasonably possible in next 12 months</t>
  </si>
  <si>
    <t>Reduction of unrecognized tax benefits reasonably possible in the next 12 months affecting effective tax rate if recognized</t>
  </si>
  <si>
    <t>SEGMENT REPORTING (Details) - USD ($) $ in Millions</t>
  </si>
  <si>
    <t>Total net sales</t>
  </si>
  <si>
    <t>% Change - Net sales</t>
  </si>
  <si>
    <t>34.00%</t>
  </si>
  <si>
    <t>31.00%</t>
  </si>
  <si>
    <t>Total net sales and revenues</t>
  </si>
  <si>
    <t>% Change - Net sales and revenues</t>
  </si>
  <si>
    <t>29.00%</t>
  </si>
  <si>
    <t>27.00%</t>
  </si>
  <si>
    <t>Operating Profit (Loss)</t>
  </si>
  <si>
    <t>Total operating profit (loss)</t>
  </si>
  <si>
    <t>% Change - Operating profit (loss)</t>
  </si>
  <si>
    <t>17.00%</t>
  </si>
  <si>
    <t>25.00%</t>
  </si>
  <si>
    <t>% Change - Net income (loss) attributable to Deere &amp; Company</t>
  </si>
  <si>
    <t>50.00%</t>
  </si>
  <si>
    <t>(33.00%)</t>
  </si>
  <si>
    <t>Identifiable Assets</t>
  </si>
  <si>
    <t>% Change - Identifiable assets</t>
  </si>
  <si>
    <t>6.00%</t>
  </si>
  <si>
    <t>Operating Segments (Other)</t>
  </si>
  <si>
    <t>Reconciling items</t>
  </si>
  <si>
    <t>% Change - Reconciling items</t>
  </si>
  <si>
    <t>5.00%</t>
  </si>
  <si>
    <t>12.00%</t>
  </si>
  <si>
    <t>Income taxes</t>
  </si>
  <si>
    <t>% Change - Income taxes</t>
  </si>
  <si>
    <t>(52.00%)</t>
  </si>
  <si>
    <t>149.00%</t>
  </si>
  <si>
    <t>Equipment Operations | Outside U.S. and Canada:</t>
  </si>
  <si>
    <t>45.00%</t>
  </si>
  <si>
    <t>40.00%</t>
  </si>
  <si>
    <t>37.00%</t>
  </si>
  <si>
    <t>46.00%</t>
  </si>
  <si>
    <t>Corporate</t>
  </si>
  <si>
    <t>(57.00%)</t>
  </si>
  <si>
    <t>Other Revenues</t>
  </si>
  <si>
    <t>(43.00%)</t>
  </si>
  <si>
    <t>(37.00%)</t>
  </si>
  <si>
    <t>Agriculture and Turf</t>
  </si>
  <si>
    <t>22.00%</t>
  </si>
  <si>
    <t>20.00%</t>
  </si>
  <si>
    <t>Intersegment sales and revenues</t>
  </si>
  <si>
    <t>% Change - Intersegment sales and revenues</t>
  </si>
  <si>
    <t>41.00%</t>
  </si>
  <si>
    <t>18.00%</t>
  </si>
  <si>
    <t>13.00%</t>
  </si>
  <si>
    <t>Construction and Forestry</t>
  </si>
  <si>
    <t>84.00%</t>
  </si>
  <si>
    <t>73.00%</t>
  </si>
  <si>
    <t>133.00%</t>
  </si>
  <si>
    <t>97.00%</t>
  </si>
  <si>
    <t>226.00%</t>
  </si>
  <si>
    <t>11.00%</t>
  </si>
  <si>
    <t>32.00%</t>
  </si>
  <si>
    <t>4.00%</t>
  </si>
  <si>
    <t>FINANCING RECEIVABLES - Past Due Age Analysis (Details) - USD ($) $ in Millions</t>
  </si>
  <si>
    <t>Jan. 28, 2018</t>
  </si>
  <si>
    <t>Jan. 29, 2017</t>
  </si>
  <si>
    <t>Financing Receivable, Past Due</t>
  </si>
  <si>
    <t>Minimum number of days for a financing receivable to be considered past due</t>
  </si>
  <si>
    <t>30 days</t>
  </si>
  <si>
    <t>Generally the number of days before a receivable is considered to be non-performing, accrual of finance income is ceased and the estimated uncollectible amount is written off</t>
  </si>
  <si>
    <t>120 days</t>
  </si>
  <si>
    <t>Total Past Due</t>
  </si>
  <si>
    <t>Total Non-Performing</t>
  </si>
  <si>
    <t>Current</t>
  </si>
  <si>
    <t>Total Financing Receivables</t>
  </si>
  <si>
    <t>Less allowance for credit losses</t>
  </si>
  <si>
    <t>Total financing receivables - net</t>
  </si>
  <si>
    <t>30-59 Days Past Due</t>
  </si>
  <si>
    <t>60-89 Days Past Due</t>
  </si>
  <si>
    <t>90 Days or Greater Past Due</t>
  </si>
  <si>
    <t>Retail Notes</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Other Financing Receivables | Agriculture and Turf</t>
  </si>
  <si>
    <t>Other Financing Receivables | Agriculture and Turf | 30-59 Days Past Due</t>
  </si>
  <si>
    <t>Other Financing Receivables | Agriculture and Turf | 60-89 Days Past Due</t>
  </si>
  <si>
    <t>Other Financing Receivables | Agriculture and Turf | 90 Days or Greater Past Due</t>
  </si>
  <si>
    <t>Other Financing Receivables | Construction and Forestry</t>
  </si>
  <si>
    <t>Other Financing Receivables | Construction and Forestry | 30-59 Days Past Due</t>
  </si>
  <si>
    <t>Other Financing Receivables | Construction and Forestry | 60-89 Days Past Due</t>
  </si>
  <si>
    <t>Other Financing Receivables | Construction and Forestry | 90 Days or Greater Past Due</t>
  </si>
  <si>
    <t>FINANCING RECEIVABLES - Allowance for Credit Losses (Details) - USD ($) $ in Millions</t>
  </si>
  <si>
    <t>Allowance:</t>
  </si>
  <si>
    <t>Beginning of period balance</t>
  </si>
  <si>
    <t>Provision (credit)</t>
  </si>
  <si>
    <t>Write-offs</t>
  </si>
  <si>
    <t>Recoveries</t>
  </si>
  <si>
    <t>Translation adjustments</t>
  </si>
  <si>
    <t>End of period balance</t>
  </si>
  <si>
    <t>Financing receivables:</t>
  </si>
  <si>
    <t>Balance individually evaluated</t>
  </si>
  <si>
    <t>Revolving Charge Accounts</t>
  </si>
  <si>
    <t>Other Financing Receivables</t>
  </si>
  <si>
    <t>FINANCING RECEIVABLES - Impaired (Details) - USD ($) $ in Millions</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t>
  </si>
  <si>
    <t>Average recorded investment, with specific allowance</t>
  </si>
  <si>
    <t>Average recorded investment, without specific allowance</t>
  </si>
  <si>
    <t>Average Recorded Investment</t>
  </si>
  <si>
    <t>FINANCING RECEIVABLES - Troubled Debt Restructuring (Details) $ in Millions</t>
  </si>
  <si>
    <t>Apr. 29, 2018USD ($)item</t>
  </si>
  <si>
    <t>Apr. 30, 2017USD ($)item</t>
  </si>
  <si>
    <t>Financing Receivables Related to Troubled Debt Restructurings</t>
  </si>
  <si>
    <t>Financing receivable contracts in troubled debt restructuring, number | item</t>
  </si>
  <si>
    <t>Financing receivables in troubled debt restructurings, aggregate balances, pre-modification</t>
  </si>
  <si>
    <t>Financing receivables in troubled debt restructurings, aggregate balances, post-modification</t>
  </si>
  <si>
    <t>Commitments to lend additional funds to borrowers whose accounts were modified in troubled debt restructurings</t>
  </si>
  <si>
    <t>SECURITIZATION OF FINANCING RECEIVABLES (Details) - USD ($) $ in Millions</t>
  </si>
  <si>
    <t>Securitization Transactions</t>
  </si>
  <si>
    <t>Unconsolidated conduits, carrying value of liabilities</t>
  </si>
  <si>
    <t>Unconsolidated conduits, maximum exposure to loss</t>
  </si>
  <si>
    <t>Financing receivables securitized (retail notes)</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securitized retail notes</t>
  </si>
  <si>
    <t>7 years</t>
  </si>
  <si>
    <t>VIE-Primary Beneficiary</t>
  </si>
  <si>
    <t>Non-VIE Banking Operation</t>
  </si>
  <si>
    <t>VIE-Not Primary Beneficiary</t>
  </si>
  <si>
    <t>INVENTORIES (Details) - USD ($) $ in Millions</t>
  </si>
  <si>
    <t>Raw materials and supplies</t>
  </si>
  <si>
    <t>Work-in-process</t>
  </si>
  <si>
    <t>Finished goods and parts</t>
  </si>
  <si>
    <t>Total FIFO value</t>
  </si>
  <si>
    <t>Less adjustment to LIFO value</t>
  </si>
  <si>
    <t>GOODWILL AND OTHER INTANGIBLE ASSETS-NET - Goodwill (Details) - USD ($) $ in Millions</t>
  </si>
  <si>
    <t>Changes in Amounts of Goodwill</t>
  </si>
  <si>
    <t>Goodwill - net, beginning balance</t>
  </si>
  <si>
    <t>Acquisitions</t>
  </si>
  <si>
    <t>Divestitures</t>
  </si>
  <si>
    <t>Translation adjustments and other</t>
  </si>
  <si>
    <t>Goodwill - net, ending balance</t>
  </si>
  <si>
    <t>Accumulated impairment loss</t>
  </si>
  <si>
    <t>GOODWILL AND OTHER INTANGIBLE ASSETS-NET - Intangible Assets (Details) - USD ($) $ in Millions</t>
  </si>
  <si>
    <t>Amortized intangible assets:</t>
  </si>
  <si>
    <t>Total at cost</t>
  </si>
  <si>
    <t>Less accumulated amortization</t>
  </si>
  <si>
    <t>Total amortized intangible assets - net</t>
  </si>
  <si>
    <t>Unamortized intangible assets:</t>
  </si>
  <si>
    <t>Customer Lists and Relationships</t>
  </si>
  <si>
    <t>Weighted-average useful lives</t>
  </si>
  <si>
    <t>16 years</t>
  </si>
  <si>
    <t>Technology, Patents, Trademarks, and Other</t>
  </si>
  <si>
    <t>18 years</t>
  </si>
  <si>
    <t>In-process Research and Development</t>
  </si>
  <si>
    <t>Unamortized intangible assets</t>
  </si>
  <si>
    <t>GOODWILL AND OTHER INTANGIBLE ASSETS-NET - Amortization Expense (Details) - USD ($) $ in Millions</t>
  </si>
  <si>
    <t>Amortized Intangible Assets:</t>
  </si>
  <si>
    <t>Amortization expense of other intangible assets</t>
  </si>
  <si>
    <t>Amortization expense of other intangible assets - remainder of 2018</t>
  </si>
  <si>
    <t>Amortization expense of other intangible assets - 2019</t>
  </si>
  <si>
    <t>Amortization expense of other intangible assets - 2020</t>
  </si>
  <si>
    <t>Amortization expense of other intangible assets - 2021</t>
  </si>
  <si>
    <t>Amortization expense of other intangible assets - 2022</t>
  </si>
  <si>
    <t>COMMITMENTS AND CONTINGENCIES - Warranty (Details) - USD ($) $ in Millions</t>
  </si>
  <si>
    <t>Historical claims rate, review period</t>
  </si>
  <si>
    <t>5 years</t>
  </si>
  <si>
    <t>Unamortized extended warranty premiums (deferred revenue)</t>
  </si>
  <si>
    <t>Change in Warranty Liability and Unearned Premiums</t>
  </si>
  <si>
    <t>Payments</t>
  </si>
  <si>
    <t>Amortization of premiums received</t>
  </si>
  <si>
    <t>Accruals for warranties</t>
  </si>
  <si>
    <t>Premiums received</t>
  </si>
  <si>
    <t>Foreign exchange</t>
  </si>
  <si>
    <t>COMMITMENTS AND CONTINGENCIES - Other (Details) $ in Millions</t>
  </si>
  <si>
    <t>Apr. 29, 2018USD ($)</t>
  </si>
  <si>
    <t>Long Term Purchase Commitments</t>
  </si>
  <si>
    <t>Commitments for the construction and acquisition of property and equipment</t>
  </si>
  <si>
    <t>Restricted Assets and Other Contingent Liabilities</t>
  </si>
  <si>
    <t>Other restricted assets</t>
  </si>
  <si>
    <t>Miscellaneous contingent liabilities</t>
  </si>
  <si>
    <t>Guarantees, Third-party Receivables</t>
  </si>
  <si>
    <t>Guarantee Obligations</t>
  </si>
  <si>
    <t>Guarantee obligations maximum exposure</t>
  </si>
  <si>
    <t>Guarantee obligations accrued losses</t>
  </si>
  <si>
    <t>Guarantee obligations term</t>
  </si>
  <si>
    <t>P8Y</t>
  </si>
  <si>
    <t>FAIR VALUE MEASUREMENTS - Financial Instruments (Details) - USD ($) $ in Millions</t>
  </si>
  <si>
    <t>Fair Values of Financial Instruments</t>
  </si>
  <si>
    <t>Long-term borrowings due within one year</t>
  </si>
  <si>
    <t>Level 2 and Level 3</t>
  </si>
  <si>
    <t>Carrying Value</t>
  </si>
  <si>
    <t>Equipment Operations | Level 2</t>
  </si>
  <si>
    <t>Equipment Operations | Level 3</t>
  </si>
  <si>
    <t>Equipment Operations | Carrying Value</t>
  </si>
  <si>
    <t>Financial Services | Level 2</t>
  </si>
  <si>
    <t>Financial Services | Level 3</t>
  </si>
  <si>
    <t>Financial Services | Carrying Value</t>
  </si>
  <si>
    <t>FAIR VALUE MEASUREMENTS - Assets and Liaibilities - Recurring (Details) - USD ($) $ in Millions</t>
  </si>
  <si>
    <t>Derivative assets</t>
  </si>
  <si>
    <t>Derivative liabilities</t>
  </si>
  <si>
    <t>Transfer from Level 1 to Level 2, assets</t>
  </si>
  <si>
    <t>Transfer from Level 2 to Level 1, assets</t>
  </si>
  <si>
    <t>Transfer from Level 1 to Level 2, liabilities</t>
  </si>
  <si>
    <t>Transfer from Level 2 to Level 1, liabilities</t>
  </si>
  <si>
    <t>Other Assets</t>
  </si>
  <si>
    <t>Accounts Payable and Accrued Expenses</t>
  </si>
  <si>
    <t>Assets and Liabilities Measured at Fair Value on a Recurring Basis | Total Estimated Fair Value</t>
  </si>
  <si>
    <t>Total assets</t>
  </si>
  <si>
    <t>Assets and Liabilities Measured at Fair Value on a Recurring Basis | Level 1 and Level 2 | U.S. Government Debt Securities</t>
  </si>
  <si>
    <t>Assets and Liabilities Measured at Fair Value on a Recurring Basis | Level 1 | Equity Fund</t>
  </si>
  <si>
    <t>Assets and Liabilities Measured at Fair Value on a Recurring Basis | Level 1 | Fixed Income Funds</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Cross-Currency Interest Rate Contracts | Accounts Payable and Accrued Expense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Mortgage-backed Securities</t>
  </si>
  <si>
    <t>Assets and Liabilities Measured at Fair Value on a Recurring Basis | Level 2 and Level 3 | International Debt Securities</t>
  </si>
  <si>
    <t>Assets and Liabilities Measured at Fair Value on a Recurring Basis | Level 3 | International Debt Securities</t>
  </si>
  <si>
    <t>FAIR VALUE MEASUREMENTS - Contractual Maturities of Debt Securities (Details) $ in Millions</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FAIR VALUE MEASUREMENTS - Recurring, Level 3 Measurements (Details) - Assets and Liabilities Measured at Fair Value on a Recurring Basis - Level 3 - USD ($) $ in Millions</t>
  </si>
  <si>
    <t>Fair Value, Recurring Level 3 Measurements from Available-for-Sale Marketable Securities</t>
  </si>
  <si>
    <t>Principal payments</t>
  </si>
  <si>
    <t>Change in unrealized gain (loss)</t>
  </si>
  <si>
    <t>FAIR VALUE MEASUREMENTS - Nonrecurring, Level 1 Measurements (Details) $ in Millions</t>
  </si>
  <si>
    <t>Oct. 29, 2017USD ($)</t>
  </si>
  <si>
    <t>Fair Value, Nonrecurring Measurements | Level 1</t>
  </si>
  <si>
    <t>Assets and Liabilities Measured at Fair Value on a Nonrecurring Basis</t>
  </si>
  <si>
    <t>DERIVATIVE INSTRUMENTS - Cash Flow Hedges (Details) - USD ($) $ in Millions</t>
  </si>
  <si>
    <t>Cash Flow Hedges</t>
  </si>
  <si>
    <t>Cash flow hedge gain (loss) recorded in OCI to be reclassified within twelve months</t>
  </si>
  <si>
    <t>Maximum maturity of cash flow hedge interest rate and cross-currency interest rate contracts</t>
  </si>
  <si>
    <t>26 months</t>
  </si>
  <si>
    <t>Gains or losses reclassified from OCI to earnings</t>
  </si>
  <si>
    <t>Interest Rate Contracts | Cash Flow Hedges Member | Designated as Hedging Instruments</t>
  </si>
  <si>
    <t>Notional amount of cash flow hedge derivatives</t>
  </si>
  <si>
    <t>Cross-Currency Interest Rate Contracts | Cash Flow Hedges Member | Designated as Hedging Instruments</t>
  </si>
  <si>
    <t>DERIVATIVE INSTRUMENTS - Fair Value Hedges (Details) - Interest Rate Contracts - USD ($) $ in Millions</t>
  </si>
  <si>
    <t>Fair Value Hedges</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Fair Value Hedges | Designated as Hedging Instruments</t>
  </si>
  <si>
    <t>Notional amount of interest rate fair value hedge derivatives</t>
  </si>
  <si>
    <t>DERIVATIVE INSTRUMENTS - Not Designated as Hedging Instruments (Details) - Not Designated as Hedging Instruments - USD ($) $ in Millions</t>
  </si>
  <si>
    <t>Interest Rate Contracts</t>
  </si>
  <si>
    <t>Derivatives Not Designated as Hedging Instruments</t>
  </si>
  <si>
    <t>Notional amounts</t>
  </si>
  <si>
    <t>Interest Rate Cap Contracts | Purchased</t>
  </si>
  <si>
    <t>Interest Rate Cap Contracts | Sol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Designated as Hedging Instruments | Cross-Currency Interest Rate Contracts | Other Asset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Not Designated as Hedging Instruments | Cross-Currency Interest Rate Contracts | Accounts Payable and Accrued Expenses</t>
  </si>
  <si>
    <t>DERIVATIVE INSTRUMENTS - Gains (Losses) on Statement of Consolidated Income (Details) - USD ($) $ in Millions</t>
  </si>
  <si>
    <t>Classification and gains (losses) including accrued interest expense related to derivative instruments</t>
  </si>
  <si>
    <t>Not designated as hedges, gains (losses)</t>
  </si>
  <si>
    <t>Interest Rate Contracts | OCI</t>
  </si>
  <si>
    <t>Cash flow hedges, recognized in OCI, effective portion, gains (losses)</t>
  </si>
  <si>
    <t>Interest Rate Contracts | Interest Expense</t>
  </si>
  <si>
    <t>Fair value hedges, gains (losses)</t>
  </si>
  <si>
    <t>Interest Rate Contracts | Interest Expense | Cash Flow Hedges Member</t>
  </si>
  <si>
    <t>Cash flow hedges, reclassified from OCI, effective portion, gains (losses)</t>
  </si>
  <si>
    <t>Foreign Exchange Contracts | OCI</t>
  </si>
  <si>
    <t>Foreign Exchange Contracts | Cost of Sales</t>
  </si>
  <si>
    <t>Foreign Exchange Contracts | Other Operating Expense</t>
  </si>
  <si>
    <t>Foreign Exchange Contracts | Other Operating Expense | Cash Flow Hedges Member</t>
  </si>
  <si>
    <t>DERIVATIVE INSTRUMENTS - Counterparty Risk and Collateral (Details) - USD ($) $ in Millions</t>
  </si>
  <si>
    <t>Fair value of derivatives with credit-risk-related contingent features in a liability position</t>
  </si>
  <si>
    <t>Derivative Assets</t>
  </si>
  <si>
    <t>Gross amounts recognized</t>
  </si>
  <si>
    <t>Netting arrangements</t>
  </si>
  <si>
    <t>Net amount</t>
  </si>
  <si>
    <t>Derivative Liabilities</t>
  </si>
  <si>
    <t>Cash collateral paid</t>
  </si>
  <si>
    <t>STOCK OPTION AND RESTRICTED STOCK AWARDS (Details) - $ / shares shares in Thousands</t>
  </si>
  <si>
    <t>1 Months Ended</t>
  </si>
  <si>
    <t>Dec. 25, 2016</t>
  </si>
  <si>
    <t>Share-based Compensation, Aggregate Disclosures</t>
  </si>
  <si>
    <t>Number of additional shares authorized for grant related to stock option and restricted stock awards</t>
  </si>
  <si>
    <t>Stock Options</t>
  </si>
  <si>
    <t>Options granted (in shares)</t>
  </si>
  <si>
    <t>Options granted, exercise price (in dollars per share)</t>
  </si>
  <si>
    <t>Options granted, fair value (in dollars per share)</t>
  </si>
  <si>
    <t>Options outstanding (in shares)</t>
  </si>
  <si>
    <t>Options outstanding, weighted-average exercise price (in dollars per share)</t>
  </si>
  <si>
    <t>Fair value assumptions method used</t>
  </si>
  <si>
    <t>lattice model</t>
  </si>
  <si>
    <t>Restricted Stock Units</t>
  </si>
  <si>
    <t>Restricted stock units granted (in shares)</t>
  </si>
  <si>
    <t>Restricted Stock Units Subject to Service Based Conditions</t>
  </si>
  <si>
    <t>Restricted stock units granted, weighted-average fair value (in dollars per unit)</t>
  </si>
  <si>
    <t>Restricted Stock Units Subject to Performance/Service Based Conditions</t>
  </si>
  <si>
    <t>ACQUISITIONS - Wirtgen Purchase Price and Estimated Fair Value of Assets Acquired and Liabilities Assumed (Details) € in Millions, $ in Millions</t>
  </si>
  <si>
    <t>Dec. 01, 2017USD ($)item</t>
  </si>
  <si>
    <t>Sep. 24, 2017EUR (€)</t>
  </si>
  <si>
    <t>Apr. 30, 2017USD ($)</t>
  </si>
  <si>
    <t>Oct. 30, 2016USD ($)</t>
  </si>
  <si>
    <t>Cash purchase price, net of cash acquired</t>
  </si>
  <si>
    <t>The Preliminary Fair Values Assigned to the Assets and Liabilities Related to the Acquired Entity</t>
  </si>
  <si>
    <t>Number of brands | item</t>
  </si>
  <si>
    <t>Number of countries entity sells products | item</t>
  </si>
  <si>
    <t>Number of employees | item</t>
  </si>
  <si>
    <t>Cash acquired</t>
  </si>
  <si>
    <t>Liabilities assumed</t>
  </si>
  <si>
    <t>Trade accounts and notes receivable</t>
  </si>
  <si>
    <t>Financing receivables</t>
  </si>
  <si>
    <t>Financing receivables securitized</t>
  </si>
  <si>
    <t>Property and equipment</t>
  </si>
  <si>
    <t>Other intangible assets</t>
  </si>
  <si>
    <t>Measurement period adjustments</t>
  </si>
  <si>
    <t>Measurement period adjustments - decrease assets</t>
  </si>
  <si>
    <t>Measurement period adjustments - decrease liabilities</t>
  </si>
  <si>
    <t>Measurement period adjustments - decrease noncontrolling interests</t>
  </si>
  <si>
    <t>Wirtgen Group Holding GmbH (Wirtgen) | Medium-term notes due 2020 - 2023</t>
  </si>
  <si>
    <t>Debt financing | €</t>
  </si>
  <si>
    <t>ACQUISITIONS - Wirtgen Identifiable Intangible Assets (Details) - Wirtgen Group Holding GmbH (Wirtgen) $ in Millions</t>
  </si>
  <si>
    <t>Dec. 01, 2017USD ($)</t>
  </si>
  <si>
    <t>Weighted-Average Useful Lives and Preliminary Fair Values</t>
  </si>
  <si>
    <t>Preliminary fair values</t>
  </si>
  <si>
    <t>Weighted-average useful lives (in years)</t>
  </si>
  <si>
    <t>19 years</t>
  </si>
  <si>
    <t>ACQUISITIONS - Wirtgen Results and Pro Forma Information (Details) - USD ($) $ in Millions</t>
  </si>
  <si>
    <t>Unaudited Pro Forma Results of Operations</t>
  </si>
  <si>
    <t>Pro forma net income attributable to Deere &amp; Company</t>
  </si>
  <si>
    <t>Acquisition related costs</t>
  </si>
  <si>
    <t>Net sales and revenues</t>
  </si>
  <si>
    <t>Wirtgen Group Holding GmbH (Wirtgen) | Inventory Fair Value Adjustment</t>
  </si>
  <si>
    <t>Wirtgen Group Holding GmbH (Wirtgen) | Amortization of Identifiable Intangible Assets</t>
  </si>
  <si>
    <t>Wirtgen Group Holding GmbH (Wirtgen) | Selling, Administrative and General Expenses</t>
  </si>
  <si>
    <t>Wirtgen Group Holding GmbH (Wirtgen) | Other Operating Expenses</t>
  </si>
  <si>
    <t>Wirtgen Group Holding GmbH (Wirtgen) | Construction and Forestry</t>
  </si>
  <si>
    <t>Operating profit (loss)</t>
  </si>
  <si>
    <t>ACQUISITIONS - King Agro Purchase Price and Estimated Fair Value of Assets Acquired and Liabilities Assumed (Details) - USD ($) $ in Millions</t>
  </si>
  <si>
    <t>Mar. 25, 2018</t>
  </si>
  <si>
    <t>Loan forgiven</t>
  </si>
  <si>
    <t>Identifiable Intangibles</t>
  </si>
  <si>
    <t>10 years</t>
  </si>
  <si>
    <t>DIVESTITURES (Details) - USD ($) $ in Millions</t>
  </si>
  <si>
    <t>Nov. 26, 2017</t>
  </si>
  <si>
    <t>Sale of Assets and Liabilities</t>
  </si>
  <si>
    <t>Proceeds received from sale</t>
  </si>
  <si>
    <t>Sale of Construction and Forestry Retail Locations in Florida</t>
  </si>
  <si>
    <t>Liabilities</t>
  </si>
  <si>
    <t>Inventory</t>
  </si>
  <si>
    <t>Total proceeds from sale</t>
  </si>
  <si>
    <t>Gain from sale, pretax, recorded in other income</t>
  </si>
  <si>
    <t>SUPPLEMENTAL CONSOLIDATING DATA - Statement of Income (Details) - USD ($) $ in Millions</t>
  </si>
  <si>
    <t>Provision (credit) for income taxes</t>
  </si>
  <si>
    <t>Equity in Income of Unconsolidated Subsidiaries and Affiliates</t>
  </si>
  <si>
    <t>Interest compensation to Financial Services</t>
  </si>
  <si>
    <t>Equipment Operations | Financial Services</t>
  </si>
  <si>
    <t>Equipment Operations | Other</t>
  </si>
  <si>
    <t>Financial Services | Financial Services</t>
  </si>
  <si>
    <t>SUPPLEMENTAL CONSOLIDATING DATA - Condensed Balance Sheet (Details) - USD ($) $ / shares in Units, $ in Millions</t>
  </si>
  <si>
    <t>Receivables from unconsolidated subsidiaries and affiliates</t>
  </si>
  <si>
    <t>Investments in unconsolidated subsidiaries and affiliates</t>
  </si>
  <si>
    <t>Payables to unconsolidated subsidiaries and affiliates</t>
  </si>
  <si>
    <t>Common stock, par value (in dollars per share)</t>
  </si>
  <si>
    <t>Common stock, issued shares</t>
  </si>
  <si>
    <t>SUPPLEMENTAL CONSOLIDATING DATA - Statement of Cash Flows (Details) - USD ($) $ in Millions</t>
  </si>
  <si>
    <t>Adjustments to reconcile net income to net cash provided by (used for) operating activities:</t>
  </si>
  <si>
    <t>Provision (credit) for credit losses</t>
  </si>
  <si>
    <t>Undistributed earnings of unconsolidated subsidiaries and affiliates</t>
  </si>
  <si>
    <t>Trade receivables</t>
  </si>
  <si>
    <t>Net cash provided by (used for) operating activities</t>
  </si>
  <si>
    <t>Increase (decrease) in total short-term borrowings</t>
  </si>
  <si>
    <t>Net cash provided by (used for) financing activities</t>
  </si>
  <si>
    <t>Change in intercompany receivables/payables</t>
  </si>
  <si>
    <t>Collections of receivables (excluding trade and wholesale)</t>
  </si>
  <si>
    <t>Cost of receivables acquired (excluding trade and wholesale)</t>
  </si>
  <si>
    <t>Decrease (increase) in trade and wholesale receivabl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31518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324284554</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4</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4</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4</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4</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4</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4</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4</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4</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4</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4</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9747</v>
      </c>
      <c r="C4" s="8" t="n">
        <v>7259.8</v>
      </c>
      <c r="D4" s="7" t="n">
        <v>15721</v>
      </c>
      <c r="E4" s="8" t="n">
        <v>11957.7</v>
      </c>
    </row>
    <row r="5" spans="1:5">
      <c r="A5" s="4" t="s">
        <v>28</v>
      </c>
      <c r="B5" s="9" t="n">
        <v>753.9</v>
      </c>
      <c r="C5" s="5" t="n">
        <v>665</v>
      </c>
      <c r="D5" s="9" t="n">
        <v>1476.8</v>
      </c>
      <c r="E5" s="9" t="n">
        <v>1320.5</v>
      </c>
    </row>
    <row r="6" spans="1:5">
      <c r="A6" s="4" t="s">
        <v>29</v>
      </c>
      <c r="B6" s="9" t="n">
        <v>219.1</v>
      </c>
      <c r="C6" s="9" t="n">
        <v>362.2</v>
      </c>
      <c r="D6" s="9" t="n">
        <v>435.7</v>
      </c>
      <c r="E6" s="5" t="n">
        <v>634</v>
      </c>
    </row>
    <row r="7" spans="1:5">
      <c r="A7" s="4" t="s">
        <v>30</v>
      </c>
      <c r="B7" s="5" t="n">
        <v>10720</v>
      </c>
      <c r="C7" s="5" t="n">
        <v>8287</v>
      </c>
      <c r="D7" s="9" t="n">
        <v>17633.5</v>
      </c>
      <c r="E7" s="9" t="n">
        <v>13912.2</v>
      </c>
    </row>
    <row r="8" spans="1:5">
      <c r="A8" s="3" t="s">
        <v>31</v>
      </c>
    </row>
    <row r="9" spans="1:5">
      <c r="A9" s="4" t="s">
        <v>32</v>
      </c>
      <c r="B9" s="9" t="n">
        <v>7333.3</v>
      </c>
      <c r="C9" s="9" t="n">
        <v>5427.7</v>
      </c>
      <c r="D9" s="9" t="n">
        <v>12037.8</v>
      </c>
      <c r="E9" s="9" t="n">
        <v>9209.200000000001</v>
      </c>
    </row>
    <row r="10" spans="1:5">
      <c r="A10" s="4" t="s">
        <v>33</v>
      </c>
      <c r="B10" s="9" t="n">
        <v>415.2</v>
      </c>
      <c r="C10" s="9" t="n">
        <v>325.4</v>
      </c>
      <c r="D10" s="5" t="n">
        <v>772</v>
      </c>
      <c r="E10" s="9" t="n">
        <v>637.5</v>
      </c>
    </row>
    <row r="11" spans="1:5">
      <c r="A11" s="4" t="s">
        <v>34</v>
      </c>
      <c r="B11" s="9" t="n">
        <v>939.2</v>
      </c>
      <c r="C11" s="9" t="n">
        <v>783.6</v>
      </c>
      <c r="D11" s="9" t="n">
        <v>1644.3</v>
      </c>
      <c r="E11" s="5" t="n">
        <v>1451</v>
      </c>
    </row>
    <row r="12" spans="1:5">
      <c r="A12" s="4" t="s">
        <v>35</v>
      </c>
      <c r="B12" s="9" t="n">
        <v>303.7</v>
      </c>
      <c r="C12" s="9" t="n">
        <v>226.9</v>
      </c>
      <c r="D12" s="5" t="n">
        <v>590</v>
      </c>
      <c r="E12" s="9" t="n">
        <v>434.9</v>
      </c>
    </row>
    <row r="13" spans="1:5">
      <c r="A13" s="4" t="s">
        <v>36</v>
      </c>
      <c r="B13" s="9" t="n">
        <v>344.9</v>
      </c>
      <c r="C13" s="9" t="n">
        <v>354.1</v>
      </c>
      <c r="D13" s="9" t="n">
        <v>687.8</v>
      </c>
      <c r="E13" s="9" t="n">
        <v>682.3</v>
      </c>
    </row>
    <row r="14" spans="1:5">
      <c r="A14" s="4" t="s">
        <v>30</v>
      </c>
      <c r="B14" s="9" t="n">
        <v>9336.299999999999</v>
      </c>
      <c r="C14" s="9" t="n">
        <v>7117.7</v>
      </c>
      <c r="D14" s="9" t="n">
        <v>15731.9</v>
      </c>
      <c r="E14" s="9" t="n">
        <v>12414.9</v>
      </c>
    </row>
    <row r="15" spans="1:5">
      <c r="A15" s="4" t="s">
        <v>37</v>
      </c>
      <c r="B15" s="9" t="n">
        <v>1383.7</v>
      </c>
      <c r="C15" s="9" t="n">
        <v>1169.3</v>
      </c>
      <c r="D15" s="9" t="n">
        <v>1901.6</v>
      </c>
      <c r="E15" s="9" t="n">
        <v>1497.3</v>
      </c>
    </row>
    <row r="16" spans="1:5">
      <c r="A16" s="4" t="s">
        <v>38</v>
      </c>
      <c r="B16" s="9" t="n">
        <v>177.1</v>
      </c>
      <c r="C16" s="9" t="n">
        <v>365.8</v>
      </c>
      <c r="D16" s="9" t="n">
        <v>1234.7</v>
      </c>
      <c r="E16" s="9" t="n">
        <v>495.1</v>
      </c>
    </row>
    <row r="17" spans="1:5">
      <c r="A17" s="4" t="s">
        <v>39</v>
      </c>
      <c r="B17" s="9" t="n">
        <v>1206.6</v>
      </c>
      <c r="C17" s="9" t="n">
        <v>803.5</v>
      </c>
      <c r="D17" s="9" t="n">
        <v>666.9</v>
      </c>
      <c r="E17" s="9" t="n">
        <v>1002.2</v>
      </c>
    </row>
    <row r="18" spans="1:5">
      <c r="A18" s="4" t="s">
        <v>40</v>
      </c>
      <c r="B18" s="9" t="n">
        <v>3.1</v>
      </c>
      <c r="C18" s="9" t="n">
        <v>4.8</v>
      </c>
      <c r="D18" s="5" t="n">
        <v>8</v>
      </c>
      <c r="E18" s="9" t="n">
        <v>4.5</v>
      </c>
    </row>
    <row r="19" spans="1:5">
      <c r="A19" s="4" t="s">
        <v>41</v>
      </c>
      <c r="B19" s="9" t="n">
        <v>1209.7</v>
      </c>
      <c r="C19" s="9" t="n">
        <v>808.3</v>
      </c>
      <c r="D19" s="9" t="n">
        <v>674.9</v>
      </c>
      <c r="E19" s="9" t="n">
        <v>1006.7</v>
      </c>
    </row>
    <row r="20" spans="1:5">
      <c r="A20" s="4" t="s">
        <v>42</v>
      </c>
      <c r="B20" s="9" t="n">
        <v>1.4</v>
      </c>
      <c r="C20" s="9" t="n">
        <v>-0.2</v>
      </c>
      <c r="D20" s="9" t="n">
        <v>1.7</v>
      </c>
      <c r="E20" s="9" t="n">
        <v>-0.8</v>
      </c>
    </row>
    <row r="21" spans="1:5">
      <c r="A21" s="4" t="s">
        <v>43</v>
      </c>
      <c r="B21" s="8" t="n">
        <v>1208.3</v>
      </c>
      <c r="C21" s="8" t="n">
        <v>808.5</v>
      </c>
      <c r="D21" s="8" t="n">
        <v>673.2</v>
      </c>
      <c r="E21" s="8" t="n">
        <v>1007.5</v>
      </c>
    </row>
    <row r="22" spans="1:5">
      <c r="A22" s="3" t="s">
        <v>44</v>
      </c>
    </row>
    <row r="23" spans="1:5">
      <c r="A23" s="4" t="s">
        <v>45</v>
      </c>
      <c r="B23" s="10" t="n">
        <v>3.73</v>
      </c>
      <c r="C23" s="10" t="n">
        <v>2.53</v>
      </c>
      <c r="D23" s="10" t="n">
        <v>2.08</v>
      </c>
      <c r="E23" s="10" t="n">
        <v>3.17</v>
      </c>
    </row>
    <row r="24" spans="1:5">
      <c r="A24" s="4" t="s">
        <v>46</v>
      </c>
      <c r="B24" s="10" t="n">
        <v>3.67</v>
      </c>
      <c r="C24" s="10" t="n">
        <v>2.5</v>
      </c>
      <c r="D24" s="10" t="n">
        <v>2.05</v>
      </c>
      <c r="E24" s="10" t="n">
        <v>3.14</v>
      </c>
    </row>
    <row r="25" spans="1:5">
      <c r="A25" s="3" t="s">
        <v>47</v>
      </c>
    </row>
    <row r="26" spans="1:5">
      <c r="A26" s="4" t="s">
        <v>48</v>
      </c>
      <c r="B26" s="9" t="n">
        <v>324.2</v>
      </c>
      <c r="C26" s="9" t="n">
        <v>319.2</v>
      </c>
      <c r="D26" s="9" t="n">
        <v>323.4</v>
      </c>
      <c r="E26" s="9" t="n">
        <v>317.9</v>
      </c>
    </row>
    <row r="27" spans="1:5">
      <c r="A27" s="4" t="s">
        <v>49</v>
      </c>
      <c r="B27" s="9" t="n">
        <v>329.2</v>
      </c>
      <c r="C27" s="5" t="n">
        <v>323</v>
      </c>
      <c r="D27" s="9" t="n">
        <v>328.4</v>
      </c>
      <c r="E27" s="9" t="n">
        <v>32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4</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4</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4</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4</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4</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4</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4</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4</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4</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v>
      </c>
      <c r="B1" s="2" t="s">
        <v>23</v>
      </c>
      <c r="D1" s="2" t="s">
        <v>1</v>
      </c>
    </row>
    <row r="2" spans="1:5">
      <c r="B2" s="2" t="s">
        <v>24</v>
      </c>
      <c r="C2" s="2" t="s">
        <v>25</v>
      </c>
      <c r="D2" s="2" t="s">
        <v>24</v>
      </c>
      <c r="E2" s="2" t="s">
        <v>25</v>
      </c>
    </row>
    <row r="3" spans="1:5">
      <c r="A3" s="3" t="s">
        <v>51</v>
      </c>
    </row>
    <row r="4" spans="1:5">
      <c r="A4" s="4" t="s">
        <v>52</v>
      </c>
      <c r="B4" s="8" t="n">
        <v>1209.7</v>
      </c>
      <c r="C4" s="8" t="n">
        <v>808.3</v>
      </c>
      <c r="D4" s="8" t="n">
        <v>674.9</v>
      </c>
      <c r="E4" s="8" t="n">
        <v>1006.7</v>
      </c>
    </row>
    <row r="5" spans="1:5">
      <c r="A5" s="3" t="s">
        <v>53</v>
      </c>
    </row>
    <row r="6" spans="1:5">
      <c r="A6" s="4" t="s">
        <v>54</v>
      </c>
      <c r="B6" s="9" t="n">
        <v>118.9</v>
      </c>
      <c r="C6" s="9" t="n">
        <v>33.6</v>
      </c>
      <c r="D6" s="9" t="n">
        <v>165.2</v>
      </c>
      <c r="E6" s="9" t="n">
        <v>76.59999999999999</v>
      </c>
    </row>
    <row r="7" spans="1:5">
      <c r="A7" s="4" t="s">
        <v>55</v>
      </c>
      <c r="B7" s="9" t="n">
        <v>1.6</v>
      </c>
      <c r="C7" s="9" t="n">
        <v>16.7</v>
      </c>
      <c r="D7" s="9" t="n">
        <v>224.9</v>
      </c>
      <c r="E7" s="5" t="n">
        <v>-1</v>
      </c>
    </row>
    <row r="8" spans="1:5">
      <c r="A8" s="4" t="s">
        <v>56</v>
      </c>
      <c r="B8" s="9" t="n">
        <v>4.9</v>
      </c>
      <c r="D8" s="9" t="n">
        <v>10.3</v>
      </c>
      <c r="E8" s="5" t="n">
        <v>2</v>
      </c>
    </row>
    <row r="9" spans="1:5">
      <c r="A9" s="4" t="s">
        <v>57</v>
      </c>
      <c r="B9" s="9" t="n">
        <v>-9.300000000000001</v>
      </c>
      <c r="C9" s="9" t="n">
        <v>58.7</v>
      </c>
      <c r="D9" s="9" t="n">
        <v>-9.5</v>
      </c>
      <c r="E9" s="9" t="n">
        <v>52.9</v>
      </c>
    </row>
    <row r="10" spans="1:5">
      <c r="A10" s="4" t="s">
        <v>53</v>
      </c>
      <c r="B10" s="9" t="n">
        <v>116.1</v>
      </c>
      <c r="C10" s="5" t="n">
        <v>109</v>
      </c>
      <c r="D10" s="9" t="n">
        <v>390.9</v>
      </c>
      <c r="E10" s="9" t="n">
        <v>130.5</v>
      </c>
    </row>
    <row r="11" spans="1:5">
      <c r="A11" s="4" t="s">
        <v>58</v>
      </c>
      <c r="B11" s="9" t="n">
        <v>1325.8</v>
      </c>
      <c r="C11" s="9" t="n">
        <v>917.3</v>
      </c>
      <c r="D11" s="9" t="n">
        <v>1065.8</v>
      </c>
      <c r="E11" s="9" t="n">
        <v>1137.2</v>
      </c>
    </row>
    <row r="12" spans="1:5">
      <c r="A12" s="4" t="s">
        <v>59</v>
      </c>
      <c r="B12" s="9" t="n">
        <v>1.7</v>
      </c>
      <c r="C12" s="9" t="n">
        <v>-0.2</v>
      </c>
      <c r="D12" s="9" t="n">
        <v>2.1</v>
      </c>
      <c r="E12" s="9" t="n">
        <v>-0.8</v>
      </c>
    </row>
    <row r="13" spans="1:5">
      <c r="A13" s="4" t="s">
        <v>60</v>
      </c>
      <c r="B13" s="8" t="n">
        <v>1324.1</v>
      </c>
      <c r="C13" s="8" t="n">
        <v>917.5</v>
      </c>
      <c r="D13" s="8" t="n">
        <v>1063.7</v>
      </c>
      <c r="E13" s="7" t="n">
        <v>11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4</v>
      </c>
    </row>
    <row r="3" spans="1:2">
      <c r="A3" s="3" t="s">
        <v>177</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4</v>
      </c>
    </row>
    <row r="3" spans="1:2">
      <c r="A3" s="3" t="s">
        <v>179</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4</v>
      </c>
    </row>
    <row r="3" spans="1:2">
      <c r="A3" s="3" t="s">
        <v>181</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4</v>
      </c>
    </row>
    <row r="3" spans="1:2">
      <c r="A3" s="3" t="s">
        <v>18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4</v>
      </c>
    </row>
    <row r="3" spans="1:2">
      <c r="A3" s="3" t="s">
        <v>18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4</v>
      </c>
    </row>
    <row r="3" spans="1:2">
      <c r="A3" s="3" t="s">
        <v>18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4</v>
      </c>
    </row>
    <row r="3" spans="1:2">
      <c r="A3" s="3" t="s">
        <v>191</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4</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4</v>
      </c>
    </row>
    <row r="3" spans="1:2">
      <c r="A3" s="3" t="s">
        <v>195</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1</v>
      </c>
      <c r="B1" s="2" t="s">
        <v>24</v>
      </c>
      <c r="C1" s="2" t="s">
        <v>62</v>
      </c>
      <c r="D1" s="2" t="s">
        <v>25</v>
      </c>
      <c r="E1" s="2" t="s">
        <v>63</v>
      </c>
    </row>
    <row r="2" spans="1:5">
      <c r="A2" s="3" t="s">
        <v>64</v>
      </c>
    </row>
    <row r="3" spans="1:5">
      <c r="A3" s="4" t="s">
        <v>65</v>
      </c>
      <c r="B3" s="8" t="n">
        <v>4201.4</v>
      </c>
      <c r="C3" s="8" t="n">
        <v>9334.9</v>
      </c>
      <c r="D3" s="8" t="n">
        <v>4525.8</v>
      </c>
      <c r="E3" s="8" t="n">
        <v>4335.8</v>
      </c>
    </row>
    <row r="4" spans="1:5">
      <c r="A4" s="4" t="s">
        <v>66</v>
      </c>
      <c r="B4" s="9" t="n">
        <v>479.3</v>
      </c>
      <c r="C4" s="9" t="n">
        <v>451.6</v>
      </c>
      <c r="D4" s="9" t="n">
        <v>546.3</v>
      </c>
    </row>
    <row r="5" spans="1:5">
      <c r="A5" s="4" t="s">
        <v>67</v>
      </c>
      <c r="B5" s="9" t="n">
        <v>34.3</v>
      </c>
      <c r="C5" s="9" t="n">
        <v>35.9</v>
      </c>
      <c r="D5" s="9" t="n">
        <v>34.9</v>
      </c>
    </row>
    <row r="6" spans="1:5">
      <c r="A6" s="4" t="s">
        <v>68</v>
      </c>
      <c r="B6" s="9" t="n">
        <v>6511.1</v>
      </c>
      <c r="C6" s="9" t="n">
        <v>3924.9</v>
      </c>
      <c r="D6" s="9" t="n">
        <v>4482.3</v>
      </c>
    </row>
    <row r="7" spans="1:5">
      <c r="A7" s="4" t="s">
        <v>69</v>
      </c>
      <c r="B7" s="9" t="n">
        <v>24275.5</v>
      </c>
      <c r="C7" s="9" t="n">
        <v>25104.1</v>
      </c>
      <c r="D7" s="9" t="n">
        <v>23301.1</v>
      </c>
    </row>
    <row r="8" spans="1:5">
      <c r="A8" s="4" t="s">
        <v>70</v>
      </c>
      <c r="B8" s="9" t="n">
        <v>4436.3</v>
      </c>
      <c r="C8" s="9" t="n">
        <v>4158.8</v>
      </c>
      <c r="D8" s="9" t="n">
        <v>4281.8</v>
      </c>
    </row>
    <row r="9" spans="1:5">
      <c r="A9" s="4" t="s">
        <v>71</v>
      </c>
      <c r="B9" s="9" t="n">
        <v>1398.2</v>
      </c>
      <c r="C9" s="5" t="n">
        <v>1200</v>
      </c>
      <c r="D9" s="9" t="n">
        <v>931.3</v>
      </c>
    </row>
    <row r="10" spans="1:5">
      <c r="A10" s="4" t="s">
        <v>72</v>
      </c>
      <c r="B10" s="9" t="n">
        <v>6723.1</v>
      </c>
      <c r="C10" s="9" t="n">
        <v>6593.7</v>
      </c>
      <c r="D10" s="9" t="n">
        <v>5923.9</v>
      </c>
    </row>
    <row r="11" spans="1:5">
      <c r="A11" s="4" t="s">
        <v>73</v>
      </c>
      <c r="B11" s="9" t="n">
        <v>6888.9</v>
      </c>
      <c r="C11" s="9" t="n">
        <v>3904.1</v>
      </c>
      <c r="D11" s="9" t="n">
        <v>4114.8</v>
      </c>
    </row>
    <row r="12" spans="1:5">
      <c r="A12" s="4" t="s">
        <v>74</v>
      </c>
      <c r="B12" s="9" t="n">
        <v>5742.9</v>
      </c>
      <c r="C12" s="9" t="n">
        <v>5067.7</v>
      </c>
      <c r="D12" s="9" t="n">
        <v>4959.9</v>
      </c>
    </row>
    <row r="13" spans="1:5">
      <c r="A13" s="4" t="s">
        <v>75</v>
      </c>
      <c r="B13" s="9" t="n">
        <v>202.1</v>
      </c>
      <c r="C13" s="9" t="n">
        <v>182.5</v>
      </c>
      <c r="D13" s="9" t="n">
        <v>215.7</v>
      </c>
    </row>
    <row r="14" spans="1:5">
      <c r="A14" s="4" t="s">
        <v>76</v>
      </c>
      <c r="B14" s="9" t="n">
        <v>3188.7</v>
      </c>
      <c r="C14" s="9" t="n">
        <v>1033.3</v>
      </c>
      <c r="D14" s="9" t="n">
        <v>806.2</v>
      </c>
      <c r="E14" s="5" t="n">
        <v>816</v>
      </c>
    </row>
    <row r="15" spans="1:5">
      <c r="A15" s="4" t="s">
        <v>77</v>
      </c>
      <c r="B15" s="9" t="n">
        <v>1692.2</v>
      </c>
      <c r="C15" s="5" t="n">
        <v>218</v>
      </c>
      <c r="D15" s="9" t="n">
        <v>90.8</v>
      </c>
    </row>
    <row r="16" spans="1:5">
      <c r="A16" s="4" t="s">
        <v>78</v>
      </c>
      <c r="B16" s="9" t="n">
        <v>617.9</v>
      </c>
      <c r="C16" s="9" t="n">
        <v>538.2</v>
      </c>
      <c r="D16" s="9" t="n">
        <v>176.2</v>
      </c>
    </row>
    <row r="17" spans="1:5">
      <c r="A17" s="4" t="s">
        <v>79</v>
      </c>
      <c r="B17" s="9" t="n">
        <v>1718.5</v>
      </c>
      <c r="C17" s="5" t="n">
        <v>2415</v>
      </c>
      <c r="D17" s="9" t="n">
        <v>3041.9</v>
      </c>
    </row>
    <row r="18" spans="1:5">
      <c r="A18" s="4" t="s">
        <v>80</v>
      </c>
      <c r="B18" s="9" t="n">
        <v>1762.6</v>
      </c>
      <c r="C18" s="9" t="n">
        <v>1623.6</v>
      </c>
      <c r="D18" s="9" t="n">
        <v>1535.9</v>
      </c>
    </row>
    <row r="19" spans="1:5">
      <c r="A19" s="4" t="s">
        <v>81</v>
      </c>
      <c r="B19" s="5" t="n">
        <v>69873</v>
      </c>
      <c r="C19" s="9" t="n">
        <v>65786.3</v>
      </c>
      <c r="D19" s="9" t="n">
        <v>58968.8</v>
      </c>
    </row>
    <row r="20" spans="1:5">
      <c r="A20" s="3" t="s">
        <v>82</v>
      </c>
    </row>
    <row r="21" spans="1:5">
      <c r="A21" s="4" t="s">
        <v>83</v>
      </c>
      <c r="B21" s="9" t="n">
        <v>10894.6</v>
      </c>
      <c r="C21" s="9" t="n">
        <v>10035.3</v>
      </c>
      <c r="D21" s="9" t="n">
        <v>7963.6</v>
      </c>
    </row>
    <row r="22" spans="1:5">
      <c r="A22" s="4" t="s">
        <v>84</v>
      </c>
      <c r="B22" s="9" t="n">
        <v>4401.1</v>
      </c>
      <c r="C22" s="9" t="n">
        <v>4118.7</v>
      </c>
      <c r="D22" s="9" t="n">
        <v>4224.6</v>
      </c>
    </row>
    <row r="23" spans="1:5">
      <c r="A23" s="4" t="s">
        <v>85</v>
      </c>
      <c r="B23" s="9" t="n">
        <v>145.7</v>
      </c>
      <c r="C23" s="9" t="n">
        <v>121.9</v>
      </c>
      <c r="D23" s="9" t="n">
        <v>101.6</v>
      </c>
    </row>
    <row r="24" spans="1:5">
      <c r="A24" s="4" t="s">
        <v>86</v>
      </c>
      <c r="B24" s="9" t="n">
        <v>9789.6</v>
      </c>
      <c r="C24" s="5" t="n">
        <v>8417</v>
      </c>
      <c r="D24" s="9" t="n">
        <v>7215.9</v>
      </c>
    </row>
    <row r="25" spans="1:5">
      <c r="A25" s="4" t="s">
        <v>79</v>
      </c>
      <c r="B25" s="9" t="n">
        <v>562.7</v>
      </c>
      <c r="C25" s="9" t="n">
        <v>209.7</v>
      </c>
      <c r="D25" s="5" t="n">
        <v>169</v>
      </c>
    </row>
    <row r="26" spans="1:5">
      <c r="A26" s="4" t="s">
        <v>87</v>
      </c>
      <c r="B26" s="9" t="n">
        <v>26278.6</v>
      </c>
      <c r="C26" s="9" t="n">
        <v>25891.3</v>
      </c>
      <c r="D26" s="9" t="n">
        <v>23253.1</v>
      </c>
    </row>
    <row r="27" spans="1:5">
      <c r="A27" s="4" t="s">
        <v>88</v>
      </c>
      <c r="B27" s="9" t="n">
        <v>7366.1</v>
      </c>
      <c r="C27" s="9" t="n">
        <v>7417.9</v>
      </c>
      <c r="D27" s="9" t="n">
        <v>8333.200000000001</v>
      </c>
    </row>
    <row r="28" spans="1:5">
      <c r="A28" s="4" t="s">
        <v>89</v>
      </c>
      <c r="B28" s="9" t="n">
        <v>59438.4</v>
      </c>
      <c r="C28" s="9" t="n">
        <v>56211.8</v>
      </c>
      <c r="D28" s="5" t="n">
        <v>51261</v>
      </c>
    </row>
    <row r="29" spans="1:5">
      <c r="A29" s="4" t="s">
        <v>90</v>
      </c>
      <c r="B29" s="4" t="s">
        <v>91</v>
      </c>
      <c r="C29" s="4" t="s">
        <v>91</v>
      </c>
      <c r="D29" s="4" t="s">
        <v>91</v>
      </c>
    </row>
    <row r="30" spans="1:5">
      <c r="A30" s="4" t="s">
        <v>92</v>
      </c>
      <c r="B30" s="9" t="n">
        <v>14.6</v>
      </c>
      <c r="C30" s="5" t="n">
        <v>14</v>
      </c>
      <c r="D30" s="5" t="n">
        <v>14</v>
      </c>
    </row>
    <row r="31" spans="1:5">
      <c r="A31" s="3" t="s">
        <v>93</v>
      </c>
    </row>
    <row r="32" spans="1:5">
      <c r="A32" s="4" t="s">
        <v>94</v>
      </c>
      <c r="B32" s="9" t="n">
        <v>4423.4</v>
      </c>
      <c r="C32" s="9" t="n">
        <v>4280.5</v>
      </c>
      <c r="D32" s="9" t="n">
        <v>4165.4</v>
      </c>
    </row>
    <row r="33" spans="1:5">
      <c r="A33" s="4" t="s">
        <v>95</v>
      </c>
      <c r="B33" s="9" t="n">
        <v>-15425.9</v>
      </c>
      <c r="C33" s="9" t="n">
        <v>-15460.8</v>
      </c>
      <c r="D33" s="5" t="n">
        <v>-15521</v>
      </c>
    </row>
    <row r="34" spans="1:5">
      <c r="A34" s="4" t="s">
        <v>96</v>
      </c>
      <c r="B34" s="5" t="n">
        <v>25586</v>
      </c>
      <c r="C34" s="9" t="n">
        <v>25301.3</v>
      </c>
      <c r="D34" s="9" t="n">
        <v>24535.8</v>
      </c>
    </row>
    <row r="35" spans="1:5">
      <c r="A35" s="4" t="s">
        <v>97</v>
      </c>
      <c r="B35" s="9" t="n">
        <v>-4173.2</v>
      </c>
      <c r="C35" s="9" t="n">
        <v>-4563.7</v>
      </c>
      <c r="D35" s="9" t="n">
        <v>-5495.5</v>
      </c>
    </row>
    <row r="36" spans="1:5">
      <c r="A36" s="4" t="s">
        <v>98</v>
      </c>
      <c r="B36" s="9" t="n">
        <v>10410.3</v>
      </c>
      <c r="C36" s="9" t="n">
        <v>9557.299999999999</v>
      </c>
      <c r="D36" s="9" t="n">
        <v>7684.7</v>
      </c>
    </row>
    <row r="37" spans="1:5">
      <c r="A37" s="4" t="s">
        <v>99</v>
      </c>
      <c r="B37" s="9" t="n">
        <v>9.699999999999999</v>
      </c>
      <c r="C37" s="9" t="n">
        <v>3.2</v>
      </c>
      <c r="D37" s="9" t="n">
        <v>9.1</v>
      </c>
    </row>
    <row r="38" spans="1:5">
      <c r="A38" s="4" t="s">
        <v>100</v>
      </c>
      <c r="B38" s="5" t="n">
        <v>10420</v>
      </c>
      <c r="C38" s="9" t="n">
        <v>9560.5</v>
      </c>
      <c r="D38" s="9" t="n">
        <v>7693.8</v>
      </c>
      <c r="E38" s="8" t="n">
        <v>6530.8</v>
      </c>
    </row>
    <row r="39" spans="1:5">
      <c r="A39" s="4" t="s">
        <v>101</v>
      </c>
      <c r="B39" s="7" t="n">
        <v>69873</v>
      </c>
      <c r="C39" s="8" t="n">
        <v>65786.3</v>
      </c>
      <c r="D39" s="8" t="n">
        <v>5896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4</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4</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4</v>
      </c>
    </row>
    <row r="3" spans="1:2">
      <c r="A3" s="4" t="s">
        <v>292</v>
      </c>
    </row>
    <row r="4" spans="1:2">
      <c r="A4" s="4" t="s">
        <v>293</v>
      </c>
      <c r="B4" s="4" t="s">
        <v>294</v>
      </c>
    </row>
    <row r="5" spans="1:2">
      <c r="A5" s="4" t="s">
        <v>295</v>
      </c>
      <c r="B5" s="4" t="s">
        <v>296</v>
      </c>
    </row>
    <row r="6" spans="1:2">
      <c r="A6" s="4" t="s">
        <v>297</v>
      </c>
      <c r="B6" s="4" t="s">
        <v>298</v>
      </c>
    </row>
    <row r="7" spans="1:2">
      <c r="A7" s="4" t="s">
        <v>299</v>
      </c>
    </row>
    <row r="8" spans="1:2">
      <c r="A8" s="4" t="s">
        <v>293</v>
      </c>
      <c r="B8"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4</v>
      </c>
    </row>
    <row r="3" spans="1:2">
      <c r="A3" s="3" t="s">
        <v>20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4</v>
      </c>
      <c r="C2" s="2" t="s">
        <v>25</v>
      </c>
    </row>
    <row r="3" spans="1:3">
      <c r="A3" s="3" t="s">
        <v>168</v>
      </c>
    </row>
    <row r="4" spans="1:3">
      <c r="A4" s="4" t="s">
        <v>309</v>
      </c>
      <c r="B4" s="7" t="n">
        <v>357</v>
      </c>
      <c r="C4" s="7" t="n">
        <v>319</v>
      </c>
    </row>
    <row r="5" spans="1:3">
      <c r="A5" s="4" t="s">
        <v>310</v>
      </c>
      <c r="B5" s="7" t="n">
        <v>42</v>
      </c>
      <c r="C5" s="7" t="n">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11</v>
      </c>
      <c r="B1" s="2" t="s">
        <v>23</v>
      </c>
      <c r="D1" s="2" t="s">
        <v>1</v>
      </c>
    </row>
    <row r="2" spans="1:5">
      <c r="B2" s="2" t="s">
        <v>24</v>
      </c>
      <c r="C2" s="2" t="s">
        <v>25</v>
      </c>
      <c r="D2" s="2" t="s">
        <v>24</v>
      </c>
      <c r="E2" s="2" t="s">
        <v>25</v>
      </c>
    </row>
    <row r="3" spans="1:5">
      <c r="A3" s="3" t="s">
        <v>312</v>
      </c>
    </row>
    <row r="4" spans="1:5">
      <c r="A4" s="4" t="s">
        <v>313</v>
      </c>
      <c r="B4" s="7" t="n">
        <v>1494</v>
      </c>
      <c r="C4" s="7" t="n">
        <v>1278</v>
      </c>
      <c r="D4" s="7" t="n">
        <v>2130</v>
      </c>
      <c r="E4" s="7" t="n">
        <v>1700</v>
      </c>
    </row>
    <row r="5" spans="1:5">
      <c r="A5" s="4" t="s">
        <v>32</v>
      </c>
      <c r="B5" s="9" t="n">
        <v>7333.3</v>
      </c>
      <c r="C5" s="9" t="n">
        <v>5427.7</v>
      </c>
      <c r="D5" s="9" t="n">
        <v>12037.8</v>
      </c>
      <c r="E5" s="9" t="n">
        <v>9209.200000000001</v>
      </c>
    </row>
    <row r="6" spans="1:5">
      <c r="A6" s="4" t="s">
        <v>33</v>
      </c>
      <c r="B6" s="9" t="n">
        <v>415.2</v>
      </c>
      <c r="C6" s="9" t="n">
        <v>325.4</v>
      </c>
      <c r="D6" s="5" t="n">
        <v>772</v>
      </c>
      <c r="E6" s="9" t="n">
        <v>637.5</v>
      </c>
    </row>
    <row r="7" spans="1:5">
      <c r="A7" s="4" t="s">
        <v>34</v>
      </c>
      <c r="B7" s="9" t="n">
        <v>939.2</v>
      </c>
      <c r="C7" s="9" t="n">
        <v>783.6</v>
      </c>
      <c r="D7" s="9" t="n">
        <v>1644.3</v>
      </c>
      <c r="E7" s="5" t="n">
        <v>1451</v>
      </c>
    </row>
    <row r="8" spans="1:5">
      <c r="A8" s="4" t="s">
        <v>36</v>
      </c>
      <c r="B8" s="9" t="n">
        <v>344.9</v>
      </c>
      <c r="C8" s="9" t="n">
        <v>354.1</v>
      </c>
      <c r="D8" s="9" t="n">
        <v>687.8</v>
      </c>
      <c r="E8" s="9" t="n">
        <v>682.3</v>
      </c>
    </row>
    <row r="9" spans="1:5">
      <c r="A9" s="4" t="s">
        <v>314</v>
      </c>
      <c r="B9" s="9" t="n">
        <v>1208.3</v>
      </c>
      <c r="C9" s="9" t="n">
        <v>808.5</v>
      </c>
      <c r="D9" s="9" t="n">
        <v>673.2</v>
      </c>
      <c r="E9" s="9" t="n">
        <v>1007.5</v>
      </c>
    </row>
    <row r="10" spans="1:5">
      <c r="A10" s="4" t="s">
        <v>315</v>
      </c>
      <c r="D10" s="9" t="n">
        <v>-1221.7</v>
      </c>
      <c r="E10" s="9" t="n">
        <v>-163.7</v>
      </c>
    </row>
    <row r="11" spans="1:5">
      <c r="A11" s="4" t="s">
        <v>316</v>
      </c>
    </row>
    <row r="12" spans="1:5">
      <c r="A12" s="3" t="s">
        <v>312</v>
      </c>
    </row>
    <row r="13" spans="1:5">
      <c r="A13" s="4" t="s">
        <v>313</v>
      </c>
      <c r="B13" s="7" t="n">
        <v>4</v>
      </c>
      <c r="C13" s="5" t="n">
        <v>7</v>
      </c>
      <c r="D13" s="7" t="n">
        <v>12</v>
      </c>
      <c r="E13" s="5" t="n">
        <v>14</v>
      </c>
    </row>
    <row r="14" spans="1:5">
      <c r="A14" s="4" t="s">
        <v>317</v>
      </c>
    </row>
    <row r="15" spans="1:5">
      <c r="A15" s="3" t="s">
        <v>312</v>
      </c>
    </row>
    <row r="16" spans="1:5">
      <c r="A16" s="4" t="s">
        <v>32</v>
      </c>
      <c r="C16" s="5" t="n">
        <v>-17</v>
      </c>
      <c r="E16" s="5" t="n">
        <v>-32</v>
      </c>
    </row>
    <row r="17" spans="1:5">
      <c r="A17" s="4" t="s">
        <v>33</v>
      </c>
      <c r="C17" s="5" t="n">
        <v>1</v>
      </c>
      <c r="E17" s="5" t="n">
        <v>2</v>
      </c>
    </row>
    <row r="18" spans="1:5">
      <c r="A18" s="4" t="s">
        <v>34</v>
      </c>
      <c r="C18" s="5" t="n">
        <v>9</v>
      </c>
      <c r="E18" s="5" t="n">
        <v>16</v>
      </c>
    </row>
    <row r="19" spans="1:5">
      <c r="A19" s="4" t="s">
        <v>36</v>
      </c>
      <c r="C19" s="5" t="n">
        <v>7</v>
      </c>
      <c r="E19" s="5" t="n">
        <v>14</v>
      </c>
    </row>
    <row r="20" spans="1:5">
      <c r="A20" s="4" t="s">
        <v>318</v>
      </c>
    </row>
    <row r="21" spans="1:5">
      <c r="A21" s="3" t="s">
        <v>312</v>
      </c>
    </row>
    <row r="22" spans="1:5">
      <c r="A22" s="4" t="s">
        <v>314</v>
      </c>
      <c r="C22" s="7" t="n">
        <v>6</v>
      </c>
      <c r="E22" s="5" t="n">
        <v>11</v>
      </c>
    </row>
    <row r="23" spans="1:5">
      <c r="A23" s="4" t="s">
        <v>315</v>
      </c>
      <c r="E23" s="7"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3</v>
      </c>
      <c r="D1" s="2" t="s">
        <v>1</v>
      </c>
    </row>
    <row r="2" spans="1:5">
      <c r="B2" s="2" t="s">
        <v>24</v>
      </c>
      <c r="C2" s="2" t="s">
        <v>25</v>
      </c>
      <c r="D2" s="2" t="s">
        <v>24</v>
      </c>
      <c r="E2" s="2" t="s">
        <v>25</v>
      </c>
    </row>
    <row r="3" spans="1:5">
      <c r="A3" s="3" t="s">
        <v>97</v>
      </c>
    </row>
    <row r="4" spans="1:5">
      <c r="A4" s="4" t="s">
        <v>320</v>
      </c>
      <c r="D4" s="8" t="n">
        <v>9560.5</v>
      </c>
      <c r="E4" s="8" t="n">
        <v>6530.8</v>
      </c>
    </row>
    <row r="5" spans="1:5">
      <c r="A5" s="4" t="s">
        <v>321</v>
      </c>
      <c r="B5" s="8" t="n">
        <v>116.1</v>
      </c>
      <c r="C5" s="7" t="n">
        <v>109</v>
      </c>
      <c r="D5" s="9" t="n">
        <v>390.9</v>
      </c>
      <c r="E5" s="9" t="n">
        <v>130.5</v>
      </c>
    </row>
    <row r="6" spans="1:5">
      <c r="A6" s="4" t="s">
        <v>320</v>
      </c>
      <c r="B6" s="5" t="n">
        <v>10420</v>
      </c>
      <c r="C6" s="9" t="n">
        <v>7693.8</v>
      </c>
      <c r="D6" s="5" t="n">
        <v>10420</v>
      </c>
      <c r="E6" s="9" t="n">
        <v>7693.8</v>
      </c>
    </row>
    <row r="7" spans="1:5">
      <c r="A7" s="4" t="s">
        <v>322</v>
      </c>
    </row>
    <row r="8" spans="1:5">
      <c r="A8" s="3" t="s">
        <v>97</v>
      </c>
    </row>
    <row r="9" spans="1:5">
      <c r="A9" s="4" t="s">
        <v>320</v>
      </c>
      <c r="D9" s="5" t="n">
        <v>-4564</v>
      </c>
      <c r="E9" s="5" t="n">
        <v>-5626</v>
      </c>
    </row>
    <row r="10" spans="1:5">
      <c r="A10" s="4" t="s">
        <v>323</v>
      </c>
      <c r="D10" s="5" t="n">
        <v>308</v>
      </c>
      <c r="E10" s="5" t="n">
        <v>151</v>
      </c>
    </row>
    <row r="11" spans="1:5">
      <c r="A11" s="4" t="s">
        <v>324</v>
      </c>
      <c r="D11" s="5" t="n">
        <v>83</v>
      </c>
      <c r="E11" s="5" t="n">
        <v>-21</v>
      </c>
    </row>
    <row r="12" spans="1:5">
      <c r="A12" s="4" t="s">
        <v>321</v>
      </c>
      <c r="D12" s="5" t="n">
        <v>391</v>
      </c>
      <c r="E12" s="5" t="n">
        <v>130</v>
      </c>
    </row>
    <row r="13" spans="1:5">
      <c r="A13" s="4" t="s">
        <v>320</v>
      </c>
      <c r="B13" s="5" t="n">
        <v>-4173</v>
      </c>
      <c r="C13" s="5" t="n">
        <v>-5496</v>
      </c>
      <c r="D13" s="5" t="n">
        <v>-4173</v>
      </c>
      <c r="E13" s="5" t="n">
        <v>-5496</v>
      </c>
    </row>
    <row r="14" spans="1:5">
      <c r="A14" s="4" t="s">
        <v>325</v>
      </c>
    </row>
    <row r="15" spans="1:5">
      <c r="A15" s="3" t="s">
        <v>97</v>
      </c>
    </row>
    <row r="16" spans="1:5">
      <c r="A16" s="4" t="s">
        <v>320</v>
      </c>
      <c r="D16" s="5" t="n">
        <v>-3580</v>
      </c>
      <c r="E16" s="5" t="n">
        <v>-4409</v>
      </c>
    </row>
    <row r="17" spans="1:5">
      <c r="A17" s="4" t="s">
        <v>323</v>
      </c>
      <c r="D17" s="5" t="n">
        <v>81</v>
      </c>
      <c r="E17" s="5" t="n">
        <v>-13</v>
      </c>
    </row>
    <row r="18" spans="1:5">
      <c r="A18" s="4" t="s">
        <v>324</v>
      </c>
      <c r="D18" s="5" t="n">
        <v>84</v>
      </c>
      <c r="E18" s="5" t="n">
        <v>89</v>
      </c>
    </row>
    <row r="19" spans="1:5">
      <c r="A19" s="4" t="s">
        <v>321</v>
      </c>
      <c r="B19" s="5" t="n">
        <v>119</v>
      </c>
      <c r="C19" s="5" t="n">
        <v>33</v>
      </c>
      <c r="D19" s="5" t="n">
        <v>165</v>
      </c>
      <c r="E19" s="5" t="n">
        <v>76</v>
      </c>
    </row>
    <row r="20" spans="1:5">
      <c r="A20" s="4" t="s">
        <v>320</v>
      </c>
      <c r="B20" s="5" t="n">
        <v>-3415</v>
      </c>
      <c r="C20" s="5" t="n">
        <v>-4333</v>
      </c>
      <c r="D20" s="5" t="n">
        <v>-3415</v>
      </c>
      <c r="E20" s="5" t="n">
        <v>-4333</v>
      </c>
    </row>
    <row r="21" spans="1:5">
      <c r="A21" s="4" t="s">
        <v>326</v>
      </c>
    </row>
    <row r="22" spans="1:5">
      <c r="A22" s="3" t="s">
        <v>97</v>
      </c>
    </row>
    <row r="23" spans="1:5">
      <c r="A23" s="4" t="s">
        <v>320</v>
      </c>
      <c r="D23" s="5" t="n">
        <v>-999</v>
      </c>
      <c r="E23" s="5" t="n">
        <v>-1229</v>
      </c>
    </row>
    <row r="24" spans="1:5">
      <c r="A24" s="4" t="s">
        <v>323</v>
      </c>
      <c r="D24" s="5" t="n">
        <v>225</v>
      </c>
      <c r="E24" s="5" t="n">
        <v>-1</v>
      </c>
    </row>
    <row r="25" spans="1:5">
      <c r="A25" s="4" t="s">
        <v>321</v>
      </c>
      <c r="B25" s="5" t="n">
        <v>1</v>
      </c>
      <c r="C25" s="5" t="n">
        <v>17</v>
      </c>
      <c r="D25" s="5" t="n">
        <v>225</v>
      </c>
      <c r="E25" s="5" t="n">
        <v>-1</v>
      </c>
    </row>
    <row r="26" spans="1:5">
      <c r="A26" s="4" t="s">
        <v>320</v>
      </c>
      <c r="B26" s="5" t="n">
        <v>-774</v>
      </c>
      <c r="C26" s="5" t="n">
        <v>-1230</v>
      </c>
      <c r="D26" s="5" t="n">
        <v>-774</v>
      </c>
      <c r="E26" s="5" t="n">
        <v>-1230</v>
      </c>
    </row>
    <row r="27" spans="1:5">
      <c r="A27" s="4" t="s">
        <v>327</v>
      </c>
    </row>
    <row r="28" spans="1:5">
      <c r="A28" s="3" t="s">
        <v>97</v>
      </c>
    </row>
    <row r="29" spans="1:5">
      <c r="A29" s="4" t="s">
        <v>320</v>
      </c>
      <c r="D29" s="5" t="n">
        <v>5</v>
      </c>
      <c r="E29" s="5" t="n">
        <v>1</v>
      </c>
    </row>
    <row r="30" spans="1:5">
      <c r="A30" s="4" t="s">
        <v>323</v>
      </c>
      <c r="B30" s="5" t="n">
        <v>6</v>
      </c>
      <c r="C30" s="5" t="n">
        <v>-2</v>
      </c>
      <c r="D30" s="5" t="n">
        <v>11</v>
      </c>
    </row>
    <row r="31" spans="1:5">
      <c r="A31" s="4" t="s">
        <v>324</v>
      </c>
      <c r="D31" s="5" t="n">
        <v>-1</v>
      </c>
      <c r="E31" s="5" t="n">
        <v>2</v>
      </c>
    </row>
    <row r="32" spans="1:5">
      <c r="A32" s="4" t="s">
        <v>321</v>
      </c>
      <c r="B32" s="5" t="n">
        <v>5</v>
      </c>
      <c r="D32" s="5" t="n">
        <v>10</v>
      </c>
      <c r="E32" s="5" t="n">
        <v>2</v>
      </c>
    </row>
    <row r="33" spans="1:5">
      <c r="A33" s="4" t="s">
        <v>320</v>
      </c>
      <c r="B33" s="5" t="n">
        <v>15</v>
      </c>
      <c r="C33" s="5" t="n">
        <v>3</v>
      </c>
      <c r="D33" s="5" t="n">
        <v>15</v>
      </c>
      <c r="E33" s="5" t="n">
        <v>3</v>
      </c>
    </row>
    <row r="34" spans="1:5">
      <c r="A34" s="4" t="s">
        <v>328</v>
      </c>
    </row>
    <row r="35" spans="1:5">
      <c r="A35" s="3" t="s">
        <v>97</v>
      </c>
    </row>
    <row r="36" spans="1:5">
      <c r="A36" s="4" t="s">
        <v>320</v>
      </c>
      <c r="D36" s="5" t="n">
        <v>10</v>
      </c>
      <c r="E36" s="5" t="n">
        <v>11</v>
      </c>
    </row>
    <row r="37" spans="1:5">
      <c r="A37" s="4" t="s">
        <v>323</v>
      </c>
      <c r="B37" s="5" t="n">
        <v>-9</v>
      </c>
      <c r="C37" s="5" t="n">
        <v>170</v>
      </c>
      <c r="D37" s="5" t="n">
        <v>-9</v>
      </c>
      <c r="E37" s="5" t="n">
        <v>165</v>
      </c>
    </row>
    <row r="38" spans="1:5">
      <c r="A38" s="4" t="s">
        <v>324</v>
      </c>
      <c r="E38" s="5" t="n">
        <v>-112</v>
      </c>
    </row>
    <row r="39" spans="1:5">
      <c r="A39" s="4" t="s">
        <v>321</v>
      </c>
      <c r="B39" s="5" t="n">
        <v>-9</v>
      </c>
      <c r="C39" s="5" t="n">
        <v>59</v>
      </c>
      <c r="D39" s="5" t="n">
        <v>-9</v>
      </c>
      <c r="E39" s="5" t="n">
        <v>53</v>
      </c>
    </row>
    <row r="40" spans="1:5">
      <c r="A40" s="4" t="s">
        <v>320</v>
      </c>
      <c r="B40" s="7" t="n">
        <v>1</v>
      </c>
      <c r="C40" s="7" t="n">
        <v>64</v>
      </c>
      <c r="D40" s="7" t="n">
        <v>1</v>
      </c>
      <c r="E40" s="7" t="n">
        <v>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4</v>
      </c>
      <c r="C2" s="2" t="s">
        <v>25</v>
      </c>
      <c r="D2" s="2" t="s">
        <v>24</v>
      </c>
      <c r="E2" s="2" t="s">
        <v>25</v>
      </c>
    </row>
    <row r="3" spans="1:5">
      <c r="A3" s="3" t="s">
        <v>330</v>
      </c>
    </row>
    <row r="4" spans="1:5">
      <c r="A4" s="4" t="s">
        <v>35</v>
      </c>
      <c r="B4" s="8" t="n">
        <v>-303.7</v>
      </c>
      <c r="C4" s="8" t="n">
        <v>-226.9</v>
      </c>
      <c r="D4" s="7" t="n">
        <v>-590</v>
      </c>
      <c r="E4" s="8" t="n">
        <v>-434.9</v>
      </c>
    </row>
    <row r="5" spans="1:5">
      <c r="A5" s="4" t="s">
        <v>36</v>
      </c>
      <c r="B5" s="9" t="n">
        <v>-344.9</v>
      </c>
      <c r="C5" s="9" t="n">
        <v>-354.1</v>
      </c>
      <c r="D5" s="9" t="n">
        <v>-687.8</v>
      </c>
      <c r="E5" s="9" t="n">
        <v>-682.3</v>
      </c>
    </row>
    <row r="6" spans="1:5">
      <c r="A6" s="4" t="s">
        <v>29</v>
      </c>
      <c r="B6" s="9" t="n">
        <v>219.1</v>
      </c>
      <c r="C6" s="9" t="n">
        <v>362.2</v>
      </c>
      <c r="D6" s="9" t="n">
        <v>435.7</v>
      </c>
      <c r="E6" s="5" t="n">
        <v>634</v>
      </c>
    </row>
    <row r="7" spans="1:5">
      <c r="A7" s="4" t="s">
        <v>331</v>
      </c>
      <c r="B7" s="5" t="n">
        <v>152</v>
      </c>
      <c r="C7" s="5" t="n">
        <v>162</v>
      </c>
      <c r="D7" s="5" t="n">
        <v>453</v>
      </c>
      <c r="E7" s="5" t="n">
        <v>206</v>
      </c>
    </row>
    <row r="8" spans="1:5">
      <c r="A8" s="3" t="s">
        <v>332</v>
      </c>
    </row>
    <row r="9" spans="1:5">
      <c r="A9" s="4" t="s">
        <v>333</v>
      </c>
      <c r="B9" s="5" t="n">
        <v>-36</v>
      </c>
      <c r="C9" s="5" t="n">
        <v>-53</v>
      </c>
      <c r="D9" s="5" t="n">
        <v>-62</v>
      </c>
      <c r="E9" s="5" t="n">
        <v>-76</v>
      </c>
    </row>
    <row r="10" spans="1:5">
      <c r="A10" s="3" t="s">
        <v>334</v>
      </c>
    </row>
    <row r="11" spans="1:5">
      <c r="A11" s="4" t="s">
        <v>53</v>
      </c>
      <c r="B11" s="9" t="n">
        <v>116.1</v>
      </c>
      <c r="C11" s="5" t="n">
        <v>109</v>
      </c>
      <c r="D11" s="9" t="n">
        <v>390.9</v>
      </c>
      <c r="E11" s="9" t="n">
        <v>130.5</v>
      </c>
    </row>
    <row r="12" spans="1:5">
      <c r="A12" s="4" t="s">
        <v>326</v>
      </c>
    </row>
    <row r="13" spans="1:5">
      <c r="A13" s="3" t="s">
        <v>330</v>
      </c>
    </row>
    <row r="14" spans="1:5">
      <c r="A14" s="4" t="s">
        <v>331</v>
      </c>
      <c r="C14" s="5" t="n">
        <v>17</v>
      </c>
      <c r="D14" s="5" t="n">
        <v>225</v>
      </c>
      <c r="E14" s="5" t="n">
        <v>-1</v>
      </c>
    </row>
    <row r="15" spans="1:5">
      <c r="A15" s="3" t="s">
        <v>332</v>
      </c>
    </row>
    <row r="16" spans="1:5">
      <c r="A16" s="4" t="s">
        <v>333</v>
      </c>
      <c r="B16" s="5" t="n">
        <v>1</v>
      </c>
    </row>
    <row r="17" spans="1:5">
      <c r="A17" s="3" t="s">
        <v>334</v>
      </c>
    </row>
    <row r="18" spans="1:5">
      <c r="A18" s="4" t="s">
        <v>335</v>
      </c>
      <c r="D18" s="5" t="n">
        <v>225</v>
      </c>
      <c r="E18" s="5" t="n">
        <v>-1</v>
      </c>
    </row>
    <row r="19" spans="1:5">
      <c r="A19" s="4" t="s">
        <v>53</v>
      </c>
      <c r="B19" s="5" t="n">
        <v>1</v>
      </c>
      <c r="C19" s="5" t="n">
        <v>17</v>
      </c>
      <c r="D19" s="5" t="n">
        <v>225</v>
      </c>
      <c r="E19" s="5" t="n">
        <v>-1</v>
      </c>
    </row>
    <row r="20" spans="1:5">
      <c r="A20" s="4" t="s">
        <v>327</v>
      </c>
    </row>
    <row r="21" spans="1:5">
      <c r="A21" s="3" t="s">
        <v>330</v>
      </c>
    </row>
    <row r="22" spans="1:5">
      <c r="A22" s="4" t="s">
        <v>336</v>
      </c>
      <c r="B22" s="5" t="n">
        <v>7</v>
      </c>
      <c r="C22" s="5" t="n">
        <v>-4</v>
      </c>
      <c r="D22" s="5" t="n">
        <v>15</v>
      </c>
    </row>
    <row r="23" spans="1:5">
      <c r="A23" s="4" t="s">
        <v>331</v>
      </c>
      <c r="B23" s="5" t="n">
        <v>6</v>
      </c>
      <c r="D23" s="5" t="n">
        <v>14</v>
      </c>
      <c r="E23" s="5" t="n">
        <v>3</v>
      </c>
    </row>
    <row r="24" spans="1:5">
      <c r="A24" s="3" t="s">
        <v>332</v>
      </c>
    </row>
    <row r="25" spans="1:5">
      <c r="A25" s="4" t="s">
        <v>337</v>
      </c>
      <c r="B25" s="5" t="n">
        <v>-1</v>
      </c>
      <c r="C25" s="5" t="n">
        <v>2</v>
      </c>
      <c r="D25" s="5" t="n">
        <v>-4</v>
      </c>
    </row>
    <row r="26" spans="1:5">
      <c r="A26" s="4" t="s">
        <v>333</v>
      </c>
      <c r="B26" s="5" t="n">
        <v>-1</v>
      </c>
      <c r="D26" s="5" t="n">
        <v>-4</v>
      </c>
      <c r="E26" s="5" t="n">
        <v>-1</v>
      </c>
    </row>
    <row r="27" spans="1:5">
      <c r="A27" s="3" t="s">
        <v>334</v>
      </c>
    </row>
    <row r="28" spans="1:5">
      <c r="A28" s="4" t="s">
        <v>335</v>
      </c>
      <c r="B28" s="5" t="n">
        <v>6</v>
      </c>
      <c r="C28" s="5" t="n">
        <v>-2</v>
      </c>
      <c r="D28" s="5" t="n">
        <v>11</v>
      </c>
    </row>
    <row r="29" spans="1:5">
      <c r="A29" s="4" t="s">
        <v>338</v>
      </c>
      <c r="D29" s="5" t="n">
        <v>-1</v>
      </c>
      <c r="E29" s="5" t="n">
        <v>2</v>
      </c>
    </row>
    <row r="30" spans="1:5">
      <c r="A30" s="4" t="s">
        <v>53</v>
      </c>
      <c r="B30" s="5" t="n">
        <v>5</v>
      </c>
      <c r="D30" s="5" t="n">
        <v>10</v>
      </c>
      <c r="E30" s="5" t="n">
        <v>2</v>
      </c>
    </row>
    <row r="31" spans="1:5">
      <c r="A31" s="4" t="s">
        <v>339</v>
      </c>
    </row>
    <row r="32" spans="1:5">
      <c r="A32" s="3" t="s">
        <v>330</v>
      </c>
    </row>
    <row r="33" spans="1:5">
      <c r="A33" s="4" t="s">
        <v>35</v>
      </c>
      <c r="B33" s="5" t="n">
        <v>-1</v>
      </c>
      <c r="C33" s="5" t="n">
        <v>1</v>
      </c>
      <c r="D33" s="5" t="n">
        <v>-1</v>
      </c>
      <c r="E33" s="5" t="n">
        <v>1</v>
      </c>
    </row>
    <row r="34" spans="1:5">
      <c r="A34" s="3" t="s">
        <v>332</v>
      </c>
    </row>
    <row r="35" spans="1:5">
      <c r="A35" s="4" t="s">
        <v>340</v>
      </c>
      <c r="C35" s="5" t="n">
        <v>-1</v>
      </c>
    </row>
    <row r="36" spans="1:5">
      <c r="A36" s="3" t="s">
        <v>334</v>
      </c>
    </row>
    <row r="37" spans="1:5">
      <c r="A37" s="4" t="s">
        <v>338</v>
      </c>
      <c r="B37" s="5" t="n">
        <v>-1</v>
      </c>
      <c r="D37" s="5" t="n">
        <v>-1</v>
      </c>
      <c r="E37" s="5" t="n">
        <v>1</v>
      </c>
    </row>
    <row r="38" spans="1:5">
      <c r="A38" s="4" t="s">
        <v>341</v>
      </c>
    </row>
    <row r="39" spans="1:5">
      <c r="A39" s="3" t="s">
        <v>330</v>
      </c>
    </row>
    <row r="40" spans="1:5">
      <c r="A40" s="4" t="s">
        <v>36</v>
      </c>
      <c r="C40" s="5" t="n">
        <v>3</v>
      </c>
      <c r="E40" s="5" t="n">
        <v>2</v>
      </c>
    </row>
    <row r="41" spans="1:5">
      <c r="A41" s="3" t="s">
        <v>332</v>
      </c>
    </row>
    <row r="42" spans="1:5">
      <c r="A42" s="4" t="s">
        <v>340</v>
      </c>
      <c r="C42" s="5" t="n">
        <v>-1</v>
      </c>
      <c r="E42" s="5" t="n">
        <v>-1</v>
      </c>
    </row>
    <row r="43" spans="1:5">
      <c r="A43" s="3" t="s">
        <v>334</v>
      </c>
    </row>
    <row r="44" spans="1:5">
      <c r="A44" s="4" t="s">
        <v>338</v>
      </c>
      <c r="C44" s="5" t="n">
        <v>2</v>
      </c>
      <c r="E44" s="5" t="n">
        <v>1</v>
      </c>
    </row>
    <row r="45" spans="1:5">
      <c r="A45" s="4" t="s">
        <v>328</v>
      </c>
    </row>
    <row r="46" spans="1:5">
      <c r="A46" s="3" t="s">
        <v>330</v>
      </c>
    </row>
    <row r="47" spans="1:5">
      <c r="A47" s="4" t="s">
        <v>336</v>
      </c>
      <c r="B47" s="5" t="n">
        <v>-11</v>
      </c>
      <c r="C47" s="5" t="n">
        <v>269</v>
      </c>
      <c r="D47" s="5" t="n">
        <v>-11</v>
      </c>
      <c r="E47" s="5" t="n">
        <v>262</v>
      </c>
    </row>
    <row r="48" spans="1:5">
      <c r="A48" s="4" t="s">
        <v>331</v>
      </c>
      <c r="B48" s="5" t="n">
        <v>-12</v>
      </c>
      <c r="C48" s="5" t="n">
        <v>93</v>
      </c>
      <c r="D48" s="5" t="n">
        <v>-12</v>
      </c>
      <c r="E48" s="5" t="n">
        <v>84</v>
      </c>
    </row>
    <row r="49" spans="1:5">
      <c r="A49" s="3" t="s">
        <v>332</v>
      </c>
    </row>
    <row r="50" spans="1:5">
      <c r="A50" s="4" t="s">
        <v>337</v>
      </c>
      <c r="B50" s="5" t="n">
        <v>2</v>
      </c>
      <c r="C50" s="5" t="n">
        <v>-99</v>
      </c>
      <c r="D50" s="5" t="n">
        <v>2</v>
      </c>
      <c r="E50" s="5" t="n">
        <v>-97</v>
      </c>
    </row>
    <row r="51" spans="1:5">
      <c r="A51" s="4" t="s">
        <v>333</v>
      </c>
      <c r="B51" s="5" t="n">
        <v>3</v>
      </c>
      <c r="C51" s="5" t="n">
        <v>-34</v>
      </c>
      <c r="D51" s="5" t="n">
        <v>3</v>
      </c>
      <c r="E51" s="5" t="n">
        <v>-31</v>
      </c>
    </row>
    <row r="52" spans="1:5">
      <c r="A52" s="3" t="s">
        <v>334</v>
      </c>
    </row>
    <row r="53" spans="1:5">
      <c r="A53" s="4" t="s">
        <v>335</v>
      </c>
      <c r="B53" s="5" t="n">
        <v>-9</v>
      </c>
      <c r="C53" s="5" t="n">
        <v>170</v>
      </c>
      <c r="D53" s="5" t="n">
        <v>-9</v>
      </c>
      <c r="E53" s="5" t="n">
        <v>165</v>
      </c>
    </row>
    <row r="54" spans="1:5">
      <c r="A54" s="4" t="s">
        <v>338</v>
      </c>
      <c r="E54" s="5" t="n">
        <v>-112</v>
      </c>
    </row>
    <row r="55" spans="1:5">
      <c r="A55" s="4" t="s">
        <v>53</v>
      </c>
      <c r="B55" s="5" t="n">
        <v>-9</v>
      </c>
      <c r="C55" s="5" t="n">
        <v>59</v>
      </c>
      <c r="D55" s="5" t="n">
        <v>-9</v>
      </c>
      <c r="E55" s="5" t="n">
        <v>53</v>
      </c>
    </row>
    <row r="56" spans="1:5">
      <c r="A56" s="4" t="s">
        <v>342</v>
      </c>
    </row>
    <row r="57" spans="1:5">
      <c r="A57" s="3" t="s">
        <v>330</v>
      </c>
    </row>
    <row r="58" spans="1:5">
      <c r="A58" s="4" t="s">
        <v>29</v>
      </c>
      <c r="B58" s="5" t="n">
        <v>-1</v>
      </c>
      <c r="C58" s="5" t="n">
        <v>-176</v>
      </c>
      <c r="D58" s="5" t="n">
        <v>-1</v>
      </c>
      <c r="E58" s="5" t="n">
        <v>-178</v>
      </c>
    </row>
    <row r="59" spans="1:5">
      <c r="A59" s="3" t="s">
        <v>332</v>
      </c>
    </row>
    <row r="60" spans="1:5">
      <c r="A60" s="4" t="s">
        <v>340</v>
      </c>
      <c r="B60" s="5" t="n">
        <v>1</v>
      </c>
      <c r="C60" s="5" t="n">
        <v>65</v>
      </c>
      <c r="D60" s="5" t="n">
        <v>1</v>
      </c>
      <c r="E60" s="5" t="n">
        <v>66</v>
      </c>
    </row>
    <row r="61" spans="1:5">
      <c r="A61" s="3" t="s">
        <v>334</v>
      </c>
    </row>
    <row r="62" spans="1:5">
      <c r="A62" s="4" t="s">
        <v>338</v>
      </c>
      <c r="C62" s="5" t="n">
        <v>-111</v>
      </c>
      <c r="E62" s="5" t="n">
        <v>-112</v>
      </c>
    </row>
    <row r="63" spans="1:5">
      <c r="A63" s="4" t="s">
        <v>325</v>
      </c>
    </row>
    <row r="64" spans="1:5">
      <c r="A64" s="3" t="s">
        <v>330</v>
      </c>
    </row>
    <row r="65" spans="1:5">
      <c r="A65" s="4" t="s">
        <v>331</v>
      </c>
      <c r="B65" s="5" t="n">
        <v>158</v>
      </c>
      <c r="C65" s="5" t="n">
        <v>52</v>
      </c>
      <c r="D65" s="5" t="n">
        <v>226</v>
      </c>
      <c r="E65" s="5" t="n">
        <v>120</v>
      </c>
    </row>
    <row r="66" spans="1:5">
      <c r="A66" s="3" t="s">
        <v>332</v>
      </c>
    </row>
    <row r="67" spans="1:5">
      <c r="A67" s="4" t="s">
        <v>333</v>
      </c>
      <c r="B67" s="5" t="n">
        <v>-39</v>
      </c>
      <c r="C67" s="5" t="n">
        <v>-19</v>
      </c>
      <c r="D67" s="5" t="n">
        <v>-61</v>
      </c>
      <c r="E67" s="5" t="n">
        <v>-44</v>
      </c>
    </row>
    <row r="68" spans="1:5">
      <c r="A68" s="3" t="s">
        <v>334</v>
      </c>
    </row>
    <row r="69" spans="1:5">
      <c r="A69" s="4" t="s">
        <v>335</v>
      </c>
      <c r="D69" s="5" t="n">
        <v>81</v>
      </c>
      <c r="E69" s="5" t="n">
        <v>-13</v>
      </c>
    </row>
    <row r="70" spans="1:5">
      <c r="A70" s="4" t="s">
        <v>338</v>
      </c>
      <c r="D70" s="5" t="n">
        <v>84</v>
      </c>
      <c r="E70" s="5" t="n">
        <v>89</v>
      </c>
    </row>
    <row r="71" spans="1:5">
      <c r="A71" s="4" t="s">
        <v>53</v>
      </c>
      <c r="B71" s="5" t="n">
        <v>119</v>
      </c>
      <c r="C71" s="5" t="n">
        <v>33</v>
      </c>
      <c r="D71" s="5" t="n">
        <v>165</v>
      </c>
      <c r="E71" s="5" t="n">
        <v>76</v>
      </c>
    </row>
    <row r="72" spans="1:5">
      <c r="A72" s="4" t="s">
        <v>343</v>
      </c>
    </row>
    <row r="73" spans="1:5">
      <c r="A73" s="3" t="s">
        <v>330</v>
      </c>
    </row>
    <row r="74" spans="1:5">
      <c r="A74" s="4" t="s">
        <v>336</v>
      </c>
      <c r="B74" s="5" t="n">
        <v>39</v>
      </c>
      <c r="C74" s="5" t="n">
        <v>-8</v>
      </c>
      <c r="D74" s="5" t="n">
        <v>46</v>
      </c>
      <c r="E74" s="5" t="n">
        <v>-9</v>
      </c>
    </row>
    <row r="75" spans="1:5">
      <c r="A75" s="3" t="s">
        <v>332</v>
      </c>
    </row>
    <row r="76" spans="1:5">
      <c r="A76" s="4" t="s">
        <v>337</v>
      </c>
      <c r="B76" s="5" t="n">
        <v>-9</v>
      </c>
      <c r="C76" s="5" t="n">
        <v>3</v>
      </c>
      <c r="D76" s="5" t="n">
        <v>-11</v>
      </c>
      <c r="E76" s="5" t="n">
        <v>3</v>
      </c>
    </row>
    <row r="77" spans="1:5">
      <c r="A77" s="3" t="s">
        <v>334</v>
      </c>
    </row>
    <row r="78" spans="1:5">
      <c r="A78" s="4" t="s">
        <v>335</v>
      </c>
      <c r="B78" s="5" t="n">
        <v>30</v>
      </c>
      <c r="C78" s="5" t="n">
        <v>-5</v>
      </c>
      <c r="D78" s="5" t="n">
        <v>35</v>
      </c>
      <c r="E78" s="5" t="n">
        <v>-6</v>
      </c>
    </row>
    <row r="79" spans="1:5">
      <c r="A79" s="4" t="s">
        <v>344</v>
      </c>
    </row>
    <row r="80" spans="1:5">
      <c r="A80" s="3" t="s">
        <v>330</v>
      </c>
    </row>
    <row r="81" spans="1:5">
      <c r="A81" s="4" t="s">
        <v>336</v>
      </c>
      <c r="B81" s="5" t="n">
        <v>60</v>
      </c>
      <c r="C81" s="5" t="n">
        <v>-10</v>
      </c>
      <c r="D81" s="5" t="n">
        <v>60</v>
      </c>
      <c r="E81" s="5" t="n">
        <v>-10</v>
      </c>
    </row>
    <row r="82" spans="1:5">
      <c r="A82" s="3" t="s">
        <v>332</v>
      </c>
    </row>
    <row r="83" spans="1:5">
      <c r="A83" s="4" t="s">
        <v>337</v>
      </c>
      <c r="B83" s="5" t="n">
        <v>-14</v>
      </c>
      <c r="C83" s="5" t="n">
        <v>3</v>
      </c>
      <c r="D83" s="5" t="n">
        <v>-14</v>
      </c>
      <c r="E83" s="5" t="n">
        <v>3</v>
      </c>
    </row>
    <row r="84" spans="1:5">
      <c r="A84" s="3" t="s">
        <v>334</v>
      </c>
    </row>
    <row r="85" spans="1:5">
      <c r="A85" s="4" t="s">
        <v>335</v>
      </c>
      <c r="B85" s="5" t="n">
        <v>46</v>
      </c>
      <c r="C85" s="5" t="n">
        <v>-7</v>
      </c>
      <c r="D85" s="5" t="n">
        <v>46</v>
      </c>
      <c r="E85" s="5" t="n">
        <v>-7</v>
      </c>
    </row>
    <row r="86" spans="1:5">
      <c r="A86" s="4" t="s">
        <v>345</v>
      </c>
    </row>
    <row r="87" spans="1:5">
      <c r="A87" s="3" t="s">
        <v>330</v>
      </c>
    </row>
    <row r="88" spans="1:5">
      <c r="A88" s="4" t="s">
        <v>36</v>
      </c>
      <c r="B88" s="5" t="n">
        <v>54</v>
      </c>
      <c r="C88" s="5" t="n">
        <v>61</v>
      </c>
      <c r="D88" s="5" t="n">
        <v>115</v>
      </c>
      <c r="E88" s="5" t="n">
        <v>121</v>
      </c>
    </row>
    <row r="89" spans="1:5">
      <c r="A89" s="3" t="s">
        <v>332</v>
      </c>
    </row>
    <row r="90" spans="1:5">
      <c r="A90" s="4" t="s">
        <v>340</v>
      </c>
      <c r="B90" s="5" t="n">
        <v>-14</v>
      </c>
      <c r="C90" s="5" t="n">
        <v>-22</v>
      </c>
      <c r="D90" s="5" t="n">
        <v>-34</v>
      </c>
      <c r="E90" s="5" t="n">
        <v>-44</v>
      </c>
    </row>
    <row r="91" spans="1:5">
      <c r="A91" s="3" t="s">
        <v>334</v>
      </c>
    </row>
    <row r="92" spans="1:5">
      <c r="A92" s="4" t="s">
        <v>338</v>
      </c>
      <c r="B92" s="5" t="n">
        <v>40</v>
      </c>
      <c r="C92" s="5" t="n">
        <v>39</v>
      </c>
      <c r="D92" s="5" t="n">
        <v>81</v>
      </c>
      <c r="E92" s="5" t="n">
        <v>77</v>
      </c>
    </row>
    <row r="93" spans="1:5">
      <c r="A93" s="4" t="s">
        <v>346</v>
      </c>
    </row>
    <row r="94" spans="1:5">
      <c r="A94" s="3" t="s">
        <v>330</v>
      </c>
    </row>
    <row r="95" spans="1:5">
      <c r="A95" s="4" t="s">
        <v>36</v>
      </c>
      <c r="B95" s="5" t="n">
        <v>15</v>
      </c>
      <c r="C95" s="5" t="n">
        <v>24</v>
      </c>
      <c r="D95" s="5" t="n">
        <v>31</v>
      </c>
      <c r="E95" s="5" t="n">
        <v>49</v>
      </c>
    </row>
    <row r="96" spans="1:5">
      <c r="A96" s="3" t="s">
        <v>332</v>
      </c>
    </row>
    <row r="97" spans="1:5">
      <c r="A97" s="4" t="s">
        <v>340</v>
      </c>
      <c r="B97" s="5" t="n">
        <v>-4</v>
      </c>
      <c r="C97" s="5" t="n">
        <v>-9</v>
      </c>
      <c r="D97" s="5" t="n">
        <v>-9</v>
      </c>
      <c r="E97" s="5" t="n">
        <v>-18</v>
      </c>
    </row>
    <row r="98" spans="1:5">
      <c r="A98" s="3" t="s">
        <v>334</v>
      </c>
    </row>
    <row r="99" spans="1:5">
      <c r="A99" s="4" t="s">
        <v>338</v>
      </c>
      <c r="B99" s="5" t="n">
        <v>11</v>
      </c>
      <c r="C99" s="5" t="n">
        <v>15</v>
      </c>
      <c r="D99" s="5" t="n">
        <v>22</v>
      </c>
      <c r="E99" s="5" t="n">
        <v>31</v>
      </c>
    </row>
    <row r="100" spans="1:5">
      <c r="A100" s="4" t="s">
        <v>347</v>
      </c>
    </row>
    <row r="101" spans="1:5">
      <c r="A101" s="3" t="s">
        <v>330</v>
      </c>
    </row>
    <row r="102" spans="1:5">
      <c r="A102" s="4" t="s">
        <v>36</v>
      </c>
      <c r="B102" s="5" t="n">
        <v>3</v>
      </c>
      <c r="C102" s="5" t="n">
        <v>3</v>
      </c>
      <c r="D102" s="5" t="n">
        <v>6</v>
      </c>
      <c r="E102" s="5" t="n">
        <v>6</v>
      </c>
    </row>
    <row r="103" spans="1:5">
      <c r="A103" s="3" t="s">
        <v>332</v>
      </c>
    </row>
    <row r="104" spans="1:5">
      <c r="A104" s="4" t="s">
        <v>340</v>
      </c>
      <c r="B104" s="5" t="n">
        <v>-1</v>
      </c>
      <c r="C104" s="5" t="n">
        <v>-1</v>
      </c>
      <c r="D104" s="5" t="n">
        <v>-2</v>
      </c>
      <c r="E104" s="5" t="n">
        <v>-2</v>
      </c>
    </row>
    <row r="105" spans="1:5">
      <c r="A105" s="3" t="s">
        <v>334</v>
      </c>
    </row>
    <row r="106" spans="1:5">
      <c r="A106" s="4" t="s">
        <v>338</v>
      </c>
      <c r="B106" s="5" t="n">
        <v>2</v>
      </c>
      <c r="C106" s="5" t="n">
        <v>2</v>
      </c>
      <c r="D106" s="5" t="n">
        <v>4</v>
      </c>
      <c r="E106" s="5" t="n">
        <v>4</v>
      </c>
    </row>
    <row r="107" spans="1:5">
      <c r="A107" s="4" t="s">
        <v>348</v>
      </c>
    </row>
    <row r="108" spans="1:5">
      <c r="A108" s="3" t="s">
        <v>330</v>
      </c>
    </row>
    <row r="109" spans="1:5">
      <c r="A109" s="4" t="s">
        <v>36</v>
      </c>
      <c r="B109" s="5" t="n">
        <v>-19</v>
      </c>
      <c r="C109" s="5" t="n">
        <v>-19</v>
      </c>
      <c r="D109" s="5" t="n">
        <v>-38</v>
      </c>
      <c r="E109" s="5" t="n">
        <v>-38</v>
      </c>
    </row>
    <row r="110" spans="1:5">
      <c r="A110" s="3" t="s">
        <v>332</v>
      </c>
    </row>
    <row r="111" spans="1:5">
      <c r="A111" s="4" t="s">
        <v>340</v>
      </c>
      <c r="B111" s="5" t="n">
        <v>5</v>
      </c>
      <c r="C111" s="5" t="n">
        <v>7</v>
      </c>
      <c r="D111" s="5" t="n">
        <v>11</v>
      </c>
      <c r="E111" s="5" t="n">
        <v>14</v>
      </c>
    </row>
    <row r="112" spans="1:5">
      <c r="A112" s="3" t="s">
        <v>334</v>
      </c>
    </row>
    <row r="113" spans="1:5">
      <c r="A113" s="4" t="s">
        <v>338</v>
      </c>
      <c r="B113" s="5" t="n">
        <v>-14</v>
      </c>
      <c r="C113" s="5" t="n">
        <v>-12</v>
      </c>
      <c r="D113" s="5" t="n">
        <v>-27</v>
      </c>
      <c r="E113" s="5" t="n">
        <v>-24</v>
      </c>
    </row>
    <row r="114" spans="1:5">
      <c r="A114" s="4" t="s">
        <v>349</v>
      </c>
    </row>
    <row r="115" spans="1:5">
      <c r="A115" s="3" t="s">
        <v>330</v>
      </c>
    </row>
    <row r="116" spans="1:5">
      <c r="A116" s="4" t="s">
        <v>36</v>
      </c>
      <c r="B116" s="5" t="n">
        <v>6</v>
      </c>
      <c r="C116" s="5" t="n">
        <v>1</v>
      </c>
      <c r="D116" s="5" t="n">
        <v>6</v>
      </c>
      <c r="E116" s="5" t="n">
        <v>1</v>
      </c>
    </row>
    <row r="117" spans="1:5">
      <c r="A117" s="3" t="s">
        <v>332</v>
      </c>
    </row>
    <row r="118" spans="1:5">
      <c r="A118" s="4" t="s">
        <v>340</v>
      </c>
      <c r="B118" s="5" t="n">
        <v>-2</v>
      </c>
      <c r="D118" s="5" t="n">
        <v>-2</v>
      </c>
    </row>
    <row r="119" spans="1:5">
      <c r="A119" s="3" t="s">
        <v>334</v>
      </c>
    </row>
    <row r="120" spans="1:5">
      <c r="A120" s="4" t="s">
        <v>338</v>
      </c>
      <c r="B120" s="7" t="n">
        <v>4</v>
      </c>
      <c r="C120" s="7" t="n">
        <v>1</v>
      </c>
      <c r="D120" s="7" t="n">
        <v>4</v>
      </c>
      <c r="E120"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4</v>
      </c>
      <c r="C2" s="2" t="s">
        <v>25</v>
      </c>
      <c r="D2" s="2" t="s">
        <v>24</v>
      </c>
      <c r="E2" s="2" t="s">
        <v>25</v>
      </c>
    </row>
    <row r="3" spans="1:5">
      <c r="A3" s="3" t="s">
        <v>351</v>
      </c>
    </row>
    <row r="4" spans="1:5">
      <c r="A4" s="4" t="s">
        <v>352</v>
      </c>
      <c r="B4" s="8" t="n">
        <v>1.7</v>
      </c>
      <c r="C4" s="8" t="n">
        <v>-0.2</v>
      </c>
      <c r="D4" s="8" t="n">
        <v>2.1</v>
      </c>
      <c r="E4" s="8" t="n">
        <v>-0.8</v>
      </c>
    </row>
    <row r="5" spans="1:5">
      <c r="A5" s="4" t="s">
        <v>353</v>
      </c>
      <c r="B5" s="9" t="n">
        <v>1.4</v>
      </c>
      <c r="C5" s="9" t="n">
        <v>-0.2</v>
      </c>
      <c r="D5" s="9" t="n">
        <v>1.7</v>
      </c>
      <c r="E5" s="9" t="n">
        <v>-0.8</v>
      </c>
    </row>
    <row r="6" spans="1:5">
      <c r="A6" s="4" t="s">
        <v>354</v>
      </c>
      <c r="B6" s="8" t="n">
        <v>0.3</v>
      </c>
      <c r="C6" s="7" t="n">
        <v>0</v>
      </c>
      <c r="D6" s="8" t="n">
        <v>0.4</v>
      </c>
      <c r="E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5</v>
      </c>
      <c r="B1" s="2" t="s">
        <v>23</v>
      </c>
      <c r="D1" s="2" t="s">
        <v>1</v>
      </c>
    </row>
    <row r="2" spans="1:5">
      <c r="B2" s="2" t="s">
        <v>24</v>
      </c>
      <c r="C2" s="2" t="s">
        <v>25</v>
      </c>
      <c r="D2" s="2" t="s">
        <v>24</v>
      </c>
      <c r="E2" s="2" t="s">
        <v>25</v>
      </c>
    </row>
    <row r="3" spans="1:5">
      <c r="A3" s="3" t="s">
        <v>177</v>
      </c>
    </row>
    <row r="4" spans="1:5">
      <c r="A4" s="4" t="s">
        <v>356</v>
      </c>
      <c r="B4" s="10" t="n">
        <v>0.6</v>
      </c>
      <c r="C4" s="10" t="n">
        <v>0.6</v>
      </c>
      <c r="D4" s="10" t="n">
        <v>1.2</v>
      </c>
      <c r="E4" s="10" t="n">
        <v>1.2</v>
      </c>
    </row>
    <row r="5" spans="1:5">
      <c r="A5" s="4" t="s">
        <v>357</v>
      </c>
      <c r="B5" s="10" t="n">
        <v>0.6</v>
      </c>
      <c r="C5" s="10" t="n">
        <v>0.6</v>
      </c>
      <c r="D5" s="10" t="n">
        <v>1.2</v>
      </c>
      <c r="E5" s="10"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102</v>
      </c>
      <c r="B1" s="2" t="s">
        <v>103</v>
      </c>
    </row>
    <row r="2" spans="1:2">
      <c r="A2" s="3" t="s">
        <v>104</v>
      </c>
    </row>
    <row r="3" spans="1:2">
      <c r="A3" s="4" t="s">
        <v>105</v>
      </c>
      <c r="B3" s="7" t="n">
        <v>1</v>
      </c>
    </row>
    <row r="4" spans="1:2">
      <c r="A4" s="4" t="s">
        <v>106</v>
      </c>
      <c r="B4" s="5" t="n">
        <v>53643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3</v>
      </c>
      <c r="D1" s="2" t="s">
        <v>1</v>
      </c>
    </row>
    <row r="2" spans="1:5">
      <c r="B2" s="2" t="s">
        <v>24</v>
      </c>
      <c r="C2" s="2" t="s">
        <v>25</v>
      </c>
      <c r="D2" s="2" t="s">
        <v>24</v>
      </c>
      <c r="E2" s="2" t="s">
        <v>25</v>
      </c>
    </row>
    <row r="3" spans="1:5">
      <c r="A3" s="3" t="s">
        <v>179</v>
      </c>
    </row>
    <row r="4" spans="1:5">
      <c r="A4" s="4" t="s">
        <v>314</v>
      </c>
      <c r="B4" s="8" t="n">
        <v>1208.3</v>
      </c>
      <c r="C4" s="8" t="n">
        <v>808.5</v>
      </c>
      <c r="D4" s="8" t="n">
        <v>673.2</v>
      </c>
      <c r="E4" s="8" t="n">
        <v>1007.5</v>
      </c>
    </row>
    <row r="5" spans="1:5">
      <c r="A5" s="4" t="s">
        <v>359</v>
      </c>
      <c r="B5" s="9" t="n">
        <v>0.2</v>
      </c>
      <c r="C5" s="9" t="n">
        <v>0.2</v>
      </c>
      <c r="D5" s="9" t="n">
        <v>0.1</v>
      </c>
      <c r="E5" s="9" t="n">
        <v>0.3</v>
      </c>
    </row>
    <row r="6" spans="1:5">
      <c r="A6" s="4" t="s">
        <v>360</v>
      </c>
      <c r="B6" s="8" t="n">
        <v>1208.1</v>
      </c>
      <c r="C6" s="8" t="n">
        <v>808.3</v>
      </c>
      <c r="D6" s="8" t="n">
        <v>673.1</v>
      </c>
      <c r="E6" s="8" t="n">
        <v>1007.2</v>
      </c>
    </row>
    <row r="7" spans="1:5">
      <c r="A7" s="4" t="s">
        <v>361</v>
      </c>
      <c r="B7" s="9" t="n">
        <v>324.2</v>
      </c>
      <c r="C7" s="9" t="n">
        <v>319.2</v>
      </c>
      <c r="D7" s="9" t="n">
        <v>323.4</v>
      </c>
      <c r="E7" s="9" t="n">
        <v>317.9</v>
      </c>
    </row>
    <row r="8" spans="1:5">
      <c r="A8" s="4" t="s">
        <v>45</v>
      </c>
      <c r="B8" s="10" t="n">
        <v>3.73</v>
      </c>
      <c r="C8" s="10" t="n">
        <v>2.53</v>
      </c>
      <c r="D8" s="10" t="n">
        <v>2.08</v>
      </c>
      <c r="E8" s="10" t="n">
        <v>3.17</v>
      </c>
    </row>
    <row r="9" spans="1:5">
      <c r="A9" s="3" t="s">
        <v>362</v>
      </c>
    </row>
    <row r="10" spans="1:5">
      <c r="A10" s="4" t="s">
        <v>361</v>
      </c>
      <c r="B10" s="9" t="n">
        <v>324.2</v>
      </c>
      <c r="C10" s="9" t="n">
        <v>319.2</v>
      </c>
      <c r="D10" s="9" t="n">
        <v>323.4</v>
      </c>
      <c r="E10" s="9" t="n">
        <v>317.9</v>
      </c>
    </row>
    <row r="11" spans="1:5">
      <c r="A11" s="4" t="s">
        <v>363</v>
      </c>
      <c r="B11" s="5" t="n">
        <v>5</v>
      </c>
      <c r="C11" s="9" t="n">
        <v>3.8</v>
      </c>
      <c r="D11" s="5" t="n">
        <v>5</v>
      </c>
      <c r="E11" s="9" t="n">
        <v>3.4</v>
      </c>
    </row>
    <row r="12" spans="1:5">
      <c r="A12" s="4" t="s">
        <v>364</v>
      </c>
      <c r="B12" s="9" t="n">
        <v>329.2</v>
      </c>
      <c r="C12" s="5" t="n">
        <v>323</v>
      </c>
      <c r="D12" s="9" t="n">
        <v>328.4</v>
      </c>
      <c r="E12" s="9" t="n">
        <v>321.3</v>
      </c>
    </row>
    <row r="13" spans="1:5">
      <c r="A13" s="4" t="s">
        <v>46</v>
      </c>
      <c r="B13" s="10" t="n">
        <v>3.67</v>
      </c>
      <c r="C13" s="10" t="n">
        <v>2.5</v>
      </c>
      <c r="D13" s="10" t="n">
        <v>2.05</v>
      </c>
      <c r="E13" s="10" t="n">
        <v>3.14</v>
      </c>
    </row>
    <row r="14" spans="1:5">
      <c r="A14" s="4" t="s">
        <v>365</v>
      </c>
      <c r="B14" s="9" t="n">
        <v>0.5</v>
      </c>
      <c r="C14" s="9" t="n">
        <v>0.7</v>
      </c>
      <c r="D14" s="9" t="n">
        <v>0.3</v>
      </c>
      <c r="E14" s="9"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3</v>
      </c>
      <c r="D1" s="2" t="s">
        <v>1</v>
      </c>
    </row>
    <row r="2" spans="1:5">
      <c r="B2" s="2" t="s">
        <v>24</v>
      </c>
      <c r="C2" s="2" t="s">
        <v>25</v>
      </c>
      <c r="D2" s="2" t="s">
        <v>24</v>
      </c>
      <c r="E2" s="2" t="s">
        <v>25</v>
      </c>
    </row>
    <row r="3" spans="1:5">
      <c r="A3" s="4" t="s">
        <v>367</v>
      </c>
    </row>
    <row r="4" spans="1:5">
      <c r="A4" s="3" t="s">
        <v>368</v>
      </c>
    </row>
    <row r="5" spans="1:5">
      <c r="A5" s="4" t="s">
        <v>369</v>
      </c>
      <c r="B5" s="7" t="n">
        <v>76</v>
      </c>
      <c r="C5" s="7" t="n">
        <v>67</v>
      </c>
      <c r="D5" s="7" t="n">
        <v>148</v>
      </c>
      <c r="E5" s="7" t="n">
        <v>135</v>
      </c>
    </row>
    <row r="6" spans="1:5">
      <c r="A6" s="4" t="s">
        <v>370</v>
      </c>
      <c r="B6" s="5" t="n">
        <v>97</v>
      </c>
      <c r="C6" s="5" t="n">
        <v>90</v>
      </c>
      <c r="D6" s="5" t="n">
        <v>195</v>
      </c>
      <c r="E6" s="5" t="n">
        <v>180</v>
      </c>
    </row>
    <row r="7" spans="1:5">
      <c r="A7" s="4" t="s">
        <v>371</v>
      </c>
      <c r="B7" s="5" t="n">
        <v>-194</v>
      </c>
      <c r="C7" s="5" t="n">
        <v>-197</v>
      </c>
      <c r="D7" s="5" t="n">
        <v>-388</v>
      </c>
      <c r="E7" s="5" t="n">
        <v>-394</v>
      </c>
    </row>
    <row r="8" spans="1:5">
      <c r="A8" s="4" t="s">
        <v>372</v>
      </c>
      <c r="B8" s="5" t="n">
        <v>54</v>
      </c>
      <c r="C8" s="5" t="n">
        <v>61</v>
      </c>
      <c r="D8" s="5" t="n">
        <v>115</v>
      </c>
      <c r="E8" s="5" t="n">
        <v>121</v>
      </c>
    </row>
    <row r="9" spans="1:5">
      <c r="A9" s="4" t="s">
        <v>373</v>
      </c>
      <c r="B9" s="5" t="n">
        <v>3</v>
      </c>
      <c r="C9" s="5" t="n">
        <v>3</v>
      </c>
      <c r="D9" s="5" t="n">
        <v>6</v>
      </c>
      <c r="E9" s="5" t="n">
        <v>6</v>
      </c>
    </row>
    <row r="10" spans="1:5">
      <c r="A10" s="4" t="s">
        <v>374</v>
      </c>
      <c r="B10" s="5" t="n">
        <v>6</v>
      </c>
      <c r="C10" s="5" t="n">
        <v>1</v>
      </c>
      <c r="D10" s="5" t="n">
        <v>6</v>
      </c>
      <c r="E10" s="5" t="n">
        <v>1</v>
      </c>
    </row>
    <row r="11" spans="1:5">
      <c r="A11" s="4" t="s">
        <v>375</v>
      </c>
      <c r="B11" s="5" t="n">
        <v>42</v>
      </c>
      <c r="C11" s="5" t="n">
        <v>25</v>
      </c>
      <c r="D11" s="5" t="n">
        <v>82</v>
      </c>
      <c r="E11" s="5" t="n">
        <v>49</v>
      </c>
    </row>
    <row r="12" spans="1:5">
      <c r="A12" s="3" t="s">
        <v>376</v>
      </c>
    </row>
    <row r="13" spans="1:5">
      <c r="A13" s="4" t="s">
        <v>377</v>
      </c>
      <c r="D13" s="5" t="n">
        <v>86</v>
      </c>
    </row>
    <row r="14" spans="1:5">
      <c r="A14" s="4" t="s">
        <v>378</v>
      </c>
      <c r="B14" s="5" t="n">
        <v>851</v>
      </c>
      <c r="D14" s="5" t="n">
        <v>851</v>
      </c>
    </row>
    <row r="15" spans="1:5">
      <c r="A15" s="4" t="s">
        <v>379</v>
      </c>
    </row>
    <row r="16" spans="1:5">
      <c r="A16" s="3" t="s">
        <v>376</v>
      </c>
    </row>
    <row r="17" spans="1:5">
      <c r="A17" s="4" t="s">
        <v>377</v>
      </c>
      <c r="D17" s="5" t="n">
        <v>50</v>
      </c>
    </row>
    <row r="18" spans="1:5">
      <c r="A18" s="4" t="s">
        <v>378</v>
      </c>
      <c r="B18" s="5" t="n">
        <v>820</v>
      </c>
      <c r="D18" s="5" t="n">
        <v>820</v>
      </c>
    </row>
    <row r="19" spans="1:5">
      <c r="A19" s="4" t="s">
        <v>380</v>
      </c>
    </row>
    <row r="20" spans="1:5">
      <c r="A20" s="3" t="s">
        <v>368</v>
      </c>
    </row>
    <row r="21" spans="1:5">
      <c r="A21" s="4" t="s">
        <v>369</v>
      </c>
      <c r="B21" s="5" t="n">
        <v>11</v>
      </c>
      <c r="C21" s="5" t="n">
        <v>11</v>
      </c>
      <c r="D21" s="5" t="n">
        <v>22</v>
      </c>
      <c r="E21" s="5" t="n">
        <v>21</v>
      </c>
    </row>
    <row r="22" spans="1:5">
      <c r="A22" s="4" t="s">
        <v>370</v>
      </c>
      <c r="B22" s="5" t="n">
        <v>48</v>
      </c>
      <c r="C22" s="5" t="n">
        <v>49</v>
      </c>
      <c r="D22" s="5" t="n">
        <v>96</v>
      </c>
      <c r="E22" s="5" t="n">
        <v>98</v>
      </c>
    </row>
    <row r="23" spans="1:5">
      <c r="A23" s="4" t="s">
        <v>371</v>
      </c>
      <c r="B23" s="5" t="n">
        <v>-6</v>
      </c>
      <c r="C23" s="5" t="n">
        <v>-5</v>
      </c>
      <c r="D23" s="5" t="n">
        <v>-11</v>
      </c>
      <c r="E23" s="5" t="n">
        <v>-9</v>
      </c>
    </row>
    <row r="24" spans="1:5">
      <c r="A24" s="4" t="s">
        <v>372</v>
      </c>
      <c r="B24" s="5" t="n">
        <v>15</v>
      </c>
      <c r="C24" s="5" t="n">
        <v>24</v>
      </c>
      <c r="D24" s="5" t="n">
        <v>31</v>
      </c>
      <c r="E24" s="5" t="n">
        <v>49</v>
      </c>
    </row>
    <row r="25" spans="1:5">
      <c r="A25" s="4" t="s">
        <v>373</v>
      </c>
      <c r="B25" s="5" t="n">
        <v>-19</v>
      </c>
      <c r="C25" s="5" t="n">
        <v>-19</v>
      </c>
      <c r="D25" s="5" t="n">
        <v>-38</v>
      </c>
      <c r="E25" s="5" t="n">
        <v>-38</v>
      </c>
    </row>
    <row r="26" spans="1:5">
      <c r="A26" s="4" t="s">
        <v>375</v>
      </c>
      <c r="B26" s="5" t="n">
        <v>49</v>
      </c>
      <c r="C26" s="7" t="n">
        <v>60</v>
      </c>
      <c r="D26" s="5" t="n">
        <v>100</v>
      </c>
      <c r="E26" s="7" t="n">
        <v>121</v>
      </c>
    </row>
    <row r="27" spans="1:5">
      <c r="A27" s="3" t="s">
        <v>376</v>
      </c>
    </row>
    <row r="28" spans="1:5">
      <c r="A28" s="4" t="s">
        <v>377</v>
      </c>
      <c r="D28" s="5" t="n">
        <v>31</v>
      </c>
    </row>
    <row r="29" spans="1:5">
      <c r="A29" s="4" t="s">
        <v>378</v>
      </c>
      <c r="B29" s="5" t="n">
        <v>138</v>
      </c>
      <c r="D29" s="5" t="n">
        <v>138</v>
      </c>
    </row>
    <row r="30" spans="1:5">
      <c r="A30" s="4" t="s">
        <v>381</v>
      </c>
    </row>
    <row r="31" spans="1:5">
      <c r="A31" s="3" t="s">
        <v>376</v>
      </c>
    </row>
    <row r="32" spans="1:5">
      <c r="A32" s="4" t="s">
        <v>378</v>
      </c>
      <c r="B32" s="5" t="n">
        <v>130</v>
      </c>
      <c r="D32" s="5" t="n">
        <v>130</v>
      </c>
    </row>
    <row r="33" spans="1:5">
      <c r="A33" s="4" t="s">
        <v>382</v>
      </c>
    </row>
    <row r="34" spans="1:5">
      <c r="A34" s="3" t="s">
        <v>376</v>
      </c>
    </row>
    <row r="35" spans="1:5">
      <c r="A35" s="4" t="s">
        <v>383</v>
      </c>
      <c r="B35" s="7" t="n">
        <v>1000</v>
      </c>
      <c r="D35" s="7" t="n">
        <v>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 customWidth="1" max="6" min="6" width="14"/>
  </cols>
  <sheetData>
    <row r="1" spans="1:6">
      <c r="A1" s="1" t="s">
        <v>384</v>
      </c>
      <c r="B1" s="2" t="s">
        <v>23</v>
      </c>
      <c r="C1" s="2" t="s">
        <v>385</v>
      </c>
      <c r="D1" s="2" t="s">
        <v>1</v>
      </c>
      <c r="E1" s="2" t="s">
        <v>386</v>
      </c>
    </row>
    <row r="2" spans="1:6">
      <c r="B2" s="2" t="s">
        <v>24</v>
      </c>
      <c r="C2" s="2" t="s">
        <v>24</v>
      </c>
      <c r="D2" s="2" t="s">
        <v>24</v>
      </c>
      <c r="E2" s="2" t="s">
        <v>387</v>
      </c>
      <c r="F2" s="2" t="s">
        <v>388</v>
      </c>
    </row>
    <row r="3" spans="1:6">
      <c r="A3" s="3" t="s">
        <v>389</v>
      </c>
    </row>
    <row r="4" spans="1:6">
      <c r="A4" s="4" t="s">
        <v>390</v>
      </c>
      <c r="C4" s="4" t="s">
        <v>391</v>
      </c>
      <c r="F4" s="4" t="s">
        <v>392</v>
      </c>
    </row>
    <row r="5" spans="1:6">
      <c r="A5" s="4" t="s">
        <v>393</v>
      </c>
      <c r="D5" s="4" t="s">
        <v>394</v>
      </c>
    </row>
    <row r="6" spans="1:6">
      <c r="A6" s="4" t="s">
        <v>395</v>
      </c>
      <c r="B6" s="7" t="n">
        <v>-177</v>
      </c>
      <c r="D6" s="7" t="n">
        <v>539</v>
      </c>
    </row>
    <row r="7" spans="1:6">
      <c r="A7" s="4" t="s">
        <v>396</v>
      </c>
      <c r="B7" s="5" t="n">
        <v>3</v>
      </c>
      <c r="D7" s="5" t="n">
        <v>264</v>
      </c>
    </row>
    <row r="8" spans="1:6">
      <c r="A8" s="4" t="s">
        <v>397</v>
      </c>
      <c r="B8" s="5" t="n">
        <v>-174</v>
      </c>
      <c r="D8" s="5" t="n">
        <v>803</v>
      </c>
    </row>
    <row r="9" spans="1:6">
      <c r="A9" s="4" t="s">
        <v>398</v>
      </c>
    </row>
    <row r="10" spans="1:6">
      <c r="A10" s="3" t="s">
        <v>389</v>
      </c>
    </row>
    <row r="11" spans="1:6">
      <c r="A11" s="4" t="s">
        <v>390</v>
      </c>
      <c r="E11" s="4" t="s">
        <v>399</v>
      </c>
    </row>
    <row r="12" spans="1:6">
      <c r="A12" s="4" t="s">
        <v>382</v>
      </c>
    </row>
    <row r="13" spans="1:6">
      <c r="A13" s="3" t="s">
        <v>389</v>
      </c>
    </row>
    <row r="14" spans="1:6">
      <c r="A14" s="4" t="s">
        <v>383</v>
      </c>
      <c r="B14" s="5" t="n">
        <v>1000</v>
      </c>
      <c r="C14" s="7" t="n">
        <v>1000</v>
      </c>
      <c r="D14" s="5" t="n">
        <v>1000</v>
      </c>
    </row>
    <row r="15" spans="1:6">
      <c r="A15" s="4" t="s">
        <v>400</v>
      </c>
    </row>
    <row r="16" spans="1:6">
      <c r="A16" s="3" t="s">
        <v>389</v>
      </c>
    </row>
    <row r="17" spans="1:6">
      <c r="A17" s="4" t="s">
        <v>395</v>
      </c>
      <c r="B17" s="5" t="n">
        <v>-158</v>
      </c>
      <c r="D17" s="5" t="n">
        <v>853</v>
      </c>
    </row>
    <row r="18" spans="1:6">
      <c r="A18" s="4" t="s">
        <v>396</v>
      </c>
      <c r="B18" s="5" t="n">
        <v>-49</v>
      </c>
      <c r="D18" s="5" t="n">
        <v>179</v>
      </c>
    </row>
    <row r="19" spans="1:6">
      <c r="A19" s="4" t="s">
        <v>397</v>
      </c>
      <c r="B19" s="5" t="n">
        <v>-207</v>
      </c>
      <c r="D19" s="5" t="n">
        <v>1032</v>
      </c>
    </row>
    <row r="20" spans="1:6">
      <c r="A20" s="4" t="s">
        <v>401</v>
      </c>
    </row>
    <row r="21" spans="1:6">
      <c r="A21" s="3" t="s">
        <v>389</v>
      </c>
    </row>
    <row r="22" spans="1:6">
      <c r="A22" s="4" t="s">
        <v>395</v>
      </c>
      <c r="B22" s="5" t="n">
        <v>-19</v>
      </c>
      <c r="D22" s="5" t="n">
        <v>-314</v>
      </c>
    </row>
    <row r="23" spans="1:6">
      <c r="A23" s="4" t="s">
        <v>396</v>
      </c>
      <c r="B23" s="5" t="n">
        <v>52</v>
      </c>
      <c r="D23" s="5" t="n">
        <v>85</v>
      </c>
    </row>
    <row r="24" spans="1:6">
      <c r="A24" s="4" t="s">
        <v>397</v>
      </c>
      <c r="B24" s="7" t="n">
        <v>33</v>
      </c>
      <c r="D24" s="7" t="n">
        <v>-229</v>
      </c>
    </row>
  </sheetData>
  <mergeCells count="2">
    <mergeCell ref="A1:A2"/>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4</v>
      </c>
      <c r="C1" s="2" t="s">
        <v>62</v>
      </c>
      <c r="D1" s="2" t="s">
        <v>25</v>
      </c>
    </row>
    <row r="2" spans="1:4">
      <c r="A2" s="3" t="s">
        <v>403</v>
      </c>
    </row>
    <row r="3" spans="1:4">
      <c r="A3" s="4" t="s">
        <v>404</v>
      </c>
      <c r="B3" s="7" t="n">
        <v>421</v>
      </c>
      <c r="C3" s="7" t="n">
        <v>221</v>
      </c>
    </row>
    <row r="4" spans="1:4">
      <c r="A4" s="4" t="s">
        <v>405</v>
      </c>
      <c r="B4" s="5" t="n">
        <v>157</v>
      </c>
      <c r="C4" s="7" t="n">
        <v>86</v>
      </c>
      <c r="D4" s="7" t="n">
        <v>79</v>
      </c>
    </row>
    <row r="5" spans="1:4">
      <c r="A5" s="4" t="s">
        <v>406</v>
      </c>
      <c r="B5" s="5" t="n">
        <v>160</v>
      </c>
    </row>
    <row r="6" spans="1:4">
      <c r="A6" s="4" t="s">
        <v>407</v>
      </c>
      <c r="B6" s="7"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08</v>
      </c>
      <c r="B1" s="2" t="s">
        <v>23</v>
      </c>
      <c r="D1" s="2" t="s">
        <v>1</v>
      </c>
    </row>
    <row r="2" spans="1:6">
      <c r="B2" s="2" t="s">
        <v>24</v>
      </c>
      <c r="C2" s="2" t="s">
        <v>25</v>
      </c>
      <c r="D2" s="2" t="s">
        <v>24</v>
      </c>
      <c r="E2" s="2" t="s">
        <v>25</v>
      </c>
      <c r="F2" s="2" t="s">
        <v>62</v>
      </c>
    </row>
    <row r="3" spans="1:6">
      <c r="A3" s="3" t="s">
        <v>26</v>
      </c>
    </row>
    <row r="4" spans="1:6">
      <c r="A4" s="4" t="s">
        <v>409</v>
      </c>
      <c r="B4" s="7" t="n">
        <v>9747</v>
      </c>
      <c r="C4" s="8" t="n">
        <v>7259.8</v>
      </c>
      <c r="D4" s="7" t="n">
        <v>15721</v>
      </c>
      <c r="E4" s="8" t="n">
        <v>11957.7</v>
      </c>
    </row>
    <row r="5" spans="1:6">
      <c r="A5" s="4" t="s">
        <v>410</v>
      </c>
      <c r="B5" s="4" t="s">
        <v>411</v>
      </c>
      <c r="D5" s="4" t="s">
        <v>412</v>
      </c>
    </row>
    <row r="6" spans="1:6">
      <c r="A6" s="4" t="s">
        <v>413</v>
      </c>
      <c r="B6" s="7" t="n">
        <v>10720</v>
      </c>
      <c r="C6" s="5" t="n">
        <v>8287</v>
      </c>
      <c r="D6" s="8" t="n">
        <v>17633.5</v>
      </c>
      <c r="E6" s="9" t="n">
        <v>13912.2</v>
      </c>
    </row>
    <row r="7" spans="1:6">
      <c r="A7" s="4" t="s">
        <v>414</v>
      </c>
      <c r="B7" s="4" t="s">
        <v>415</v>
      </c>
      <c r="D7" s="4" t="s">
        <v>416</v>
      </c>
    </row>
    <row r="8" spans="1:6">
      <c r="A8" s="3" t="s">
        <v>417</v>
      </c>
    </row>
    <row r="9" spans="1:6">
      <c r="A9" s="4" t="s">
        <v>418</v>
      </c>
      <c r="B9" s="7" t="n">
        <v>1494</v>
      </c>
      <c r="C9" s="5" t="n">
        <v>1278</v>
      </c>
      <c r="D9" s="7" t="n">
        <v>2130</v>
      </c>
      <c r="E9" s="5" t="n">
        <v>1700</v>
      </c>
    </row>
    <row r="10" spans="1:6">
      <c r="A10" s="4" t="s">
        <v>419</v>
      </c>
      <c r="B10" s="4" t="s">
        <v>420</v>
      </c>
      <c r="D10" s="4" t="s">
        <v>421</v>
      </c>
    </row>
    <row r="11" spans="1:6">
      <c r="A11" s="4" t="s">
        <v>314</v>
      </c>
      <c r="B11" s="8" t="n">
        <v>1208.3</v>
      </c>
      <c r="C11" s="9" t="n">
        <v>808.5</v>
      </c>
      <c r="D11" s="8" t="n">
        <v>673.2</v>
      </c>
      <c r="E11" s="9" t="n">
        <v>1007.5</v>
      </c>
    </row>
    <row r="12" spans="1:6">
      <c r="A12" s="4" t="s">
        <v>422</v>
      </c>
      <c r="B12" s="4" t="s">
        <v>423</v>
      </c>
      <c r="D12" s="4" t="s">
        <v>424</v>
      </c>
    </row>
    <row r="13" spans="1:6">
      <c r="A13" s="3" t="s">
        <v>425</v>
      </c>
    </row>
    <row r="14" spans="1:6">
      <c r="A14" s="4" t="s">
        <v>81</v>
      </c>
      <c r="B14" s="7" t="n">
        <v>69873</v>
      </c>
      <c r="C14" s="9" t="n">
        <v>58968.8</v>
      </c>
      <c r="D14" s="7" t="n">
        <v>69873</v>
      </c>
      <c r="E14" s="9" t="n">
        <v>58968.8</v>
      </c>
      <c r="F14" s="8" t="n">
        <v>65786.3</v>
      </c>
    </row>
    <row r="15" spans="1:6">
      <c r="A15" s="4" t="s">
        <v>426</v>
      </c>
      <c r="D15" s="4" t="s">
        <v>427</v>
      </c>
    </row>
    <row r="16" spans="1:6">
      <c r="A16" s="3" t="s">
        <v>428</v>
      </c>
    </row>
    <row r="17" spans="1:6">
      <c r="A17" s="4" t="s">
        <v>429</v>
      </c>
      <c r="B17" s="7" t="n">
        <v>-109</v>
      </c>
      <c r="C17" s="5" t="n">
        <v>-104</v>
      </c>
      <c r="D17" s="7" t="n">
        <v>-222</v>
      </c>
      <c r="E17" s="5" t="n">
        <v>-198</v>
      </c>
    </row>
    <row r="18" spans="1:6">
      <c r="A18" s="4" t="s">
        <v>430</v>
      </c>
      <c r="B18" s="4" t="s">
        <v>431</v>
      </c>
      <c r="D18" s="4" t="s">
        <v>432</v>
      </c>
    </row>
    <row r="19" spans="1:6">
      <c r="A19" s="4" t="s">
        <v>433</v>
      </c>
      <c r="B19" s="8" t="n">
        <v>-177.1</v>
      </c>
      <c r="C19" s="9" t="n">
        <v>-365.8</v>
      </c>
      <c r="D19" s="8" t="n">
        <v>-1234.7</v>
      </c>
      <c r="E19" s="9" t="n">
        <v>-495.1</v>
      </c>
    </row>
    <row r="20" spans="1:6">
      <c r="A20" s="4" t="s">
        <v>434</v>
      </c>
      <c r="B20" s="4" t="s">
        <v>435</v>
      </c>
      <c r="D20" s="4" t="s">
        <v>436</v>
      </c>
    </row>
    <row r="21" spans="1:6">
      <c r="A21" s="4" t="s">
        <v>400</v>
      </c>
    </row>
    <row r="22" spans="1:6">
      <c r="A22" s="3" t="s">
        <v>26</v>
      </c>
    </row>
    <row r="23" spans="1:6">
      <c r="A23" s="4" t="s">
        <v>409</v>
      </c>
      <c r="B23" s="7" t="n">
        <v>9747</v>
      </c>
      <c r="C23" s="9" t="n">
        <v>7259.8</v>
      </c>
      <c r="D23" s="7" t="n">
        <v>15721</v>
      </c>
      <c r="E23" s="9" t="n">
        <v>11957.7</v>
      </c>
    </row>
    <row r="24" spans="1:6">
      <c r="A24" s="4" t="s">
        <v>413</v>
      </c>
      <c r="B24" s="9" t="n">
        <v>9977.700000000001</v>
      </c>
      <c r="C24" s="9" t="n">
        <v>7618.1</v>
      </c>
      <c r="D24" s="9" t="n">
        <v>16159.7</v>
      </c>
      <c r="E24" s="9" t="n">
        <v>12595.3</v>
      </c>
    </row>
    <row r="25" spans="1:6">
      <c r="A25" s="3" t="s">
        <v>417</v>
      </c>
    </row>
    <row r="26" spans="1:6">
      <c r="A26" s="4" t="s">
        <v>314</v>
      </c>
      <c r="B26" s="9" t="n">
        <v>1208.3</v>
      </c>
      <c r="C26" s="9" t="n">
        <v>808.5</v>
      </c>
      <c r="D26" s="9" t="n">
        <v>673.2</v>
      </c>
      <c r="E26" s="9" t="n">
        <v>1007.5</v>
      </c>
    </row>
    <row r="27" spans="1:6">
      <c r="A27" s="3" t="s">
        <v>425</v>
      </c>
    </row>
    <row r="28" spans="1:6">
      <c r="A28" s="4" t="s">
        <v>81</v>
      </c>
      <c r="B28" s="9" t="n">
        <v>33903.2</v>
      </c>
      <c r="C28" s="9" t="n">
        <v>27721.5</v>
      </c>
      <c r="D28" s="9" t="n">
        <v>33903.2</v>
      </c>
      <c r="E28" s="9" t="n">
        <v>27721.5</v>
      </c>
      <c r="F28" s="9" t="n">
        <v>30738.4</v>
      </c>
    </row>
    <row r="29" spans="1:6">
      <c r="A29" s="3" t="s">
        <v>428</v>
      </c>
    </row>
    <row r="30" spans="1:6">
      <c r="A30" s="4" t="s">
        <v>433</v>
      </c>
      <c r="B30" s="9" t="n">
        <v>-100.8</v>
      </c>
      <c r="C30" s="9" t="n">
        <v>-309.7</v>
      </c>
      <c r="D30" s="9" t="n">
        <v>-1364.7</v>
      </c>
      <c r="E30" s="9" t="n">
        <v>-384.6</v>
      </c>
    </row>
    <row r="31" spans="1:6">
      <c r="A31" s="4" t="s">
        <v>437</v>
      </c>
    </row>
    <row r="32" spans="1:6">
      <c r="A32" s="3" t="s">
        <v>26</v>
      </c>
    </row>
    <row r="33" spans="1:6">
      <c r="A33" s="4" t="s">
        <v>409</v>
      </c>
      <c r="B33" s="7" t="n">
        <v>4295</v>
      </c>
      <c r="C33" s="5" t="n">
        <v>2968</v>
      </c>
      <c r="D33" s="7" t="n">
        <v>6804</v>
      </c>
      <c r="E33" s="5" t="n">
        <v>4860</v>
      </c>
    </row>
    <row r="34" spans="1:6">
      <c r="A34" s="4" t="s">
        <v>410</v>
      </c>
      <c r="B34" s="4" t="s">
        <v>438</v>
      </c>
      <c r="D34" s="4" t="s">
        <v>439</v>
      </c>
    </row>
    <row r="35" spans="1:6">
      <c r="A35" s="3" t="s">
        <v>417</v>
      </c>
    </row>
    <row r="36" spans="1:6">
      <c r="A36" s="4" t="s">
        <v>418</v>
      </c>
      <c r="B36" s="7" t="n">
        <v>534</v>
      </c>
      <c r="C36" s="5" t="n">
        <v>391</v>
      </c>
      <c r="D36" s="7" t="n">
        <v>680</v>
      </c>
      <c r="E36" s="5" t="n">
        <v>467</v>
      </c>
    </row>
    <row r="37" spans="1:6">
      <c r="A37" s="4" t="s">
        <v>419</v>
      </c>
      <c r="B37" s="4" t="s">
        <v>440</v>
      </c>
      <c r="D37" s="4" t="s">
        <v>441</v>
      </c>
    </row>
    <row r="38" spans="1:6">
      <c r="A38" s="4" t="s">
        <v>442</v>
      </c>
    </row>
    <row r="39" spans="1:6">
      <c r="A39" s="3" t="s">
        <v>425</v>
      </c>
    </row>
    <row r="40" spans="1:6">
      <c r="A40" s="4" t="s">
        <v>81</v>
      </c>
      <c r="B40" s="7" t="n">
        <v>4521</v>
      </c>
      <c r="D40" s="7" t="n">
        <v>4521</v>
      </c>
      <c r="F40" s="5" t="n">
        <v>10619</v>
      </c>
    </row>
    <row r="41" spans="1:6">
      <c r="A41" s="4" t="s">
        <v>426</v>
      </c>
      <c r="D41" s="4" t="s">
        <v>443</v>
      </c>
    </row>
    <row r="42" spans="1:6">
      <c r="A42" s="4" t="s">
        <v>444</v>
      </c>
    </row>
    <row r="43" spans="1:6">
      <c r="A43" s="3" t="s">
        <v>26</v>
      </c>
    </row>
    <row r="44" spans="1:6">
      <c r="A44" s="4" t="s">
        <v>413</v>
      </c>
      <c r="B44" s="7" t="n">
        <v>178</v>
      </c>
      <c r="C44" s="5" t="n">
        <v>311</v>
      </c>
      <c r="D44" s="7" t="n">
        <v>340</v>
      </c>
      <c r="E44" s="5" t="n">
        <v>542</v>
      </c>
    </row>
    <row r="45" spans="1:6">
      <c r="A45" s="4" t="s">
        <v>414</v>
      </c>
      <c r="B45" s="4" t="s">
        <v>445</v>
      </c>
      <c r="D45" s="4" t="s">
        <v>446</v>
      </c>
    </row>
    <row r="46" spans="1:6">
      <c r="A46" s="4" t="s">
        <v>447</v>
      </c>
    </row>
    <row r="47" spans="1:6">
      <c r="A47" s="3" t="s">
        <v>26</v>
      </c>
    </row>
    <row r="48" spans="1:6">
      <c r="A48" s="4" t="s">
        <v>409</v>
      </c>
      <c r="B48" s="7" t="n">
        <v>7049</v>
      </c>
      <c r="C48" s="5" t="n">
        <v>5794</v>
      </c>
      <c r="D48" s="7" t="n">
        <v>11292</v>
      </c>
      <c r="E48" s="5" t="n">
        <v>9392</v>
      </c>
    </row>
    <row r="49" spans="1:6">
      <c r="A49" s="4" t="s">
        <v>410</v>
      </c>
      <c r="B49" s="4" t="s">
        <v>448</v>
      </c>
      <c r="D49" s="4" t="s">
        <v>449</v>
      </c>
    </row>
    <row r="50" spans="1:6">
      <c r="A50" s="4" t="s">
        <v>450</v>
      </c>
      <c r="B50" s="7" t="n">
        <v>15</v>
      </c>
      <c r="C50" s="5" t="n">
        <v>10</v>
      </c>
      <c r="D50" s="7" t="n">
        <v>24</v>
      </c>
      <c r="E50" s="5" t="n">
        <v>17</v>
      </c>
    </row>
    <row r="51" spans="1:6">
      <c r="A51" s="4" t="s">
        <v>451</v>
      </c>
      <c r="B51" s="4" t="s">
        <v>423</v>
      </c>
      <c r="D51" s="4" t="s">
        <v>452</v>
      </c>
    </row>
    <row r="52" spans="1:6">
      <c r="A52" s="3" t="s">
        <v>417</v>
      </c>
    </row>
    <row r="53" spans="1:6">
      <c r="A53" s="4" t="s">
        <v>418</v>
      </c>
      <c r="B53" s="7" t="n">
        <v>1056</v>
      </c>
      <c r="C53" s="5" t="n">
        <v>1009</v>
      </c>
      <c r="D53" s="7" t="n">
        <v>1443</v>
      </c>
      <c r="E53" s="5" t="n">
        <v>1227</v>
      </c>
    </row>
    <row r="54" spans="1:6">
      <c r="A54" s="4" t="s">
        <v>419</v>
      </c>
      <c r="B54" s="4" t="s">
        <v>431</v>
      </c>
      <c r="D54" s="4" t="s">
        <v>453</v>
      </c>
    </row>
    <row r="55" spans="1:6">
      <c r="A55" s="3" t="s">
        <v>425</v>
      </c>
    </row>
    <row r="56" spans="1:6">
      <c r="A56" s="4" t="s">
        <v>81</v>
      </c>
      <c r="B56" s="7" t="n">
        <v>10603</v>
      </c>
      <c r="D56" s="7" t="n">
        <v>10603</v>
      </c>
      <c r="F56" s="5" t="n">
        <v>9359</v>
      </c>
    </row>
    <row r="57" spans="1:6">
      <c r="A57" s="4" t="s">
        <v>426</v>
      </c>
      <c r="D57" s="4" t="s">
        <v>454</v>
      </c>
    </row>
    <row r="58" spans="1:6">
      <c r="A58" s="4" t="s">
        <v>455</v>
      </c>
    </row>
    <row r="59" spans="1:6">
      <c r="A59" s="3" t="s">
        <v>26</v>
      </c>
    </row>
    <row r="60" spans="1:6">
      <c r="A60" s="4" t="s">
        <v>409</v>
      </c>
      <c r="B60" s="7" t="n">
        <v>2698</v>
      </c>
      <c r="C60" s="5" t="n">
        <v>1466</v>
      </c>
      <c r="D60" s="7" t="n">
        <v>4429</v>
      </c>
      <c r="E60" s="5" t="n">
        <v>2566</v>
      </c>
    </row>
    <row r="61" spans="1:6">
      <c r="A61" s="4" t="s">
        <v>410</v>
      </c>
      <c r="B61" s="4" t="s">
        <v>456</v>
      </c>
      <c r="D61" s="4" t="s">
        <v>457</v>
      </c>
    </row>
    <row r="62" spans="1:6">
      <c r="A62" s="3" t="s">
        <v>417</v>
      </c>
    </row>
    <row r="63" spans="1:6">
      <c r="A63" s="4" t="s">
        <v>418</v>
      </c>
      <c r="B63" s="7" t="n">
        <v>259</v>
      </c>
      <c r="C63" s="5" t="n">
        <v>111</v>
      </c>
      <c r="D63" s="7" t="n">
        <v>291</v>
      </c>
      <c r="E63" s="5" t="n">
        <v>148</v>
      </c>
    </row>
    <row r="64" spans="1:6">
      <c r="A64" s="4" t="s">
        <v>419</v>
      </c>
      <c r="B64" s="4" t="s">
        <v>458</v>
      </c>
      <c r="D64" s="4" t="s">
        <v>459</v>
      </c>
    </row>
    <row r="65" spans="1:6">
      <c r="A65" s="3" t="s">
        <v>425</v>
      </c>
    </row>
    <row r="66" spans="1:6">
      <c r="A66" s="4" t="s">
        <v>81</v>
      </c>
      <c r="B66" s="7" t="n">
        <v>10471</v>
      </c>
      <c r="D66" s="7" t="n">
        <v>10471</v>
      </c>
      <c r="F66" s="5" t="n">
        <v>3212</v>
      </c>
    </row>
    <row r="67" spans="1:6">
      <c r="A67" s="4" t="s">
        <v>426</v>
      </c>
      <c r="D67" s="4" t="s">
        <v>460</v>
      </c>
    </row>
    <row r="68" spans="1:6">
      <c r="A68" s="4" t="s">
        <v>401</v>
      </c>
    </row>
    <row r="69" spans="1:6">
      <c r="A69" s="3" t="s">
        <v>26</v>
      </c>
    </row>
    <row r="70" spans="1:6">
      <c r="A70" s="4" t="s">
        <v>413</v>
      </c>
      <c r="B70" s="7" t="n">
        <v>795</v>
      </c>
      <c r="C70" s="5" t="n">
        <v>716</v>
      </c>
      <c r="D70" s="7" t="n">
        <v>1572</v>
      </c>
      <c r="E70" s="5" t="n">
        <v>1412</v>
      </c>
    </row>
    <row r="71" spans="1:6">
      <c r="A71" s="4" t="s">
        <v>414</v>
      </c>
      <c r="B71" s="4" t="s">
        <v>461</v>
      </c>
      <c r="D71" s="4" t="s">
        <v>461</v>
      </c>
    </row>
    <row r="72" spans="1:6">
      <c r="A72" s="4" t="s">
        <v>450</v>
      </c>
      <c r="B72" s="7" t="n">
        <v>82</v>
      </c>
      <c r="C72" s="5" t="n">
        <v>62</v>
      </c>
      <c r="D72" s="7" t="n">
        <v>145</v>
      </c>
      <c r="E72" s="5" t="n">
        <v>111</v>
      </c>
    </row>
    <row r="73" spans="1:6">
      <c r="A73" s="4" t="s">
        <v>451</v>
      </c>
      <c r="B73" s="4" t="s">
        <v>462</v>
      </c>
      <c r="D73" s="4" t="s">
        <v>412</v>
      </c>
    </row>
    <row r="74" spans="1:6">
      <c r="A74" s="3" t="s">
        <v>417</v>
      </c>
    </row>
    <row r="75" spans="1:6">
      <c r="A75" s="4" t="s">
        <v>418</v>
      </c>
      <c r="B75" s="7" t="n">
        <v>179</v>
      </c>
      <c r="C75" s="7" t="n">
        <v>158</v>
      </c>
      <c r="D75" s="7" t="n">
        <v>396</v>
      </c>
      <c r="E75" s="7" t="n">
        <v>325</v>
      </c>
    </row>
    <row r="76" spans="1:6">
      <c r="A76" s="4" t="s">
        <v>419</v>
      </c>
      <c r="B76" s="4" t="s">
        <v>454</v>
      </c>
      <c r="D76" s="4" t="s">
        <v>448</v>
      </c>
    </row>
    <row r="77" spans="1:6">
      <c r="A77" s="3" t="s">
        <v>425</v>
      </c>
    </row>
    <row r="78" spans="1:6">
      <c r="A78" s="4" t="s">
        <v>81</v>
      </c>
      <c r="B78" s="7" t="n">
        <v>44278</v>
      </c>
      <c r="D78" s="7" t="n">
        <v>44278</v>
      </c>
      <c r="F78" s="7" t="n">
        <v>42596</v>
      </c>
    </row>
    <row r="79" spans="1:6">
      <c r="A79" s="4" t="s">
        <v>426</v>
      </c>
      <c r="D79" s="4" t="s">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4</v>
      </c>
      <c r="B1" s="2" t="s">
        <v>1</v>
      </c>
    </row>
    <row r="2" spans="1:7">
      <c r="B2" s="2" t="s">
        <v>24</v>
      </c>
      <c r="C2" s="2" t="s">
        <v>465</v>
      </c>
      <c r="D2" s="2" t="s">
        <v>62</v>
      </c>
      <c r="E2" s="2" t="s">
        <v>25</v>
      </c>
      <c r="F2" s="2" t="s">
        <v>466</v>
      </c>
      <c r="G2" s="2" t="s">
        <v>63</v>
      </c>
    </row>
    <row r="3" spans="1:7">
      <c r="A3" s="3" t="s">
        <v>467</v>
      </c>
    </row>
    <row r="4" spans="1:7">
      <c r="A4" s="4" t="s">
        <v>468</v>
      </c>
      <c r="B4" s="4" t="s">
        <v>469</v>
      </c>
    </row>
    <row r="5" spans="1:7">
      <c r="A5" s="4" t="s">
        <v>470</v>
      </c>
      <c r="B5" s="4" t="s">
        <v>471</v>
      </c>
    </row>
    <row r="6" spans="1:7">
      <c r="A6" s="3" t="s">
        <v>249</v>
      </c>
    </row>
    <row r="7" spans="1:7">
      <c r="A7" s="4" t="s">
        <v>472</v>
      </c>
      <c r="B7" s="7" t="n">
        <v>489</v>
      </c>
      <c r="D7" s="7" t="n">
        <v>435</v>
      </c>
      <c r="E7" s="7" t="n">
        <v>511</v>
      </c>
    </row>
    <row r="8" spans="1:7">
      <c r="A8" s="4" t="s">
        <v>473</v>
      </c>
      <c r="B8" s="5" t="n">
        <v>233</v>
      </c>
      <c r="D8" s="5" t="n">
        <v>220</v>
      </c>
      <c r="E8" s="5" t="n">
        <v>204</v>
      </c>
    </row>
    <row r="9" spans="1:7">
      <c r="A9" s="4" t="s">
        <v>474</v>
      </c>
      <c r="B9" s="5" t="n">
        <v>28177</v>
      </c>
      <c r="D9" s="5" t="n">
        <v>28795</v>
      </c>
      <c r="E9" s="5" t="n">
        <v>27045</v>
      </c>
    </row>
    <row r="10" spans="1:7">
      <c r="A10" s="4" t="s">
        <v>475</v>
      </c>
      <c r="B10" s="5" t="n">
        <v>28899</v>
      </c>
      <c r="D10" s="5" t="n">
        <v>29450</v>
      </c>
      <c r="E10" s="5" t="n">
        <v>27760</v>
      </c>
    </row>
    <row r="11" spans="1:7">
      <c r="A11" s="4" t="s">
        <v>476</v>
      </c>
      <c r="B11" s="5" t="n">
        <v>187</v>
      </c>
      <c r="C11" s="7" t="n">
        <v>190</v>
      </c>
      <c r="D11" s="5" t="n">
        <v>187</v>
      </c>
      <c r="E11" s="5" t="n">
        <v>177</v>
      </c>
      <c r="F11" s="7" t="n">
        <v>175</v>
      </c>
      <c r="G11" s="7" t="n">
        <v>176</v>
      </c>
    </row>
    <row r="12" spans="1:7">
      <c r="A12" s="4" t="s">
        <v>477</v>
      </c>
      <c r="B12" s="5" t="n">
        <v>28712</v>
      </c>
      <c r="D12" s="5" t="n">
        <v>29263</v>
      </c>
      <c r="E12" s="5" t="n">
        <v>27583</v>
      </c>
    </row>
    <row r="13" spans="1:7">
      <c r="A13" s="4" t="s">
        <v>478</v>
      </c>
    </row>
    <row r="14" spans="1:7">
      <c r="A14" s="3" t="s">
        <v>249</v>
      </c>
    </row>
    <row r="15" spans="1:7">
      <c r="A15" s="4" t="s">
        <v>472</v>
      </c>
      <c r="B15" s="5" t="n">
        <v>257</v>
      </c>
      <c r="D15" s="5" t="n">
        <v>231</v>
      </c>
      <c r="E15" s="5" t="n">
        <v>249</v>
      </c>
    </row>
    <row r="16" spans="1:7">
      <c r="A16" s="4" t="s">
        <v>479</v>
      </c>
    </row>
    <row r="17" spans="1:7">
      <c r="A17" s="3" t="s">
        <v>249</v>
      </c>
    </row>
    <row r="18" spans="1:7">
      <c r="A18" s="4" t="s">
        <v>472</v>
      </c>
      <c r="B18" s="5" t="n">
        <v>122</v>
      </c>
      <c r="D18" s="5" t="n">
        <v>107</v>
      </c>
      <c r="E18" s="5" t="n">
        <v>135</v>
      </c>
    </row>
    <row r="19" spans="1:7">
      <c r="A19" s="4" t="s">
        <v>480</v>
      </c>
    </row>
    <row r="20" spans="1:7">
      <c r="A20" s="3" t="s">
        <v>249</v>
      </c>
    </row>
    <row r="21" spans="1:7">
      <c r="A21" s="4" t="s">
        <v>472</v>
      </c>
      <c r="B21" s="5" t="n">
        <v>110</v>
      </c>
      <c r="D21" s="5" t="n">
        <v>97</v>
      </c>
      <c r="E21" s="5" t="n">
        <v>127</v>
      </c>
    </row>
    <row r="22" spans="1:7">
      <c r="A22" s="4" t="s">
        <v>481</v>
      </c>
    </row>
    <row r="23" spans="1:7">
      <c r="A23" s="3" t="s">
        <v>249</v>
      </c>
    </row>
    <row r="24" spans="1:7">
      <c r="A24" s="4" t="s">
        <v>475</v>
      </c>
      <c r="B24" s="5" t="n">
        <v>20522</v>
      </c>
      <c r="E24" s="5" t="n">
        <v>20008</v>
      </c>
    </row>
    <row r="25" spans="1:7">
      <c r="A25" s="4" t="s">
        <v>476</v>
      </c>
      <c r="B25" s="5" t="n">
        <v>120</v>
      </c>
      <c r="C25" s="7" t="n">
        <v>123</v>
      </c>
      <c r="D25" s="5" t="n">
        <v>121</v>
      </c>
      <c r="E25" s="5" t="n">
        <v>111</v>
      </c>
      <c r="F25" s="7" t="n">
        <v>111</v>
      </c>
      <c r="G25" s="7" t="n">
        <v>113</v>
      </c>
    </row>
    <row r="26" spans="1:7">
      <c r="A26" s="4" t="s">
        <v>482</v>
      </c>
    </row>
    <row r="27" spans="1:7">
      <c r="A27" s="3" t="s">
        <v>249</v>
      </c>
    </row>
    <row r="28" spans="1:7">
      <c r="A28" s="4" t="s">
        <v>472</v>
      </c>
      <c r="B28" s="5" t="n">
        <v>219</v>
      </c>
      <c r="D28" s="5" t="n">
        <v>221</v>
      </c>
      <c r="E28" s="5" t="n">
        <v>260</v>
      </c>
    </row>
    <row r="29" spans="1:7">
      <c r="A29" s="4" t="s">
        <v>473</v>
      </c>
      <c r="B29" s="5" t="n">
        <v>171</v>
      </c>
      <c r="D29" s="5" t="n">
        <v>173</v>
      </c>
      <c r="E29" s="5" t="n">
        <v>159</v>
      </c>
    </row>
    <row r="30" spans="1:7">
      <c r="A30" s="4" t="s">
        <v>474</v>
      </c>
      <c r="B30" s="5" t="n">
        <v>17014</v>
      </c>
      <c r="D30" s="5" t="n">
        <v>17508</v>
      </c>
      <c r="E30" s="5" t="n">
        <v>16838</v>
      </c>
    </row>
    <row r="31" spans="1:7">
      <c r="A31" s="4" t="s">
        <v>475</v>
      </c>
      <c r="B31" s="5" t="n">
        <v>17404</v>
      </c>
      <c r="D31" s="5" t="n">
        <v>17902</v>
      </c>
      <c r="E31" s="5" t="n">
        <v>17257</v>
      </c>
    </row>
    <row r="32" spans="1:7">
      <c r="A32" s="4" t="s">
        <v>483</v>
      </c>
    </row>
    <row r="33" spans="1:7">
      <c r="A33" s="3" t="s">
        <v>249</v>
      </c>
    </row>
    <row r="34" spans="1:7">
      <c r="A34" s="4" t="s">
        <v>472</v>
      </c>
      <c r="B34" s="5" t="n">
        <v>117</v>
      </c>
      <c r="D34" s="5" t="n">
        <v>118</v>
      </c>
      <c r="E34" s="5" t="n">
        <v>120</v>
      </c>
    </row>
    <row r="35" spans="1:7">
      <c r="A35" s="4" t="s">
        <v>484</v>
      </c>
    </row>
    <row r="36" spans="1:7">
      <c r="A36" s="3" t="s">
        <v>249</v>
      </c>
    </row>
    <row r="37" spans="1:7">
      <c r="A37" s="4" t="s">
        <v>472</v>
      </c>
      <c r="B37" s="5" t="n">
        <v>58</v>
      </c>
      <c r="D37" s="5" t="n">
        <v>54</v>
      </c>
      <c r="E37" s="5" t="n">
        <v>75</v>
      </c>
    </row>
    <row r="38" spans="1:7">
      <c r="A38" s="4" t="s">
        <v>485</v>
      </c>
    </row>
    <row r="39" spans="1:7">
      <c r="A39" s="3" t="s">
        <v>249</v>
      </c>
    </row>
    <row r="40" spans="1:7">
      <c r="A40" s="4" t="s">
        <v>472</v>
      </c>
      <c r="B40" s="5" t="n">
        <v>44</v>
      </c>
      <c r="D40" s="5" t="n">
        <v>49</v>
      </c>
      <c r="E40" s="5" t="n">
        <v>65</v>
      </c>
    </row>
    <row r="41" spans="1:7">
      <c r="A41" s="4" t="s">
        <v>486</v>
      </c>
    </row>
    <row r="42" spans="1:7">
      <c r="A42" s="3" t="s">
        <v>249</v>
      </c>
    </row>
    <row r="43" spans="1:7">
      <c r="A43" s="4" t="s">
        <v>472</v>
      </c>
      <c r="B43" s="5" t="n">
        <v>177</v>
      </c>
      <c r="D43" s="5" t="n">
        <v>147</v>
      </c>
      <c r="E43" s="5" t="n">
        <v>157</v>
      </c>
    </row>
    <row r="44" spans="1:7">
      <c r="A44" s="4" t="s">
        <v>473</v>
      </c>
      <c r="B44" s="5" t="n">
        <v>42</v>
      </c>
      <c r="D44" s="5" t="n">
        <v>30</v>
      </c>
      <c r="E44" s="5" t="n">
        <v>31</v>
      </c>
    </row>
    <row r="45" spans="1:7">
      <c r="A45" s="4" t="s">
        <v>474</v>
      </c>
      <c r="B45" s="5" t="n">
        <v>2899</v>
      </c>
      <c r="D45" s="5" t="n">
        <v>2618</v>
      </c>
      <c r="E45" s="5" t="n">
        <v>2563</v>
      </c>
    </row>
    <row r="46" spans="1:7">
      <c r="A46" s="4" t="s">
        <v>475</v>
      </c>
      <c r="B46" s="5" t="n">
        <v>3118</v>
      </c>
      <c r="D46" s="5" t="n">
        <v>2795</v>
      </c>
      <c r="E46" s="5" t="n">
        <v>2751</v>
      </c>
    </row>
    <row r="47" spans="1:7">
      <c r="A47" s="4" t="s">
        <v>487</v>
      </c>
    </row>
    <row r="48" spans="1:7">
      <c r="A48" s="3" t="s">
        <v>249</v>
      </c>
    </row>
    <row r="49" spans="1:7">
      <c r="A49" s="4" t="s">
        <v>472</v>
      </c>
      <c r="B49" s="5" t="n">
        <v>97</v>
      </c>
      <c r="D49" s="5" t="n">
        <v>75</v>
      </c>
      <c r="E49" s="5" t="n">
        <v>80</v>
      </c>
    </row>
    <row r="50" spans="1:7">
      <c r="A50" s="4" t="s">
        <v>488</v>
      </c>
    </row>
    <row r="51" spans="1:7">
      <c r="A51" s="3" t="s">
        <v>249</v>
      </c>
    </row>
    <row r="52" spans="1:7">
      <c r="A52" s="4" t="s">
        <v>472</v>
      </c>
      <c r="B52" s="5" t="n">
        <v>44</v>
      </c>
      <c r="D52" s="5" t="n">
        <v>33</v>
      </c>
      <c r="E52" s="5" t="n">
        <v>44</v>
      </c>
    </row>
    <row r="53" spans="1:7">
      <c r="A53" s="4" t="s">
        <v>489</v>
      </c>
    </row>
    <row r="54" spans="1:7">
      <c r="A54" s="3" t="s">
        <v>249</v>
      </c>
    </row>
    <row r="55" spans="1:7">
      <c r="A55" s="4" t="s">
        <v>472</v>
      </c>
      <c r="B55" s="5" t="n">
        <v>36</v>
      </c>
      <c r="D55" s="5" t="n">
        <v>39</v>
      </c>
      <c r="E55" s="5" t="n">
        <v>33</v>
      </c>
    </row>
    <row r="56" spans="1:7">
      <c r="A56" s="4" t="s">
        <v>490</v>
      </c>
    </row>
    <row r="57" spans="1:7">
      <c r="A57" s="3" t="s">
        <v>249</v>
      </c>
    </row>
    <row r="58" spans="1:7">
      <c r="A58" s="4" t="s">
        <v>472</v>
      </c>
      <c r="B58" s="5" t="n">
        <v>76</v>
      </c>
      <c r="D58" s="5" t="n">
        <v>48</v>
      </c>
      <c r="E58" s="5" t="n">
        <v>76</v>
      </c>
    </row>
    <row r="59" spans="1:7">
      <c r="A59" s="4" t="s">
        <v>473</v>
      </c>
      <c r="B59" s="5" t="n">
        <v>16</v>
      </c>
      <c r="D59" s="5" t="n">
        <v>12</v>
      </c>
      <c r="E59" s="5" t="n">
        <v>10</v>
      </c>
    </row>
    <row r="60" spans="1:7">
      <c r="A60" s="4" t="s">
        <v>474</v>
      </c>
      <c r="B60" s="5" t="n">
        <v>7072</v>
      </c>
      <c r="D60" s="5" t="n">
        <v>7610</v>
      </c>
      <c r="E60" s="5" t="n">
        <v>6692</v>
      </c>
    </row>
    <row r="61" spans="1:7">
      <c r="A61" s="4" t="s">
        <v>475</v>
      </c>
      <c r="B61" s="5" t="n">
        <v>7164</v>
      </c>
      <c r="D61" s="5" t="n">
        <v>7670</v>
      </c>
      <c r="E61" s="5" t="n">
        <v>6778</v>
      </c>
    </row>
    <row r="62" spans="1:7">
      <c r="A62" s="4" t="s">
        <v>491</v>
      </c>
    </row>
    <row r="63" spans="1:7">
      <c r="A63" s="3" t="s">
        <v>249</v>
      </c>
    </row>
    <row r="64" spans="1:7">
      <c r="A64" s="4" t="s">
        <v>472</v>
      </c>
      <c r="B64" s="5" t="n">
        <v>32</v>
      </c>
      <c r="D64" s="5" t="n">
        <v>27</v>
      </c>
      <c r="E64" s="5" t="n">
        <v>37</v>
      </c>
    </row>
    <row r="65" spans="1:7">
      <c r="A65" s="4" t="s">
        <v>492</v>
      </c>
    </row>
    <row r="66" spans="1:7">
      <c r="A66" s="3" t="s">
        <v>249</v>
      </c>
    </row>
    <row r="67" spans="1:7">
      <c r="A67" s="4" t="s">
        <v>472</v>
      </c>
      <c r="B67" s="5" t="n">
        <v>16</v>
      </c>
      <c r="D67" s="5" t="n">
        <v>14</v>
      </c>
      <c r="E67" s="5" t="n">
        <v>12</v>
      </c>
    </row>
    <row r="68" spans="1:7">
      <c r="A68" s="4" t="s">
        <v>493</v>
      </c>
    </row>
    <row r="69" spans="1:7">
      <c r="A69" s="3" t="s">
        <v>249</v>
      </c>
    </row>
    <row r="70" spans="1:7">
      <c r="A70" s="4" t="s">
        <v>472</v>
      </c>
      <c r="B70" s="5" t="n">
        <v>28</v>
      </c>
      <c r="D70" s="5" t="n">
        <v>7</v>
      </c>
      <c r="E70" s="5" t="n">
        <v>27</v>
      </c>
    </row>
    <row r="71" spans="1:7">
      <c r="A71" s="4" t="s">
        <v>494</v>
      </c>
    </row>
    <row r="72" spans="1:7">
      <c r="A72" s="3" t="s">
        <v>249</v>
      </c>
    </row>
    <row r="73" spans="1:7">
      <c r="A73" s="4" t="s">
        <v>472</v>
      </c>
      <c r="B73" s="5" t="n">
        <v>17</v>
      </c>
      <c r="D73" s="5" t="n">
        <v>19</v>
      </c>
      <c r="E73" s="5" t="n">
        <v>18</v>
      </c>
    </row>
    <row r="74" spans="1:7">
      <c r="A74" s="4" t="s">
        <v>473</v>
      </c>
      <c r="B74" s="5" t="n">
        <v>4</v>
      </c>
      <c r="D74" s="5" t="n">
        <v>5</v>
      </c>
      <c r="E74" s="5" t="n">
        <v>4</v>
      </c>
    </row>
    <row r="75" spans="1:7">
      <c r="A75" s="4" t="s">
        <v>474</v>
      </c>
      <c r="B75" s="5" t="n">
        <v>1192</v>
      </c>
      <c r="D75" s="5" t="n">
        <v>1059</v>
      </c>
      <c r="E75" s="5" t="n">
        <v>952</v>
      </c>
    </row>
    <row r="76" spans="1:7">
      <c r="A76" s="4" t="s">
        <v>475</v>
      </c>
      <c r="B76" s="5" t="n">
        <v>1213</v>
      </c>
      <c r="D76" s="5" t="n">
        <v>1083</v>
      </c>
      <c r="E76" s="5" t="n">
        <v>974</v>
      </c>
    </row>
    <row r="77" spans="1:7">
      <c r="A77" s="4" t="s">
        <v>495</v>
      </c>
    </row>
    <row r="78" spans="1:7">
      <c r="A78" s="3" t="s">
        <v>249</v>
      </c>
    </row>
    <row r="79" spans="1:7">
      <c r="A79" s="4" t="s">
        <v>472</v>
      </c>
      <c r="B79" s="5" t="n">
        <v>11</v>
      </c>
      <c r="D79" s="5" t="n">
        <v>11</v>
      </c>
      <c r="E79" s="5" t="n">
        <v>12</v>
      </c>
    </row>
    <row r="80" spans="1:7">
      <c r="A80" s="4" t="s">
        <v>496</v>
      </c>
    </row>
    <row r="81" spans="1:7">
      <c r="A81" s="3" t="s">
        <v>249</v>
      </c>
    </row>
    <row r="82" spans="1:7">
      <c r="A82" s="4" t="s">
        <v>472</v>
      </c>
      <c r="B82" s="5" t="n">
        <v>4</v>
      </c>
      <c r="D82" s="5" t="n">
        <v>6</v>
      </c>
      <c r="E82" s="5" t="n">
        <v>4</v>
      </c>
    </row>
    <row r="83" spans="1:7">
      <c r="A83" s="4" t="s">
        <v>497</v>
      </c>
    </row>
    <row r="84" spans="1:7">
      <c r="A84" s="3" t="s">
        <v>249</v>
      </c>
    </row>
    <row r="85" spans="1:7">
      <c r="A85" s="4" t="s">
        <v>472</v>
      </c>
      <c r="B85" s="7" t="n">
        <v>2</v>
      </c>
      <c r="D85" s="7" t="n">
        <v>2</v>
      </c>
      <c r="E85"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23</v>
      </c>
      <c r="D1" s="2" t="s">
        <v>1</v>
      </c>
    </row>
    <row r="2" spans="1:6">
      <c r="B2" s="2" t="s">
        <v>24</v>
      </c>
      <c r="C2" s="2" t="s">
        <v>25</v>
      </c>
      <c r="D2" s="2" t="s">
        <v>24</v>
      </c>
      <c r="E2" s="2" t="s">
        <v>25</v>
      </c>
      <c r="F2" s="2" t="s">
        <v>62</v>
      </c>
    </row>
    <row r="3" spans="1:6">
      <c r="A3" s="3" t="s">
        <v>499</v>
      </c>
    </row>
    <row r="4" spans="1:6">
      <c r="A4" s="4" t="s">
        <v>500</v>
      </c>
      <c r="B4" s="7" t="n">
        <v>190</v>
      </c>
      <c r="C4" s="7" t="n">
        <v>175</v>
      </c>
      <c r="D4" s="7" t="n">
        <v>187</v>
      </c>
      <c r="E4" s="7" t="n">
        <v>176</v>
      </c>
    </row>
    <row r="5" spans="1:6">
      <c r="A5" s="4" t="s">
        <v>501</v>
      </c>
      <c r="B5" s="5" t="n">
        <v>16</v>
      </c>
      <c r="C5" s="5" t="n">
        <v>26</v>
      </c>
      <c r="D5" s="5" t="n">
        <v>18</v>
      </c>
      <c r="E5" s="5" t="n">
        <v>33</v>
      </c>
    </row>
    <row r="6" spans="1:6">
      <c r="A6" s="4" t="s">
        <v>502</v>
      </c>
      <c r="B6" s="5" t="n">
        <v>-23</v>
      </c>
      <c r="C6" s="5" t="n">
        <v>-34</v>
      </c>
      <c r="D6" s="5" t="n">
        <v>-37</v>
      </c>
      <c r="E6" s="5" t="n">
        <v>-50</v>
      </c>
    </row>
    <row r="7" spans="1:6">
      <c r="A7" s="4" t="s">
        <v>503</v>
      </c>
      <c r="B7" s="5" t="n">
        <v>10</v>
      </c>
      <c r="C7" s="5" t="n">
        <v>10</v>
      </c>
      <c r="D7" s="5" t="n">
        <v>21</v>
      </c>
      <c r="E7" s="5" t="n">
        <v>18</v>
      </c>
    </row>
    <row r="8" spans="1:6">
      <c r="A8" s="4" t="s">
        <v>504</v>
      </c>
      <c r="B8" s="5" t="n">
        <v>-6</v>
      </c>
      <c r="D8" s="5" t="n">
        <v>-2</v>
      </c>
    </row>
    <row r="9" spans="1:6">
      <c r="A9" s="4" t="s">
        <v>505</v>
      </c>
      <c r="B9" s="5" t="n">
        <v>187</v>
      </c>
      <c r="C9" s="5" t="n">
        <v>177</v>
      </c>
      <c r="D9" s="5" t="n">
        <v>187</v>
      </c>
      <c r="E9" s="5" t="n">
        <v>177</v>
      </c>
    </row>
    <row r="10" spans="1:6">
      <c r="A10" s="3" t="s">
        <v>506</v>
      </c>
    </row>
    <row r="11" spans="1:6">
      <c r="A11" s="4" t="s">
        <v>505</v>
      </c>
      <c r="B11" s="5" t="n">
        <v>28899</v>
      </c>
      <c r="C11" s="5" t="n">
        <v>27760</v>
      </c>
      <c r="D11" s="5" t="n">
        <v>28899</v>
      </c>
      <c r="E11" s="5" t="n">
        <v>27760</v>
      </c>
      <c r="F11" s="7" t="n">
        <v>29450</v>
      </c>
    </row>
    <row r="12" spans="1:6">
      <c r="A12" s="4" t="s">
        <v>507</v>
      </c>
      <c r="B12" s="5" t="n">
        <v>136</v>
      </c>
      <c r="C12" s="5" t="n">
        <v>169</v>
      </c>
      <c r="D12" s="5" t="n">
        <v>136</v>
      </c>
      <c r="E12" s="5" t="n">
        <v>169</v>
      </c>
    </row>
    <row r="13" spans="1:6">
      <c r="A13" s="4" t="s">
        <v>481</v>
      </c>
    </row>
    <row r="14" spans="1:6">
      <c r="A14" s="3" t="s">
        <v>499</v>
      </c>
    </row>
    <row r="15" spans="1:6">
      <c r="A15" s="4" t="s">
        <v>500</v>
      </c>
      <c r="B15" s="5" t="n">
        <v>123</v>
      </c>
      <c r="C15" s="5" t="n">
        <v>111</v>
      </c>
      <c r="D15" s="5" t="n">
        <v>121</v>
      </c>
      <c r="E15" s="5" t="n">
        <v>113</v>
      </c>
    </row>
    <row r="16" spans="1:6">
      <c r="A16" s="4" t="s">
        <v>501</v>
      </c>
      <c r="B16" s="5" t="n">
        <v>5</v>
      </c>
      <c r="C16" s="5" t="n">
        <v>10</v>
      </c>
      <c r="D16" s="5" t="n">
        <v>5</v>
      </c>
      <c r="E16" s="5" t="n">
        <v>18</v>
      </c>
    </row>
    <row r="17" spans="1:6">
      <c r="A17" s="4" t="s">
        <v>502</v>
      </c>
      <c r="B17" s="5" t="n">
        <v>-7</v>
      </c>
      <c r="C17" s="5" t="n">
        <v>-15</v>
      </c>
      <c r="D17" s="5" t="n">
        <v>-14</v>
      </c>
      <c r="E17" s="5" t="n">
        <v>-27</v>
      </c>
    </row>
    <row r="18" spans="1:6">
      <c r="A18" s="4" t="s">
        <v>503</v>
      </c>
      <c r="B18" s="5" t="n">
        <v>4</v>
      </c>
      <c r="C18" s="5" t="n">
        <v>5</v>
      </c>
      <c r="D18" s="5" t="n">
        <v>10</v>
      </c>
      <c r="E18" s="5" t="n">
        <v>7</v>
      </c>
    </row>
    <row r="19" spans="1:6">
      <c r="A19" s="4" t="s">
        <v>504</v>
      </c>
      <c r="B19" s="5" t="n">
        <v>-5</v>
      </c>
      <c r="D19" s="5" t="n">
        <v>-2</v>
      </c>
    </row>
    <row r="20" spans="1:6">
      <c r="A20" s="4" t="s">
        <v>505</v>
      </c>
      <c r="B20" s="5" t="n">
        <v>120</v>
      </c>
      <c r="C20" s="5" t="n">
        <v>111</v>
      </c>
      <c r="D20" s="5" t="n">
        <v>120</v>
      </c>
      <c r="E20" s="5" t="n">
        <v>111</v>
      </c>
    </row>
    <row r="21" spans="1:6">
      <c r="A21" s="3" t="s">
        <v>506</v>
      </c>
    </row>
    <row r="22" spans="1:6">
      <c r="A22" s="4" t="s">
        <v>505</v>
      </c>
      <c r="B22" s="5" t="n">
        <v>20522</v>
      </c>
      <c r="C22" s="5" t="n">
        <v>20008</v>
      </c>
      <c r="D22" s="5" t="n">
        <v>20522</v>
      </c>
      <c r="E22" s="5" t="n">
        <v>20008</v>
      </c>
    </row>
    <row r="23" spans="1:6">
      <c r="A23" s="4" t="s">
        <v>507</v>
      </c>
      <c r="B23" s="5" t="n">
        <v>120</v>
      </c>
      <c r="C23" s="5" t="n">
        <v>148</v>
      </c>
      <c r="D23" s="5" t="n">
        <v>120</v>
      </c>
      <c r="E23" s="5" t="n">
        <v>148</v>
      </c>
    </row>
    <row r="24" spans="1:6">
      <c r="A24" s="4" t="s">
        <v>508</v>
      </c>
    </row>
    <row r="25" spans="1:6">
      <c r="A25" s="3" t="s">
        <v>499</v>
      </c>
    </row>
    <row r="26" spans="1:6">
      <c r="A26" s="4" t="s">
        <v>500</v>
      </c>
      <c r="B26" s="5" t="n">
        <v>40</v>
      </c>
      <c r="C26" s="5" t="n">
        <v>41</v>
      </c>
      <c r="D26" s="5" t="n">
        <v>40</v>
      </c>
      <c r="E26" s="5" t="n">
        <v>40</v>
      </c>
    </row>
    <row r="27" spans="1:6">
      <c r="A27" s="4" t="s">
        <v>501</v>
      </c>
      <c r="B27" s="5" t="n">
        <v>9</v>
      </c>
      <c r="C27" s="5" t="n">
        <v>15</v>
      </c>
      <c r="D27" s="5" t="n">
        <v>9</v>
      </c>
      <c r="E27" s="5" t="n">
        <v>13</v>
      </c>
    </row>
    <row r="28" spans="1:6">
      <c r="A28" s="4" t="s">
        <v>502</v>
      </c>
      <c r="B28" s="5" t="n">
        <v>-15</v>
      </c>
      <c r="C28" s="5" t="n">
        <v>-18</v>
      </c>
      <c r="D28" s="5" t="n">
        <v>-20</v>
      </c>
      <c r="E28" s="5" t="n">
        <v>-20</v>
      </c>
    </row>
    <row r="29" spans="1:6">
      <c r="A29" s="4" t="s">
        <v>503</v>
      </c>
      <c r="B29" s="5" t="n">
        <v>6</v>
      </c>
      <c r="C29" s="5" t="n">
        <v>5</v>
      </c>
      <c r="D29" s="5" t="n">
        <v>11</v>
      </c>
      <c r="E29" s="5" t="n">
        <v>10</v>
      </c>
    </row>
    <row r="30" spans="1:6">
      <c r="A30" s="4" t="s">
        <v>505</v>
      </c>
      <c r="B30" s="5" t="n">
        <v>40</v>
      </c>
      <c r="C30" s="5" t="n">
        <v>43</v>
      </c>
      <c r="D30" s="5" t="n">
        <v>40</v>
      </c>
      <c r="E30" s="5" t="n">
        <v>43</v>
      </c>
    </row>
    <row r="31" spans="1:6">
      <c r="A31" s="3" t="s">
        <v>506</v>
      </c>
    </row>
    <row r="32" spans="1:6">
      <c r="A32" s="4" t="s">
        <v>505</v>
      </c>
      <c r="B32" s="5" t="n">
        <v>3205</v>
      </c>
      <c r="C32" s="5" t="n">
        <v>3036</v>
      </c>
      <c r="D32" s="5" t="n">
        <v>3205</v>
      </c>
      <c r="E32" s="5" t="n">
        <v>3036</v>
      </c>
    </row>
    <row r="33" spans="1:6">
      <c r="A33" s="4" t="s">
        <v>507</v>
      </c>
      <c r="B33" s="5" t="n">
        <v>1</v>
      </c>
      <c r="C33" s="5" t="n">
        <v>4</v>
      </c>
      <c r="D33" s="5" t="n">
        <v>1</v>
      </c>
      <c r="E33" s="5" t="n">
        <v>4</v>
      </c>
    </row>
    <row r="34" spans="1:6">
      <c r="A34" s="4" t="s">
        <v>509</v>
      </c>
    </row>
    <row r="35" spans="1:6">
      <c r="A35" s="3" t="s">
        <v>499</v>
      </c>
    </row>
    <row r="36" spans="1:6">
      <c r="A36" s="4" t="s">
        <v>500</v>
      </c>
      <c r="B36" s="5" t="n">
        <v>27</v>
      </c>
      <c r="C36" s="5" t="n">
        <v>23</v>
      </c>
      <c r="D36" s="5" t="n">
        <v>26</v>
      </c>
      <c r="E36" s="5" t="n">
        <v>23</v>
      </c>
    </row>
    <row r="37" spans="1:6">
      <c r="A37" s="4" t="s">
        <v>501</v>
      </c>
      <c r="B37" s="5" t="n">
        <v>2</v>
      </c>
      <c r="C37" s="5" t="n">
        <v>1</v>
      </c>
      <c r="D37" s="5" t="n">
        <v>4</v>
      </c>
      <c r="E37" s="5" t="n">
        <v>2</v>
      </c>
    </row>
    <row r="38" spans="1:6">
      <c r="A38" s="4" t="s">
        <v>502</v>
      </c>
      <c r="B38" s="5" t="n">
        <v>-1</v>
      </c>
      <c r="C38" s="5" t="n">
        <v>-1</v>
      </c>
      <c r="D38" s="5" t="n">
        <v>-3</v>
      </c>
      <c r="E38" s="5" t="n">
        <v>-3</v>
      </c>
    </row>
    <row r="39" spans="1:6">
      <c r="A39" s="4" t="s">
        <v>503</v>
      </c>
      <c r="E39" s="5" t="n">
        <v>1</v>
      </c>
    </row>
    <row r="40" spans="1:6">
      <c r="A40" s="4" t="s">
        <v>504</v>
      </c>
      <c r="B40" s="5" t="n">
        <v>-1</v>
      </c>
    </row>
    <row r="41" spans="1:6">
      <c r="A41" s="4" t="s">
        <v>505</v>
      </c>
      <c r="B41" s="5" t="n">
        <v>27</v>
      </c>
      <c r="C41" s="5" t="n">
        <v>23</v>
      </c>
      <c r="D41" s="5" t="n">
        <v>27</v>
      </c>
      <c r="E41" s="5" t="n">
        <v>23</v>
      </c>
    </row>
    <row r="42" spans="1:6">
      <c r="A42" s="3" t="s">
        <v>506</v>
      </c>
    </row>
    <row r="43" spans="1:6">
      <c r="A43" s="4" t="s">
        <v>505</v>
      </c>
      <c r="B43" s="5" t="n">
        <v>5172</v>
      </c>
      <c r="C43" s="5" t="n">
        <v>4716</v>
      </c>
      <c r="D43" s="5" t="n">
        <v>5172</v>
      </c>
      <c r="E43" s="5" t="n">
        <v>4716</v>
      </c>
    </row>
    <row r="44" spans="1:6">
      <c r="A44" s="4" t="s">
        <v>507</v>
      </c>
      <c r="B44" s="7" t="n">
        <v>15</v>
      </c>
      <c r="C44" s="7" t="n">
        <v>17</v>
      </c>
      <c r="D44" s="7" t="n">
        <v>15</v>
      </c>
      <c r="E44" s="7" t="n">
        <v>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10</v>
      </c>
      <c r="B1" s="2" t="s">
        <v>1</v>
      </c>
      <c r="D1" s="2" t="s">
        <v>386</v>
      </c>
    </row>
    <row r="2" spans="1:4">
      <c r="B2" s="2" t="s">
        <v>24</v>
      </c>
      <c r="C2" s="2" t="s">
        <v>25</v>
      </c>
      <c r="D2" s="2" t="s">
        <v>62</v>
      </c>
    </row>
    <row r="3" spans="1:4">
      <c r="A3" s="3" t="s">
        <v>511</v>
      </c>
    </row>
    <row r="4" spans="1:4">
      <c r="A4" s="4" t="s">
        <v>512</v>
      </c>
      <c r="B4" s="7" t="n">
        <v>33</v>
      </c>
      <c r="C4" s="7" t="n">
        <v>23</v>
      </c>
      <c r="D4" s="7" t="n">
        <v>36</v>
      </c>
    </row>
    <row r="5" spans="1:4">
      <c r="A5" s="4" t="s">
        <v>513</v>
      </c>
      <c r="B5" s="5" t="n">
        <v>41</v>
      </c>
      <c r="C5" s="5" t="n">
        <v>27</v>
      </c>
      <c r="D5" s="5" t="n">
        <v>28</v>
      </c>
    </row>
    <row r="6" spans="1:4">
      <c r="A6" s="4" t="s">
        <v>514</v>
      </c>
      <c r="B6" s="5" t="n">
        <v>74</v>
      </c>
      <c r="C6" s="5" t="n">
        <v>50</v>
      </c>
      <c r="D6" s="5" t="n">
        <v>64</v>
      </c>
    </row>
    <row r="7" spans="1:4">
      <c r="A7" s="4" t="s">
        <v>515</v>
      </c>
      <c r="B7" s="5" t="n">
        <v>31</v>
      </c>
      <c r="C7" s="5" t="n">
        <v>22</v>
      </c>
      <c r="D7" s="5" t="n">
        <v>33</v>
      </c>
    </row>
    <row r="8" spans="1:4">
      <c r="A8" s="4" t="s">
        <v>516</v>
      </c>
      <c r="B8" s="5" t="n">
        <v>40</v>
      </c>
      <c r="C8" s="5" t="n">
        <v>24</v>
      </c>
      <c r="D8" s="5" t="n">
        <v>27</v>
      </c>
    </row>
    <row r="9" spans="1:4">
      <c r="A9" s="4" t="s">
        <v>517</v>
      </c>
      <c r="B9" s="5" t="n">
        <v>71</v>
      </c>
      <c r="C9" s="5" t="n">
        <v>46</v>
      </c>
      <c r="D9" s="5" t="n">
        <v>60</v>
      </c>
    </row>
    <row r="10" spans="1:4">
      <c r="A10" s="4" t="s">
        <v>518</v>
      </c>
      <c r="B10" s="5" t="n">
        <v>10</v>
      </c>
      <c r="C10" s="5" t="n">
        <v>9</v>
      </c>
      <c r="D10" s="5" t="n">
        <v>10</v>
      </c>
    </row>
    <row r="11" spans="1:4">
      <c r="A11" s="4" t="s">
        <v>519</v>
      </c>
      <c r="B11" s="5" t="n">
        <v>34</v>
      </c>
      <c r="C11" s="5" t="n">
        <v>26</v>
      </c>
      <c r="D11" s="5" t="n">
        <v>30</v>
      </c>
    </row>
    <row r="12" spans="1:4">
      <c r="A12" s="4" t="s">
        <v>520</v>
      </c>
      <c r="B12" s="5" t="n">
        <v>43</v>
      </c>
      <c r="C12" s="5" t="n">
        <v>28</v>
      </c>
      <c r="D12" s="5" t="n">
        <v>24</v>
      </c>
    </row>
    <row r="13" spans="1:4">
      <c r="A13" s="4" t="s">
        <v>521</v>
      </c>
      <c r="B13" s="5" t="n">
        <v>77</v>
      </c>
      <c r="C13" s="5" t="n">
        <v>54</v>
      </c>
      <c r="D13" s="5" t="n">
        <v>54</v>
      </c>
    </row>
    <row r="14" spans="1:4">
      <c r="A14" s="4" t="s">
        <v>447</v>
      </c>
    </row>
    <row r="15" spans="1:4">
      <c r="A15" s="3" t="s">
        <v>511</v>
      </c>
    </row>
    <row r="16" spans="1:4">
      <c r="A16" s="4" t="s">
        <v>514</v>
      </c>
      <c r="B16" s="5" t="n">
        <v>52</v>
      </c>
      <c r="C16" s="5" t="n">
        <v>28</v>
      </c>
      <c r="D16" s="5" t="n">
        <v>49</v>
      </c>
    </row>
    <row r="17" spans="1:4">
      <c r="A17" s="4" t="s">
        <v>517</v>
      </c>
      <c r="B17" s="5" t="n">
        <v>51</v>
      </c>
      <c r="C17" s="5" t="n">
        <v>26</v>
      </c>
      <c r="D17" s="5" t="n">
        <v>46</v>
      </c>
    </row>
    <row r="18" spans="1:4">
      <c r="A18" s="4" t="s">
        <v>518</v>
      </c>
      <c r="B18" s="5" t="n">
        <v>9</v>
      </c>
      <c r="C18" s="5" t="n">
        <v>8</v>
      </c>
      <c r="D18" s="5" t="n">
        <v>10</v>
      </c>
    </row>
    <row r="19" spans="1:4">
      <c r="A19" s="4" t="s">
        <v>521</v>
      </c>
      <c r="B19" s="5" t="n">
        <v>54</v>
      </c>
      <c r="C19" s="5" t="n">
        <v>32</v>
      </c>
      <c r="D19" s="5" t="n">
        <v>38</v>
      </c>
    </row>
    <row r="20" spans="1:4">
      <c r="A20" s="4" t="s">
        <v>455</v>
      </c>
    </row>
    <row r="21" spans="1:4">
      <c r="A21" s="3" t="s">
        <v>511</v>
      </c>
    </row>
    <row r="22" spans="1:4">
      <c r="A22" s="4" t="s">
        <v>514</v>
      </c>
      <c r="B22" s="5" t="n">
        <v>22</v>
      </c>
      <c r="C22" s="5" t="n">
        <v>22</v>
      </c>
      <c r="D22" s="5" t="n">
        <v>15</v>
      </c>
    </row>
    <row r="23" spans="1:4">
      <c r="A23" s="4" t="s">
        <v>517</v>
      </c>
      <c r="B23" s="5" t="n">
        <v>20</v>
      </c>
      <c r="C23" s="5" t="n">
        <v>20</v>
      </c>
      <c r="D23" s="5" t="n">
        <v>14</v>
      </c>
    </row>
    <row r="24" spans="1:4">
      <c r="A24" s="4" t="s">
        <v>518</v>
      </c>
      <c r="B24" s="5" t="n">
        <v>1</v>
      </c>
      <c r="C24" s="5" t="n">
        <v>1</v>
      </c>
    </row>
    <row r="25" spans="1:4">
      <c r="A25" s="4" t="s">
        <v>521</v>
      </c>
      <c r="B25" s="7" t="n">
        <v>23</v>
      </c>
      <c r="C25" s="7" t="n">
        <v>22</v>
      </c>
      <c r="D25" s="7"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2</v>
      </c>
      <c r="B1" s="2" t="s">
        <v>1</v>
      </c>
    </row>
    <row r="2" spans="1:3">
      <c r="B2" s="2" t="s">
        <v>523</v>
      </c>
      <c r="C2" s="2" t="s">
        <v>524</v>
      </c>
    </row>
    <row r="3" spans="1:3">
      <c r="A3" s="3" t="s">
        <v>525</v>
      </c>
    </row>
    <row r="4" spans="1:3">
      <c r="A4" s="4" t="s">
        <v>526</v>
      </c>
      <c r="B4" s="5" t="n">
        <v>253</v>
      </c>
      <c r="C4" s="5" t="n">
        <v>226</v>
      </c>
    </row>
    <row r="5" spans="1:3">
      <c r="A5" s="4" t="s">
        <v>527</v>
      </c>
      <c r="B5" s="7" t="n">
        <v>13</v>
      </c>
      <c r="C5" s="7" t="n">
        <v>5</v>
      </c>
    </row>
    <row r="6" spans="1:3">
      <c r="A6" s="4" t="s">
        <v>528</v>
      </c>
      <c r="B6" s="5" t="n">
        <v>13</v>
      </c>
      <c r="C6" s="7" t="n">
        <v>4</v>
      </c>
    </row>
    <row r="7" spans="1:3">
      <c r="A7" s="4" t="s">
        <v>529</v>
      </c>
      <c r="B7" s="7"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4</v>
      </c>
      <c r="C2" s="2" t="s">
        <v>62</v>
      </c>
      <c r="D2" s="2" t="s">
        <v>25</v>
      </c>
    </row>
    <row r="3" spans="1:4">
      <c r="A3" s="3" t="s">
        <v>531</v>
      </c>
    </row>
    <row r="4" spans="1:4">
      <c r="A4" s="4" t="s">
        <v>532</v>
      </c>
      <c r="B4" s="7" t="n">
        <v>1310</v>
      </c>
    </row>
    <row r="5" spans="1:4">
      <c r="A5" s="4" t="s">
        <v>533</v>
      </c>
      <c r="B5" s="5" t="n">
        <v>1383</v>
      </c>
    </row>
    <row r="6" spans="1:4">
      <c r="A6" s="4" t="s">
        <v>534</v>
      </c>
      <c r="B6" s="5" t="n">
        <v>4450</v>
      </c>
      <c r="C6" s="7" t="n">
        <v>4172</v>
      </c>
      <c r="D6" s="7" t="n">
        <v>4295</v>
      </c>
    </row>
    <row r="7" spans="1:4">
      <c r="A7" s="4" t="s">
        <v>535</v>
      </c>
      <c r="B7" s="5" t="n">
        <v>-14</v>
      </c>
      <c r="C7" s="5" t="n">
        <v>-13</v>
      </c>
      <c r="D7" s="5" t="n">
        <v>-13</v>
      </c>
    </row>
    <row r="8" spans="1:4">
      <c r="A8" s="4" t="s">
        <v>536</v>
      </c>
      <c r="B8" s="5" t="n">
        <v>122</v>
      </c>
      <c r="C8" s="5" t="n">
        <v>105</v>
      </c>
      <c r="D8" s="5" t="n">
        <v>115</v>
      </c>
    </row>
    <row r="9" spans="1:4">
      <c r="A9" s="4" t="s">
        <v>537</v>
      </c>
      <c r="B9" s="5" t="n">
        <v>4558</v>
      </c>
      <c r="C9" s="5" t="n">
        <v>4264</v>
      </c>
      <c r="D9" s="5" t="n">
        <v>4397</v>
      </c>
    </row>
    <row r="10" spans="1:4">
      <c r="A10" s="4" t="s">
        <v>84</v>
      </c>
      <c r="B10" s="9" t="n">
        <v>4401.1</v>
      </c>
      <c r="C10" s="9" t="n">
        <v>4118.7</v>
      </c>
      <c r="D10" s="9" t="n">
        <v>4224.6</v>
      </c>
    </row>
    <row r="11" spans="1:4">
      <c r="A11" s="4" t="s">
        <v>538</v>
      </c>
      <c r="B11" s="5" t="n">
        <v>3</v>
      </c>
      <c r="C11" s="5" t="n">
        <v>2</v>
      </c>
      <c r="D11" s="5" t="n">
        <v>2</v>
      </c>
    </row>
    <row r="12" spans="1:4">
      <c r="A12" s="4" t="s">
        <v>539</v>
      </c>
      <c r="B12" s="7" t="n">
        <v>4404</v>
      </c>
      <c r="C12" s="5" t="n">
        <v>4121</v>
      </c>
      <c r="D12" s="5" t="n">
        <v>4227</v>
      </c>
    </row>
    <row r="13" spans="1:4">
      <c r="A13" s="4" t="s">
        <v>540</v>
      </c>
      <c r="B13" s="4" t="s">
        <v>541</v>
      </c>
    </row>
    <row r="14" spans="1:4">
      <c r="A14" s="4" t="s">
        <v>542</v>
      </c>
    </row>
    <row r="15" spans="1:4">
      <c r="A15" s="3" t="s">
        <v>531</v>
      </c>
    </row>
    <row r="16" spans="1:4">
      <c r="A16" s="4" t="s">
        <v>537</v>
      </c>
      <c r="B16" s="7" t="n">
        <v>2489</v>
      </c>
      <c r="C16" s="5" t="n">
        <v>2631</v>
      </c>
      <c r="D16" s="5" t="n">
        <v>2589</v>
      </c>
    </row>
    <row r="17" spans="1:4">
      <c r="A17" s="4" t="s">
        <v>539</v>
      </c>
      <c r="B17" s="5" t="n">
        <v>2438</v>
      </c>
      <c r="C17" s="5" t="n">
        <v>2571</v>
      </c>
      <c r="D17" s="5" t="n">
        <v>2522</v>
      </c>
    </row>
    <row r="18" spans="1:4">
      <c r="A18" s="4" t="s">
        <v>543</v>
      </c>
    </row>
    <row r="19" spans="1:4">
      <c r="A19" s="3" t="s">
        <v>531</v>
      </c>
    </row>
    <row r="20" spans="1:4">
      <c r="A20" s="4" t="s">
        <v>537</v>
      </c>
      <c r="B20" s="5" t="n">
        <v>686</v>
      </c>
      <c r="C20" s="5" t="n">
        <v>478</v>
      </c>
      <c r="D20" s="5" t="n">
        <v>413</v>
      </c>
    </row>
    <row r="21" spans="1:4">
      <c r="A21" s="4" t="s">
        <v>539</v>
      </c>
      <c r="B21" s="5" t="n">
        <v>656</v>
      </c>
      <c r="C21" s="5" t="n">
        <v>454</v>
      </c>
      <c r="D21" s="5" t="n">
        <v>390</v>
      </c>
    </row>
    <row r="22" spans="1:4">
      <c r="A22" s="4" t="s">
        <v>544</v>
      </c>
    </row>
    <row r="23" spans="1:4">
      <c r="A23" s="3" t="s">
        <v>531</v>
      </c>
    </row>
    <row r="24" spans="1:4">
      <c r="A24" s="4" t="s">
        <v>81</v>
      </c>
      <c r="B24" s="5" t="n">
        <v>36000</v>
      </c>
    </row>
    <row r="25" spans="1:4">
      <c r="A25" s="4" t="s">
        <v>537</v>
      </c>
      <c r="B25" s="5" t="n">
        <v>1383</v>
      </c>
      <c r="C25" s="5" t="n">
        <v>1155</v>
      </c>
      <c r="D25" s="5" t="n">
        <v>1395</v>
      </c>
    </row>
    <row r="26" spans="1:4">
      <c r="A26" s="4" t="s">
        <v>539</v>
      </c>
      <c r="B26" s="7" t="n">
        <v>1310</v>
      </c>
      <c r="C26" s="7" t="n">
        <v>1096</v>
      </c>
      <c r="D26" s="7" t="n">
        <v>1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4</v>
      </c>
      <c r="C2" s="2" t="s">
        <v>25</v>
      </c>
    </row>
    <row r="3" spans="1:3">
      <c r="A3" s="3" t="s">
        <v>108</v>
      </c>
    </row>
    <row r="4" spans="1:3">
      <c r="A4" s="4" t="s">
        <v>52</v>
      </c>
      <c r="B4" s="8" t="n">
        <v>674.9</v>
      </c>
      <c r="C4" s="8" t="n">
        <v>1006.7</v>
      </c>
    </row>
    <row r="5" spans="1:3">
      <c r="A5" s="3" t="s">
        <v>109</v>
      </c>
    </row>
    <row r="6" spans="1:3">
      <c r="A6" s="4" t="s">
        <v>110</v>
      </c>
      <c r="B6" s="9" t="n">
        <v>26.8</v>
      </c>
      <c r="C6" s="9" t="n">
        <v>32.6</v>
      </c>
    </row>
    <row r="7" spans="1:3">
      <c r="A7" s="4" t="s">
        <v>111</v>
      </c>
      <c r="B7" s="9" t="n">
        <v>950.8</v>
      </c>
      <c r="C7" s="9" t="n">
        <v>843.1</v>
      </c>
    </row>
    <row r="8" spans="1:3">
      <c r="A8" s="4" t="s">
        <v>112</v>
      </c>
      <c r="B8" s="9" t="n">
        <v>39.8</v>
      </c>
      <c r="C8" s="9" t="n">
        <v>32.3</v>
      </c>
    </row>
    <row r="9" spans="1:3">
      <c r="A9" s="4" t="s">
        <v>113</v>
      </c>
      <c r="B9" s="9" t="n">
        <v>-13.2</v>
      </c>
      <c r="C9" s="9" t="n">
        <v>-281.4</v>
      </c>
    </row>
    <row r="10" spans="1:3">
      <c r="A10" s="4" t="s">
        <v>114</v>
      </c>
      <c r="B10" s="9" t="n">
        <v>-4.5</v>
      </c>
      <c r="C10" s="9" t="n">
        <v>-3.1</v>
      </c>
    </row>
    <row r="11" spans="1:3">
      <c r="A11" s="4" t="s">
        <v>115</v>
      </c>
      <c r="B11" s="9" t="n">
        <v>604.3</v>
      </c>
      <c r="C11" s="9" t="n">
        <v>-100.4</v>
      </c>
    </row>
    <row r="12" spans="1:3">
      <c r="A12" s="3" t="s">
        <v>116</v>
      </c>
    </row>
    <row r="13" spans="1:3">
      <c r="A13" s="4" t="s">
        <v>117</v>
      </c>
      <c r="B13" s="9" t="n">
        <v>-2094.1</v>
      </c>
      <c r="C13" s="9" t="n">
        <v>-989.5</v>
      </c>
    </row>
    <row r="14" spans="1:3">
      <c r="A14" s="4" t="s">
        <v>73</v>
      </c>
      <c r="B14" s="9" t="n">
        <v>-1796.8</v>
      </c>
      <c r="C14" s="9" t="n">
        <v>-1090.4</v>
      </c>
    </row>
    <row r="15" spans="1:3">
      <c r="A15" s="4" t="s">
        <v>86</v>
      </c>
      <c r="B15" s="9" t="n">
        <v>306.9</v>
      </c>
      <c r="C15" s="9" t="n">
        <v>103.6</v>
      </c>
    </row>
    <row r="16" spans="1:3">
      <c r="A16" s="4" t="s">
        <v>118</v>
      </c>
      <c r="B16" s="5" t="n">
        <v>153</v>
      </c>
      <c r="C16" s="9" t="n">
        <v>195.1</v>
      </c>
    </row>
    <row r="17" spans="1:3">
      <c r="A17" s="4" t="s">
        <v>78</v>
      </c>
      <c r="B17" s="9" t="n">
        <v>67.59999999999999</v>
      </c>
      <c r="C17" s="9" t="n">
        <v>115.6</v>
      </c>
    </row>
    <row r="18" spans="1:3">
      <c r="A18" s="4" t="s">
        <v>119</v>
      </c>
      <c r="B18" s="9" t="n">
        <v>-137.2</v>
      </c>
      <c r="C18" s="9" t="n">
        <v>-27.9</v>
      </c>
    </row>
    <row r="19" spans="1:3">
      <c r="A19" s="4" t="s">
        <v>120</v>
      </c>
      <c r="B19" s="9" t="n">
        <v>-1221.7</v>
      </c>
      <c r="C19" s="9" t="n">
        <v>-163.7</v>
      </c>
    </row>
    <row r="20" spans="1:3">
      <c r="A20" s="3" t="s">
        <v>121</v>
      </c>
    </row>
    <row r="21" spans="1:3">
      <c r="A21" s="4" t="s">
        <v>122</v>
      </c>
      <c r="B21" s="9" t="n">
        <v>8780.9</v>
      </c>
      <c r="C21" s="5" t="n">
        <v>8228</v>
      </c>
    </row>
    <row r="22" spans="1:3">
      <c r="A22" s="4" t="s">
        <v>123</v>
      </c>
      <c r="B22" s="9" t="n">
        <v>23.8</v>
      </c>
      <c r="C22" s="9" t="n">
        <v>41.3</v>
      </c>
    </row>
    <row r="23" spans="1:3">
      <c r="A23" s="4" t="s">
        <v>124</v>
      </c>
      <c r="B23" s="9" t="n">
        <v>748.6</v>
      </c>
      <c r="C23" s="9" t="n">
        <v>786.4</v>
      </c>
    </row>
    <row r="24" spans="1:3">
      <c r="A24" s="4" t="s">
        <v>125</v>
      </c>
      <c r="B24" s="5" t="n">
        <v>55</v>
      </c>
    </row>
    <row r="25" spans="1:3">
      <c r="A25" s="4" t="s">
        <v>125</v>
      </c>
      <c r="C25" s="9" t="n">
        <v>113.9</v>
      </c>
    </row>
    <row r="26" spans="1:3">
      <c r="A26" s="4" t="s">
        <v>126</v>
      </c>
      <c r="B26" s="9" t="n">
        <v>-8181.2</v>
      </c>
      <c r="C26" s="9" t="n">
        <v>-7628.6</v>
      </c>
    </row>
    <row r="27" spans="1:3">
      <c r="A27" s="4" t="s">
        <v>127</v>
      </c>
      <c r="B27" s="9" t="n">
        <v>-5171.1</v>
      </c>
    </row>
    <row r="28" spans="1:3">
      <c r="A28" s="4" t="s">
        <v>128</v>
      </c>
      <c r="B28" s="9" t="n">
        <v>-62.8</v>
      </c>
      <c r="C28" s="9" t="n">
        <v>-43.7</v>
      </c>
    </row>
    <row r="29" spans="1:3">
      <c r="A29" s="4" t="s">
        <v>129</v>
      </c>
      <c r="B29" s="9" t="n">
        <v>-352.2</v>
      </c>
      <c r="C29" s="5" t="n">
        <v>-253</v>
      </c>
    </row>
    <row r="30" spans="1:3">
      <c r="A30" s="4" t="s">
        <v>130</v>
      </c>
      <c r="B30" s="9" t="n">
        <v>-926.5</v>
      </c>
      <c r="C30" s="9" t="n">
        <v>-925.1</v>
      </c>
    </row>
    <row r="31" spans="1:3">
      <c r="A31" s="4" t="s">
        <v>119</v>
      </c>
      <c r="B31" s="9" t="n">
        <v>-67.5</v>
      </c>
      <c r="C31" s="9" t="n">
        <v>-18.7</v>
      </c>
    </row>
    <row r="32" spans="1:3">
      <c r="A32" s="4" t="s">
        <v>131</v>
      </c>
      <c r="B32" s="5" t="n">
        <v>-5153</v>
      </c>
      <c r="C32" s="9" t="n">
        <v>300.5</v>
      </c>
    </row>
    <row r="33" spans="1:3">
      <c r="A33" s="3" t="s">
        <v>132</v>
      </c>
    </row>
    <row r="34" spans="1:3">
      <c r="A34" s="4" t="s">
        <v>133</v>
      </c>
      <c r="B34" s="9" t="n">
        <v>199.1</v>
      </c>
      <c r="C34" s="9" t="n">
        <v>183.1</v>
      </c>
    </row>
    <row r="35" spans="1:3">
      <c r="A35" s="4" t="s">
        <v>134</v>
      </c>
      <c r="B35" s="9" t="n">
        <v>4077.7</v>
      </c>
      <c r="C35" s="9" t="n">
        <v>2661.6</v>
      </c>
    </row>
    <row r="36" spans="1:3">
      <c r="A36" s="4" t="s">
        <v>135</v>
      </c>
      <c r="B36" s="9" t="n">
        <v>-2888.7</v>
      </c>
      <c r="C36" s="9" t="n">
        <v>-2742.2</v>
      </c>
    </row>
    <row r="37" spans="1:3">
      <c r="A37" s="4" t="s">
        <v>136</v>
      </c>
      <c r="B37" s="9" t="n">
        <v>198.6</v>
      </c>
      <c r="C37" s="9" t="n">
        <v>383.6</v>
      </c>
    </row>
    <row r="38" spans="1:3">
      <c r="A38" s="4" t="s">
        <v>137</v>
      </c>
      <c r="B38" s="9" t="n">
        <v>-60.6</v>
      </c>
      <c r="C38" s="9" t="n">
        <v>-6.2</v>
      </c>
    </row>
    <row r="39" spans="1:3">
      <c r="A39" s="4" t="s">
        <v>138</v>
      </c>
      <c r="B39" s="9" t="n">
        <v>-386.9</v>
      </c>
      <c r="C39" s="9" t="n">
        <v>-379.5</v>
      </c>
    </row>
    <row r="40" spans="1:3">
      <c r="A40" s="4" t="s">
        <v>119</v>
      </c>
      <c r="B40" s="9" t="n">
        <v>-43.9</v>
      </c>
      <c r="C40" s="9" t="n">
        <v>-39.7</v>
      </c>
    </row>
    <row r="41" spans="1:3">
      <c r="A41" s="4" t="s">
        <v>139</v>
      </c>
      <c r="B41" s="9" t="n">
        <v>1095.3</v>
      </c>
      <c r="C41" s="9" t="n">
        <v>60.7</v>
      </c>
    </row>
    <row r="42" spans="1:3">
      <c r="A42" s="4" t="s">
        <v>140</v>
      </c>
      <c r="B42" s="9" t="n">
        <v>145.9</v>
      </c>
      <c r="C42" s="9" t="n">
        <v>-7.5</v>
      </c>
    </row>
    <row r="43" spans="1:3">
      <c r="A43" s="4" t="s">
        <v>141</v>
      </c>
      <c r="B43" s="9" t="n">
        <v>-5133.5</v>
      </c>
      <c r="C43" s="5" t="n">
        <v>190</v>
      </c>
    </row>
    <row r="44" spans="1:3">
      <c r="A44" s="4" t="s">
        <v>142</v>
      </c>
      <c r="B44" s="9" t="n">
        <v>9334.9</v>
      </c>
      <c r="C44" s="9" t="n">
        <v>4335.8</v>
      </c>
    </row>
    <row r="45" spans="1:3">
      <c r="A45" s="4" t="s">
        <v>143</v>
      </c>
      <c r="B45" s="8" t="n">
        <v>4201.4</v>
      </c>
      <c r="C45" s="8" t="n">
        <v>452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45</v>
      </c>
      <c r="B1" s="2" t="s">
        <v>24</v>
      </c>
      <c r="C1" s="2" t="s">
        <v>62</v>
      </c>
      <c r="D1" s="2" t="s">
        <v>25</v>
      </c>
    </row>
    <row r="2" spans="1:4">
      <c r="A2" s="3" t="s">
        <v>191</v>
      </c>
    </row>
    <row r="3" spans="1:4">
      <c r="A3" s="4" t="s">
        <v>546</v>
      </c>
      <c r="B3" s="7" t="n">
        <v>2231</v>
      </c>
      <c r="C3" s="7" t="n">
        <v>1688</v>
      </c>
      <c r="D3" s="7" t="n">
        <v>1559</v>
      </c>
    </row>
    <row r="4" spans="1:4">
      <c r="A4" s="4" t="s">
        <v>547</v>
      </c>
      <c r="B4" s="5" t="n">
        <v>900</v>
      </c>
      <c r="C4" s="5" t="n">
        <v>495</v>
      </c>
      <c r="D4" s="5" t="n">
        <v>531</v>
      </c>
    </row>
    <row r="5" spans="1:4">
      <c r="A5" s="4" t="s">
        <v>548</v>
      </c>
      <c r="B5" s="5" t="n">
        <v>5208</v>
      </c>
      <c r="C5" s="5" t="n">
        <v>3182</v>
      </c>
      <c r="D5" s="5" t="n">
        <v>3421</v>
      </c>
    </row>
    <row r="6" spans="1:4">
      <c r="A6" s="4" t="s">
        <v>549</v>
      </c>
      <c r="B6" s="5" t="n">
        <v>8339</v>
      </c>
      <c r="C6" s="5" t="n">
        <v>5365</v>
      </c>
      <c r="D6" s="5" t="n">
        <v>5511</v>
      </c>
    </row>
    <row r="7" spans="1:4">
      <c r="A7" s="4" t="s">
        <v>550</v>
      </c>
      <c r="B7" s="5" t="n">
        <v>1450</v>
      </c>
      <c r="C7" s="5" t="n">
        <v>1461</v>
      </c>
      <c r="D7" s="5" t="n">
        <v>1396</v>
      </c>
    </row>
    <row r="8" spans="1:4">
      <c r="A8" s="4" t="s">
        <v>73</v>
      </c>
      <c r="B8" s="8" t="n">
        <v>6888.9</v>
      </c>
      <c r="C8" s="8" t="n">
        <v>3904.1</v>
      </c>
      <c r="D8" s="8" t="n">
        <v>41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4</v>
      </c>
      <c r="C2" s="2" t="s">
        <v>25</v>
      </c>
    </row>
    <row r="3" spans="1:3">
      <c r="A3" s="3" t="s">
        <v>552</v>
      </c>
    </row>
    <row r="4" spans="1:3">
      <c r="A4" s="4" t="s">
        <v>553</v>
      </c>
      <c r="B4" s="8" t="n">
        <v>1033.3</v>
      </c>
      <c r="C4" s="7" t="n">
        <v>816</v>
      </c>
    </row>
    <row r="5" spans="1:3">
      <c r="A5" s="4" t="s">
        <v>554</v>
      </c>
      <c r="B5" s="5" t="n">
        <v>2085</v>
      </c>
    </row>
    <row r="6" spans="1:3">
      <c r="A6" s="4" t="s">
        <v>555</v>
      </c>
      <c r="B6" s="5" t="n">
        <v>-10</v>
      </c>
    </row>
    <row r="7" spans="1:3">
      <c r="A7" s="4" t="s">
        <v>504</v>
      </c>
      <c r="B7" s="5" t="n">
        <v>81</v>
      </c>
    </row>
    <row r="8" spans="1:3">
      <c r="A8" s="4" t="s">
        <v>556</v>
      </c>
      <c r="C8" s="5" t="n">
        <v>-10</v>
      </c>
    </row>
    <row r="9" spans="1:3">
      <c r="A9" s="4" t="s">
        <v>557</v>
      </c>
      <c r="B9" s="9" t="n">
        <v>3188.7</v>
      </c>
      <c r="C9" s="9" t="n">
        <v>806.2</v>
      </c>
    </row>
    <row r="10" spans="1:3">
      <c r="A10" s="4" t="s">
        <v>558</v>
      </c>
      <c r="B10" s="5" t="n">
        <v>0</v>
      </c>
      <c r="C10" s="5" t="n">
        <v>0</v>
      </c>
    </row>
    <row r="11" spans="1:3">
      <c r="A11" s="4" t="s">
        <v>447</v>
      </c>
    </row>
    <row r="12" spans="1:3">
      <c r="A12" s="3" t="s">
        <v>552</v>
      </c>
    </row>
    <row r="13" spans="1:3">
      <c r="A13" s="4" t="s">
        <v>553</v>
      </c>
      <c r="B13" s="5" t="n">
        <v>521</v>
      </c>
      <c r="C13" s="5" t="n">
        <v>323</v>
      </c>
    </row>
    <row r="14" spans="1:3">
      <c r="A14" s="4" t="s">
        <v>554</v>
      </c>
      <c r="B14" s="5" t="n">
        <v>25</v>
      </c>
    </row>
    <row r="15" spans="1:3">
      <c r="A15" s="4" t="s">
        <v>504</v>
      </c>
      <c r="B15" s="5" t="n">
        <v>5</v>
      </c>
    </row>
    <row r="16" spans="1:3">
      <c r="A16" s="4" t="s">
        <v>556</v>
      </c>
      <c r="C16" s="5" t="n">
        <v>-10</v>
      </c>
    </row>
    <row r="17" spans="1:3">
      <c r="A17" s="4" t="s">
        <v>557</v>
      </c>
      <c r="B17" s="5" t="n">
        <v>551</v>
      </c>
      <c r="C17" s="5" t="n">
        <v>313</v>
      </c>
    </row>
    <row r="18" spans="1:3">
      <c r="A18" s="4" t="s">
        <v>455</v>
      </c>
    </row>
    <row r="19" spans="1:3">
      <c r="A19" s="3" t="s">
        <v>552</v>
      </c>
    </row>
    <row r="20" spans="1:3">
      <c r="A20" s="4" t="s">
        <v>553</v>
      </c>
      <c r="B20" s="5" t="n">
        <v>512</v>
      </c>
      <c r="C20" s="5" t="n">
        <v>493</v>
      </c>
    </row>
    <row r="21" spans="1:3">
      <c r="A21" s="4" t="s">
        <v>554</v>
      </c>
      <c r="B21" s="5" t="n">
        <v>2060</v>
      </c>
    </row>
    <row r="22" spans="1:3">
      <c r="A22" s="4" t="s">
        <v>555</v>
      </c>
      <c r="B22" s="5" t="n">
        <v>-10</v>
      </c>
    </row>
    <row r="23" spans="1:3">
      <c r="A23" s="4" t="s">
        <v>504</v>
      </c>
      <c r="B23" s="5" t="n">
        <v>76</v>
      </c>
    </row>
    <row r="24" spans="1:3">
      <c r="A24" s="4" t="s">
        <v>557</v>
      </c>
      <c r="B24" s="7" t="n">
        <v>2638</v>
      </c>
      <c r="C24" s="7" t="n">
        <v>4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4</v>
      </c>
      <c r="C2" s="2" t="s">
        <v>62</v>
      </c>
      <c r="D2" s="2" t="s">
        <v>25</v>
      </c>
    </row>
    <row r="3" spans="1:4">
      <c r="A3" s="3" t="s">
        <v>560</v>
      </c>
    </row>
    <row r="4" spans="1:4">
      <c r="A4" s="4" t="s">
        <v>561</v>
      </c>
      <c r="B4" s="7" t="n">
        <v>1699</v>
      </c>
      <c r="C4" s="7" t="n">
        <v>181</v>
      </c>
      <c r="D4" s="7" t="n">
        <v>168</v>
      </c>
    </row>
    <row r="5" spans="1:4">
      <c r="A5" s="4" t="s">
        <v>562</v>
      </c>
      <c r="B5" s="5" t="n">
        <v>130</v>
      </c>
      <c r="C5" s="5" t="n">
        <v>86</v>
      </c>
      <c r="D5" s="5" t="n">
        <v>77</v>
      </c>
    </row>
    <row r="6" spans="1:4">
      <c r="A6" s="4" t="s">
        <v>563</v>
      </c>
      <c r="B6" s="5" t="n">
        <v>1569</v>
      </c>
      <c r="C6" s="5" t="n">
        <v>95</v>
      </c>
      <c r="D6" s="5" t="n">
        <v>91</v>
      </c>
    </row>
    <row r="7" spans="1:4">
      <c r="A7" s="3" t="s">
        <v>564</v>
      </c>
    </row>
    <row r="8" spans="1:4">
      <c r="A8" s="4" t="s">
        <v>77</v>
      </c>
      <c r="B8" s="8" t="n">
        <v>1692.2</v>
      </c>
      <c r="C8" s="5" t="n">
        <v>218</v>
      </c>
      <c r="D8" s="9" t="n">
        <v>90.8</v>
      </c>
    </row>
    <row r="9" spans="1:4">
      <c r="A9" s="4" t="s">
        <v>565</v>
      </c>
    </row>
    <row r="10" spans="1:4">
      <c r="A10" s="3" t="s">
        <v>560</v>
      </c>
    </row>
    <row r="11" spans="1:4">
      <c r="A11" s="4" t="s">
        <v>566</v>
      </c>
      <c r="B11" s="4" t="s">
        <v>567</v>
      </c>
    </row>
    <row r="12" spans="1:4">
      <c r="A12" s="4" t="s">
        <v>561</v>
      </c>
      <c r="B12" s="7" t="n">
        <v>590</v>
      </c>
      <c r="C12" s="5" t="n">
        <v>42</v>
      </c>
      <c r="D12" s="5" t="n">
        <v>39</v>
      </c>
    </row>
    <row r="13" spans="1:4">
      <c r="A13" s="4" t="s">
        <v>562</v>
      </c>
      <c r="B13" s="7" t="n">
        <v>30</v>
      </c>
      <c r="C13" s="5" t="n">
        <v>17</v>
      </c>
      <c r="D13" s="5" t="n">
        <v>15</v>
      </c>
    </row>
    <row r="14" spans="1:4">
      <c r="A14" s="4" t="s">
        <v>568</v>
      </c>
    </row>
    <row r="15" spans="1:4">
      <c r="A15" s="3" t="s">
        <v>560</v>
      </c>
    </row>
    <row r="16" spans="1:4">
      <c r="A16" s="4" t="s">
        <v>566</v>
      </c>
      <c r="B16" s="4" t="s">
        <v>569</v>
      </c>
    </row>
    <row r="17" spans="1:4">
      <c r="A17" s="4" t="s">
        <v>561</v>
      </c>
      <c r="B17" s="7" t="n">
        <v>1109</v>
      </c>
      <c r="C17" s="5" t="n">
        <v>139</v>
      </c>
      <c r="D17" s="5" t="n">
        <v>129</v>
      </c>
    </row>
    <row r="18" spans="1:4">
      <c r="A18" s="4" t="s">
        <v>562</v>
      </c>
      <c r="B18" s="5" t="n">
        <v>100</v>
      </c>
      <c r="C18" s="5" t="n">
        <v>69</v>
      </c>
      <c r="D18" s="7" t="n">
        <v>62</v>
      </c>
    </row>
    <row r="19" spans="1:4">
      <c r="A19" s="4" t="s">
        <v>570</v>
      </c>
    </row>
    <row r="20" spans="1:4">
      <c r="A20" s="3" t="s">
        <v>564</v>
      </c>
    </row>
    <row r="21" spans="1:4">
      <c r="A21" s="4" t="s">
        <v>571</v>
      </c>
      <c r="B21" s="7" t="n">
        <v>123</v>
      </c>
      <c r="C21" s="7" t="n">
        <v>1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3</v>
      </c>
      <c r="D1" s="2" t="s">
        <v>1</v>
      </c>
    </row>
    <row r="2" spans="1:5">
      <c r="B2" s="2" t="s">
        <v>24</v>
      </c>
      <c r="C2" s="2" t="s">
        <v>25</v>
      </c>
      <c r="D2" s="2" t="s">
        <v>24</v>
      </c>
      <c r="E2" s="2" t="s">
        <v>25</v>
      </c>
    </row>
    <row r="3" spans="1:5">
      <c r="A3" s="3" t="s">
        <v>573</v>
      </c>
    </row>
    <row r="4" spans="1:5">
      <c r="A4" s="4" t="s">
        <v>574</v>
      </c>
      <c r="B4" s="7" t="n">
        <v>31</v>
      </c>
      <c r="C4" s="7" t="n">
        <v>4</v>
      </c>
      <c r="D4" s="7" t="n">
        <v>44</v>
      </c>
      <c r="E4" s="7" t="n">
        <v>9</v>
      </c>
    </row>
    <row r="5" spans="1:5">
      <c r="A5" s="4" t="s">
        <v>575</v>
      </c>
      <c r="B5" s="5" t="n">
        <v>61</v>
      </c>
      <c r="D5" s="5" t="n">
        <v>61</v>
      </c>
    </row>
    <row r="6" spans="1:5">
      <c r="A6" s="4" t="s">
        <v>576</v>
      </c>
      <c r="B6" s="5" t="n">
        <v>121</v>
      </c>
      <c r="D6" s="5" t="n">
        <v>121</v>
      </c>
    </row>
    <row r="7" spans="1:5">
      <c r="A7" s="4" t="s">
        <v>577</v>
      </c>
      <c r="B7" s="5" t="n">
        <v>109</v>
      </c>
      <c r="D7" s="5" t="n">
        <v>109</v>
      </c>
    </row>
    <row r="8" spans="1:5">
      <c r="A8" s="4" t="s">
        <v>578</v>
      </c>
      <c r="B8" s="5" t="n">
        <v>104</v>
      </c>
      <c r="D8" s="5" t="n">
        <v>104</v>
      </c>
    </row>
    <row r="9" spans="1:5">
      <c r="A9" s="4" t="s">
        <v>579</v>
      </c>
      <c r="B9" s="7" t="n">
        <v>104</v>
      </c>
      <c r="D9" s="7" t="n">
        <v>1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0</v>
      </c>
      <c r="B1" s="2" t="s">
        <v>23</v>
      </c>
      <c r="D1" s="2" t="s">
        <v>1</v>
      </c>
    </row>
    <row r="2" spans="1:5">
      <c r="B2" s="2" t="s">
        <v>24</v>
      </c>
      <c r="C2" s="2" t="s">
        <v>25</v>
      </c>
      <c r="D2" s="2" t="s">
        <v>24</v>
      </c>
      <c r="E2" s="2" t="s">
        <v>25</v>
      </c>
    </row>
    <row r="3" spans="1:5">
      <c r="A3" s="3" t="s">
        <v>195</v>
      </c>
    </row>
    <row r="4" spans="1:5">
      <c r="A4" s="4" t="s">
        <v>581</v>
      </c>
      <c r="D4" s="4" t="s">
        <v>582</v>
      </c>
    </row>
    <row r="5" spans="1:5">
      <c r="A5" s="4" t="s">
        <v>583</v>
      </c>
      <c r="B5" s="7" t="n">
        <v>475</v>
      </c>
      <c r="C5" s="7" t="n">
        <v>444</v>
      </c>
      <c r="D5" s="7" t="n">
        <v>475</v>
      </c>
      <c r="E5" s="7" t="n">
        <v>444</v>
      </c>
    </row>
    <row r="6" spans="1:5">
      <c r="A6" s="3" t="s">
        <v>584</v>
      </c>
    </row>
    <row r="7" spans="1:5">
      <c r="A7" s="4" t="s">
        <v>500</v>
      </c>
      <c r="B7" s="5" t="n">
        <v>1550</v>
      </c>
      <c r="C7" s="5" t="n">
        <v>1285</v>
      </c>
      <c r="D7" s="5" t="n">
        <v>1468</v>
      </c>
      <c r="E7" s="5" t="n">
        <v>1226</v>
      </c>
    </row>
    <row r="8" spans="1:5">
      <c r="A8" s="4" t="s">
        <v>585</v>
      </c>
      <c r="B8" s="5" t="n">
        <v>-213</v>
      </c>
      <c r="C8" s="5" t="n">
        <v>-167</v>
      </c>
      <c r="D8" s="5" t="n">
        <v>-430</v>
      </c>
      <c r="E8" s="5" t="n">
        <v>-332</v>
      </c>
    </row>
    <row r="9" spans="1:5">
      <c r="A9" s="4" t="s">
        <v>586</v>
      </c>
      <c r="B9" s="5" t="n">
        <v>-57</v>
      </c>
      <c r="C9" s="5" t="n">
        <v>-54</v>
      </c>
      <c r="D9" s="5" t="n">
        <v>-113</v>
      </c>
      <c r="E9" s="5" t="n">
        <v>-97</v>
      </c>
    </row>
    <row r="10" spans="1:5">
      <c r="A10" s="4" t="s">
        <v>587</v>
      </c>
      <c r="B10" s="5" t="n">
        <v>260</v>
      </c>
      <c r="C10" s="5" t="n">
        <v>238</v>
      </c>
      <c r="D10" s="5" t="n">
        <v>453</v>
      </c>
      <c r="E10" s="5" t="n">
        <v>470</v>
      </c>
    </row>
    <row r="11" spans="1:5">
      <c r="A11" s="4" t="s">
        <v>588</v>
      </c>
      <c r="B11" s="5" t="n">
        <v>65</v>
      </c>
      <c r="C11" s="5" t="n">
        <v>55</v>
      </c>
      <c r="D11" s="5" t="n">
        <v>126</v>
      </c>
      <c r="E11" s="5" t="n">
        <v>95</v>
      </c>
    </row>
    <row r="12" spans="1:5">
      <c r="A12" s="4" t="s">
        <v>554</v>
      </c>
      <c r="D12" s="5" t="n">
        <v>80</v>
      </c>
    </row>
    <row r="13" spans="1:5">
      <c r="A13" s="4" t="s">
        <v>589</v>
      </c>
      <c r="B13" s="5" t="n">
        <v>-14</v>
      </c>
      <c r="C13" s="5" t="n">
        <v>8</v>
      </c>
      <c r="D13" s="5" t="n">
        <v>7</v>
      </c>
      <c r="E13" s="5" t="n">
        <v>3</v>
      </c>
    </row>
    <row r="14" spans="1:5">
      <c r="A14" s="4" t="s">
        <v>505</v>
      </c>
      <c r="B14" s="7" t="n">
        <v>1591</v>
      </c>
      <c r="C14" s="7" t="n">
        <v>1365</v>
      </c>
      <c r="D14" s="7" t="n">
        <v>1591</v>
      </c>
      <c r="E14" s="7" t="n">
        <v>13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590</v>
      </c>
      <c r="B1" s="2" t="s">
        <v>1</v>
      </c>
    </row>
    <row r="2" spans="1:2">
      <c r="B2" s="2" t="s">
        <v>591</v>
      </c>
    </row>
    <row r="3" spans="1:2">
      <c r="A3" s="3" t="s">
        <v>592</v>
      </c>
    </row>
    <row r="4" spans="1:2">
      <c r="A4" s="4" t="s">
        <v>593</v>
      </c>
      <c r="B4" s="7" t="n">
        <v>328</v>
      </c>
    </row>
    <row r="5" spans="1:2">
      <c r="A5" s="3" t="s">
        <v>594</v>
      </c>
    </row>
    <row r="6" spans="1:2">
      <c r="A6" s="4" t="s">
        <v>595</v>
      </c>
      <c r="B6" s="5" t="n">
        <v>123</v>
      </c>
    </row>
    <row r="7" spans="1:2">
      <c r="A7" s="4" t="s">
        <v>596</v>
      </c>
      <c r="B7" s="5" t="n">
        <v>85</v>
      </c>
    </row>
    <row r="8" spans="1:2">
      <c r="A8" s="4" t="s">
        <v>597</v>
      </c>
    </row>
    <row r="9" spans="1:2">
      <c r="A9" s="3" t="s">
        <v>598</v>
      </c>
    </row>
    <row r="10" spans="1:2">
      <c r="A10" s="4" t="s">
        <v>599</v>
      </c>
      <c r="B10" s="5" t="n">
        <v>447</v>
      </c>
    </row>
    <row r="11" spans="1:2">
      <c r="A11" s="4" t="s">
        <v>600</v>
      </c>
      <c r="B11" s="7" t="n">
        <v>16</v>
      </c>
    </row>
    <row r="12" spans="1:2">
      <c r="A12" s="4" t="s">
        <v>601</v>
      </c>
      <c r="B12"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4</v>
      </c>
      <c r="C1" s="2" t="s">
        <v>62</v>
      </c>
      <c r="D1" s="2" t="s">
        <v>25</v>
      </c>
    </row>
    <row r="2" spans="1:4">
      <c r="A2" s="3" t="s">
        <v>604</v>
      </c>
    </row>
    <row r="3" spans="1:4">
      <c r="A3" s="4" t="s">
        <v>69</v>
      </c>
      <c r="B3" s="8" t="n">
        <v>24275.5</v>
      </c>
      <c r="C3" s="8" t="n">
        <v>25104.1</v>
      </c>
      <c r="D3" s="8" t="n">
        <v>23301.1</v>
      </c>
    </row>
    <row r="4" spans="1:4">
      <c r="A4" s="4" t="s">
        <v>70</v>
      </c>
      <c r="B4" s="9" t="n">
        <v>4436.3</v>
      </c>
      <c r="C4" s="9" t="n">
        <v>4158.8</v>
      </c>
      <c r="D4" s="9" t="n">
        <v>4281.8</v>
      </c>
    </row>
    <row r="5" spans="1:4">
      <c r="A5" s="4" t="s">
        <v>84</v>
      </c>
      <c r="B5" s="9" t="n">
        <v>4401.1</v>
      </c>
      <c r="C5" s="9" t="n">
        <v>4118.7</v>
      </c>
      <c r="D5" s="9" t="n">
        <v>4224.6</v>
      </c>
    </row>
    <row r="6" spans="1:4">
      <c r="A6" s="4" t="s">
        <v>87</v>
      </c>
      <c r="B6" s="9" t="n">
        <v>26278.6</v>
      </c>
      <c r="C6" s="9" t="n">
        <v>25891.3</v>
      </c>
      <c r="D6" s="9" t="n">
        <v>23253.1</v>
      </c>
    </row>
    <row r="7" spans="1:4">
      <c r="A7" s="11" t="n">
        <v>2</v>
      </c>
    </row>
    <row r="8" spans="1:4">
      <c r="A8" s="3" t="s">
        <v>604</v>
      </c>
    </row>
    <row r="9" spans="1:4">
      <c r="A9" s="4" t="s">
        <v>84</v>
      </c>
      <c r="C9" s="5" t="n">
        <v>4118</v>
      </c>
      <c r="D9" s="5" t="n">
        <v>4225</v>
      </c>
    </row>
    <row r="10" spans="1:4">
      <c r="A10" s="4" t="s">
        <v>605</v>
      </c>
      <c r="B10" s="5" t="n">
        <v>6832</v>
      </c>
      <c r="C10" s="5" t="n">
        <v>6233</v>
      </c>
      <c r="D10" s="5" t="n">
        <v>5464</v>
      </c>
    </row>
    <row r="11" spans="1:4">
      <c r="A11" s="4" t="s">
        <v>87</v>
      </c>
      <c r="B11" s="5" t="n">
        <v>26619</v>
      </c>
      <c r="C11" s="5" t="n">
        <v>26632</v>
      </c>
      <c r="D11" s="5" t="n">
        <v>23884</v>
      </c>
    </row>
    <row r="12" spans="1:4">
      <c r="A12" s="11" t="n">
        <v>3</v>
      </c>
    </row>
    <row r="13" spans="1:4">
      <c r="A13" s="3" t="s">
        <v>604</v>
      </c>
    </row>
    <row r="14" spans="1:4">
      <c r="A14" s="4" t="s">
        <v>69</v>
      </c>
      <c r="B14" s="5" t="n">
        <v>24071</v>
      </c>
      <c r="C14" s="5" t="n">
        <v>24946</v>
      </c>
      <c r="D14" s="5" t="n">
        <v>23141</v>
      </c>
    </row>
    <row r="15" spans="1:4">
      <c r="A15" s="4" t="s">
        <v>70</v>
      </c>
      <c r="B15" s="5" t="n">
        <v>4383</v>
      </c>
      <c r="C15" s="5" t="n">
        <v>4130</v>
      </c>
      <c r="D15" s="5" t="n">
        <v>4253</v>
      </c>
    </row>
    <row r="16" spans="1:4">
      <c r="A16" s="4" t="s">
        <v>606</v>
      </c>
    </row>
    <row r="17" spans="1:4">
      <c r="A17" s="3" t="s">
        <v>604</v>
      </c>
    </row>
    <row r="18" spans="1:4">
      <c r="A18" s="4" t="s">
        <v>84</v>
      </c>
      <c r="B18" s="5" t="n">
        <v>4387</v>
      </c>
    </row>
    <row r="19" spans="1:4">
      <c r="A19" s="4" t="s">
        <v>607</v>
      </c>
    </row>
    <row r="20" spans="1:4">
      <c r="A20" s="3" t="s">
        <v>604</v>
      </c>
    </row>
    <row r="21" spans="1:4">
      <c r="A21" s="4" t="s">
        <v>69</v>
      </c>
      <c r="B21" s="5" t="n">
        <v>24276</v>
      </c>
      <c r="C21" s="5" t="n">
        <v>25104</v>
      </c>
      <c r="D21" s="5" t="n">
        <v>23301</v>
      </c>
    </row>
    <row r="22" spans="1:4">
      <c r="A22" s="4" t="s">
        <v>70</v>
      </c>
      <c r="B22" s="5" t="n">
        <v>4436</v>
      </c>
      <c r="C22" s="5" t="n">
        <v>4159</v>
      </c>
      <c r="D22" s="5" t="n">
        <v>4282</v>
      </c>
    </row>
    <row r="23" spans="1:4">
      <c r="A23" s="4" t="s">
        <v>84</v>
      </c>
      <c r="B23" s="5" t="n">
        <v>4401</v>
      </c>
      <c r="C23" s="5" t="n">
        <v>4119</v>
      </c>
      <c r="D23" s="5" t="n">
        <v>4225</v>
      </c>
    </row>
    <row r="24" spans="1:4">
      <c r="A24" s="4" t="s">
        <v>605</v>
      </c>
      <c r="B24" s="5" t="n">
        <v>6840</v>
      </c>
      <c r="C24" s="5" t="n">
        <v>6218</v>
      </c>
      <c r="D24" s="5" t="n">
        <v>5459</v>
      </c>
    </row>
    <row r="25" spans="1:4">
      <c r="A25" s="4" t="s">
        <v>87</v>
      </c>
      <c r="B25" s="5" t="n">
        <v>26279</v>
      </c>
      <c r="C25" s="5" t="n">
        <v>25891</v>
      </c>
      <c r="D25" s="5" t="n">
        <v>23253</v>
      </c>
    </row>
    <row r="26" spans="1:4">
      <c r="A26" s="4" t="s">
        <v>400</v>
      </c>
    </row>
    <row r="27" spans="1:4">
      <c r="A27" s="3" t="s">
        <v>604</v>
      </c>
    </row>
    <row r="28" spans="1:4">
      <c r="A28" s="4" t="s">
        <v>69</v>
      </c>
      <c r="B28" s="9" t="n">
        <v>75.7</v>
      </c>
    </row>
    <row r="29" spans="1:4">
      <c r="A29" s="4" t="s">
        <v>70</v>
      </c>
      <c r="B29" s="9" t="n">
        <v>113.1</v>
      </c>
    </row>
    <row r="30" spans="1:4">
      <c r="A30" s="4" t="s">
        <v>84</v>
      </c>
      <c r="B30" s="9" t="n">
        <v>113.2</v>
      </c>
    </row>
    <row r="31" spans="1:4">
      <c r="A31" s="4" t="s">
        <v>87</v>
      </c>
      <c r="B31" s="9" t="n">
        <v>5536.5</v>
      </c>
      <c r="C31" s="9" t="n">
        <v>5490.9</v>
      </c>
      <c r="D31" s="9" t="n">
        <v>4520.4</v>
      </c>
    </row>
    <row r="32" spans="1:4">
      <c r="A32" s="4" t="s">
        <v>608</v>
      </c>
    </row>
    <row r="33" spans="1:4">
      <c r="A33" s="3" t="s">
        <v>604</v>
      </c>
    </row>
    <row r="34" spans="1:4">
      <c r="A34" s="4" t="s">
        <v>605</v>
      </c>
      <c r="B34" s="5" t="n">
        <v>273</v>
      </c>
      <c r="C34" s="5" t="n">
        <v>154</v>
      </c>
      <c r="D34" s="5" t="n">
        <v>119</v>
      </c>
    </row>
    <row r="35" spans="1:4">
      <c r="A35" s="4" t="s">
        <v>87</v>
      </c>
      <c r="B35" s="5" t="n">
        <v>5850</v>
      </c>
      <c r="C35" s="5" t="n">
        <v>6026</v>
      </c>
      <c r="D35" s="5" t="n">
        <v>5020</v>
      </c>
    </row>
    <row r="36" spans="1:4">
      <c r="A36" s="4" t="s">
        <v>609</v>
      </c>
    </row>
    <row r="37" spans="1:4">
      <c r="A37" s="3" t="s">
        <v>604</v>
      </c>
    </row>
    <row r="38" spans="1:4">
      <c r="A38" s="4" t="s">
        <v>69</v>
      </c>
      <c r="B38" s="5" t="n">
        <v>74</v>
      </c>
    </row>
    <row r="39" spans="1:4">
      <c r="A39" s="4" t="s">
        <v>70</v>
      </c>
      <c r="B39" s="5" t="n">
        <v>110</v>
      </c>
    </row>
    <row r="40" spans="1:4">
      <c r="A40" s="4" t="s">
        <v>84</v>
      </c>
      <c r="B40" s="5" t="n">
        <v>113</v>
      </c>
    </row>
    <row r="41" spans="1:4">
      <c r="A41" s="4" t="s">
        <v>610</v>
      </c>
    </row>
    <row r="42" spans="1:4">
      <c r="A42" s="3" t="s">
        <v>604</v>
      </c>
    </row>
    <row r="43" spans="1:4">
      <c r="A43" s="4" t="s">
        <v>69</v>
      </c>
      <c r="B43" s="5" t="n">
        <v>76</v>
      </c>
    </row>
    <row r="44" spans="1:4">
      <c r="A44" s="4" t="s">
        <v>70</v>
      </c>
      <c r="B44" s="5" t="n">
        <v>113</v>
      </c>
    </row>
    <row r="45" spans="1:4">
      <c r="A45" s="4" t="s">
        <v>84</v>
      </c>
      <c r="B45" s="5" t="n">
        <v>113</v>
      </c>
    </row>
    <row r="46" spans="1:4">
      <c r="A46" s="4" t="s">
        <v>605</v>
      </c>
      <c r="B46" s="5" t="n">
        <v>274</v>
      </c>
      <c r="C46" s="5" t="n">
        <v>154</v>
      </c>
      <c r="D46" s="5" t="n">
        <v>120</v>
      </c>
    </row>
    <row r="47" spans="1:4">
      <c r="A47" s="4" t="s">
        <v>87</v>
      </c>
      <c r="B47" s="5" t="n">
        <v>5537</v>
      </c>
      <c r="C47" s="5" t="n">
        <v>5491</v>
      </c>
      <c r="D47" s="5" t="n">
        <v>4520</v>
      </c>
    </row>
    <row r="48" spans="1:4">
      <c r="A48" s="4" t="s">
        <v>401</v>
      </c>
    </row>
    <row r="49" spans="1:4">
      <c r="A49" s="3" t="s">
        <v>604</v>
      </c>
    </row>
    <row r="50" spans="1:4">
      <c r="A50" s="4" t="s">
        <v>69</v>
      </c>
      <c r="B50" s="9" t="n">
        <v>24199.8</v>
      </c>
      <c r="C50" s="9" t="n">
        <v>25104.1</v>
      </c>
      <c r="D50" s="9" t="n">
        <v>23301.1</v>
      </c>
    </row>
    <row r="51" spans="1:4">
      <c r="A51" s="4" t="s">
        <v>70</v>
      </c>
      <c r="B51" s="9" t="n">
        <v>4323.2</v>
      </c>
      <c r="C51" s="9" t="n">
        <v>4158.8</v>
      </c>
      <c r="D51" s="9" t="n">
        <v>4281.8</v>
      </c>
    </row>
    <row r="52" spans="1:4">
      <c r="A52" s="4" t="s">
        <v>84</v>
      </c>
      <c r="B52" s="9" t="n">
        <v>4287.9</v>
      </c>
      <c r="C52" s="9" t="n">
        <v>4118.7</v>
      </c>
      <c r="D52" s="9" t="n">
        <v>4224.6</v>
      </c>
    </row>
    <row r="53" spans="1:4">
      <c r="A53" s="4" t="s">
        <v>87</v>
      </c>
      <c r="B53" s="9" t="n">
        <v>20742.1</v>
      </c>
      <c r="C53" s="9" t="n">
        <v>20400.4</v>
      </c>
      <c r="D53" s="9" t="n">
        <v>18732.7</v>
      </c>
    </row>
    <row r="54" spans="1:4">
      <c r="A54" s="4" t="s">
        <v>611</v>
      </c>
    </row>
    <row r="55" spans="1:4">
      <c r="A55" s="3" t="s">
        <v>604</v>
      </c>
    </row>
    <row r="56" spans="1:4">
      <c r="A56" s="4" t="s">
        <v>84</v>
      </c>
      <c r="B56" s="5" t="n">
        <v>4274</v>
      </c>
      <c r="C56" s="5" t="n">
        <v>4118</v>
      </c>
      <c r="D56" s="5" t="n">
        <v>4225</v>
      </c>
    </row>
    <row r="57" spans="1:4">
      <c r="A57" s="4" t="s">
        <v>605</v>
      </c>
      <c r="B57" s="5" t="n">
        <v>6559</v>
      </c>
      <c r="C57" s="5" t="n">
        <v>6079</v>
      </c>
      <c r="D57" s="5" t="n">
        <v>5345</v>
      </c>
    </row>
    <row r="58" spans="1:4">
      <c r="A58" s="4" t="s">
        <v>87</v>
      </c>
      <c r="B58" s="5" t="n">
        <v>20769</v>
      </c>
      <c r="C58" s="5" t="n">
        <v>20606</v>
      </c>
      <c r="D58" s="5" t="n">
        <v>18864</v>
      </c>
    </row>
    <row r="59" spans="1:4">
      <c r="A59" s="4" t="s">
        <v>612</v>
      </c>
    </row>
    <row r="60" spans="1:4">
      <c r="A60" s="3" t="s">
        <v>604</v>
      </c>
    </row>
    <row r="61" spans="1:4">
      <c r="A61" s="4" t="s">
        <v>69</v>
      </c>
      <c r="B61" s="5" t="n">
        <v>23997</v>
      </c>
      <c r="C61" s="5" t="n">
        <v>24946</v>
      </c>
      <c r="D61" s="5" t="n">
        <v>23141</v>
      </c>
    </row>
    <row r="62" spans="1:4">
      <c r="A62" s="4" t="s">
        <v>70</v>
      </c>
      <c r="B62" s="5" t="n">
        <v>4273</v>
      </c>
      <c r="C62" s="5" t="n">
        <v>4130</v>
      </c>
      <c r="D62" s="5" t="n">
        <v>4253</v>
      </c>
    </row>
    <row r="63" spans="1:4">
      <c r="A63" s="4" t="s">
        <v>613</v>
      </c>
    </row>
    <row r="64" spans="1:4">
      <c r="A64" s="3" t="s">
        <v>604</v>
      </c>
    </row>
    <row r="65" spans="1:4">
      <c r="A65" s="4" t="s">
        <v>69</v>
      </c>
      <c r="B65" s="5" t="n">
        <v>24200</v>
      </c>
      <c r="C65" s="5" t="n">
        <v>25104</v>
      </c>
      <c r="D65" s="5" t="n">
        <v>23301</v>
      </c>
    </row>
    <row r="66" spans="1:4">
      <c r="A66" s="4" t="s">
        <v>70</v>
      </c>
      <c r="B66" s="5" t="n">
        <v>4323</v>
      </c>
      <c r="C66" s="5" t="n">
        <v>4159</v>
      </c>
      <c r="D66" s="5" t="n">
        <v>4282</v>
      </c>
    </row>
    <row r="67" spans="1:4">
      <c r="A67" s="4" t="s">
        <v>84</v>
      </c>
      <c r="B67" s="5" t="n">
        <v>4288</v>
      </c>
      <c r="C67" s="5" t="n">
        <v>4119</v>
      </c>
      <c r="D67" s="5" t="n">
        <v>4225</v>
      </c>
    </row>
    <row r="68" spans="1:4">
      <c r="A68" s="4" t="s">
        <v>605</v>
      </c>
      <c r="B68" s="5" t="n">
        <v>6566</v>
      </c>
      <c r="C68" s="5" t="n">
        <v>6064</v>
      </c>
      <c r="D68" s="5" t="n">
        <v>5339</v>
      </c>
    </row>
    <row r="69" spans="1:4">
      <c r="A69" s="4" t="s">
        <v>87</v>
      </c>
      <c r="B69" s="7" t="n">
        <v>20742</v>
      </c>
      <c r="C69" s="7" t="n">
        <v>20400</v>
      </c>
      <c r="D69" s="7" t="n">
        <v>18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4</v>
      </c>
      <c r="C1" s="2" t="s">
        <v>62</v>
      </c>
      <c r="D1" s="2" t="s">
        <v>25</v>
      </c>
    </row>
    <row r="2" spans="1:4">
      <c r="A2" s="3" t="s">
        <v>274</v>
      </c>
    </row>
    <row r="3" spans="1:4">
      <c r="A3" s="4" t="s">
        <v>66</v>
      </c>
      <c r="B3" s="8" t="n">
        <v>479.3</v>
      </c>
      <c r="C3" s="8" t="n">
        <v>451.6</v>
      </c>
      <c r="D3" s="8" t="n">
        <v>546.3</v>
      </c>
    </row>
    <row r="4" spans="1:4">
      <c r="A4" s="4" t="s">
        <v>615</v>
      </c>
      <c r="B4" s="5" t="n">
        <v>194</v>
      </c>
      <c r="C4" s="5" t="n">
        <v>235</v>
      </c>
      <c r="D4" s="5" t="n">
        <v>216</v>
      </c>
    </row>
    <row r="5" spans="1:4">
      <c r="A5" s="4" t="s">
        <v>616</v>
      </c>
      <c r="B5" s="5" t="n">
        <v>371</v>
      </c>
      <c r="C5" s="5" t="n">
        <v>158</v>
      </c>
      <c r="D5" s="5" t="n">
        <v>131</v>
      </c>
    </row>
    <row r="6" spans="1:4">
      <c r="A6" s="4" t="s">
        <v>617</v>
      </c>
      <c r="B6" s="5" t="n">
        <v>0</v>
      </c>
      <c r="D6" s="5" t="n">
        <v>0</v>
      </c>
    </row>
    <row r="7" spans="1:4">
      <c r="A7" s="4" t="s">
        <v>618</v>
      </c>
      <c r="B7" s="5" t="n">
        <v>0</v>
      </c>
      <c r="D7" s="5" t="n">
        <v>0</v>
      </c>
    </row>
    <row r="8" spans="1:4">
      <c r="A8" s="4" t="s">
        <v>619</v>
      </c>
      <c r="B8" s="5" t="n">
        <v>0</v>
      </c>
      <c r="D8" s="5" t="n">
        <v>0</v>
      </c>
    </row>
    <row r="9" spans="1:4">
      <c r="A9" s="4" t="s">
        <v>620</v>
      </c>
      <c r="B9" s="5" t="n">
        <v>0</v>
      </c>
      <c r="D9" s="5" t="n">
        <v>0</v>
      </c>
    </row>
    <row r="10" spans="1:4">
      <c r="A10" s="4" t="s">
        <v>621</v>
      </c>
    </row>
    <row r="11" spans="1:4">
      <c r="A11" s="3" t="s">
        <v>274</v>
      </c>
    </row>
    <row r="12" spans="1:4">
      <c r="A12" s="4" t="s">
        <v>615</v>
      </c>
      <c r="B12" s="5" t="n">
        <v>194</v>
      </c>
      <c r="C12" s="5" t="n">
        <v>235</v>
      </c>
      <c r="D12" s="5" t="n">
        <v>216</v>
      </c>
    </row>
    <row r="13" spans="1:4">
      <c r="A13" s="4" t="s">
        <v>622</v>
      </c>
    </row>
    <row r="14" spans="1:4">
      <c r="A14" s="3" t="s">
        <v>274</v>
      </c>
    </row>
    <row r="15" spans="1:4">
      <c r="A15" s="4" t="s">
        <v>616</v>
      </c>
      <c r="B15" s="5" t="n">
        <v>371</v>
      </c>
      <c r="C15" s="5" t="n">
        <v>158</v>
      </c>
      <c r="D15" s="5" t="n">
        <v>131</v>
      </c>
    </row>
    <row r="16" spans="1:4">
      <c r="A16" s="4" t="s">
        <v>623</v>
      </c>
    </row>
    <row r="17" spans="1:4">
      <c r="A17" s="3" t="s">
        <v>274</v>
      </c>
    </row>
    <row r="18" spans="1:4">
      <c r="A18" s="4" t="s">
        <v>66</v>
      </c>
      <c r="B18" s="5" t="n">
        <v>479</v>
      </c>
      <c r="C18" s="5" t="n">
        <v>452</v>
      </c>
      <c r="D18" s="5" t="n">
        <v>546</v>
      </c>
    </row>
    <row r="19" spans="1:4">
      <c r="A19" s="4" t="s">
        <v>624</v>
      </c>
      <c r="B19" s="5" t="n">
        <v>673</v>
      </c>
      <c r="C19" s="5" t="n">
        <v>687</v>
      </c>
      <c r="D19" s="5" t="n">
        <v>762</v>
      </c>
    </row>
    <row r="20" spans="1:4">
      <c r="A20" s="4" t="s">
        <v>625</v>
      </c>
    </row>
    <row r="21" spans="1:4">
      <c r="A21" s="3" t="s">
        <v>274</v>
      </c>
    </row>
    <row r="22" spans="1:4">
      <c r="A22" s="4" t="s">
        <v>66</v>
      </c>
      <c r="B22" s="5" t="n">
        <v>86</v>
      </c>
      <c r="C22" s="5" t="n">
        <v>77</v>
      </c>
      <c r="D22" s="5" t="n">
        <v>79</v>
      </c>
    </row>
    <row r="23" spans="1:4">
      <c r="A23" s="4" t="s">
        <v>626</v>
      </c>
    </row>
    <row r="24" spans="1:4">
      <c r="A24" s="3" t="s">
        <v>274</v>
      </c>
    </row>
    <row r="25" spans="1:4">
      <c r="A25" s="4" t="s">
        <v>66</v>
      </c>
      <c r="B25" s="5" t="n">
        <v>46</v>
      </c>
      <c r="C25" s="5" t="n">
        <v>48</v>
      </c>
      <c r="D25" s="5" t="n">
        <v>135</v>
      </c>
    </row>
    <row r="26" spans="1:4">
      <c r="A26" s="4" t="s">
        <v>627</v>
      </c>
    </row>
    <row r="27" spans="1:4">
      <c r="A27" s="3" t="s">
        <v>274</v>
      </c>
    </row>
    <row r="28" spans="1:4">
      <c r="A28" s="4" t="s">
        <v>66</v>
      </c>
      <c r="B28" s="5" t="n">
        <v>14</v>
      </c>
      <c r="C28" s="5" t="n">
        <v>15</v>
      </c>
      <c r="D28" s="5" t="n">
        <v>15</v>
      </c>
    </row>
    <row r="29" spans="1:4">
      <c r="A29" s="4" t="s">
        <v>628</v>
      </c>
    </row>
    <row r="30" spans="1:4">
      <c r="A30" s="3" t="s">
        <v>274</v>
      </c>
    </row>
    <row r="31" spans="1:4">
      <c r="A31" s="4" t="s">
        <v>66</v>
      </c>
      <c r="B31" s="5" t="n">
        <v>42</v>
      </c>
      <c r="C31" s="5" t="n">
        <v>44</v>
      </c>
      <c r="D31" s="5" t="n">
        <v>46</v>
      </c>
    </row>
    <row r="32" spans="1:4">
      <c r="A32" s="4" t="s">
        <v>629</v>
      </c>
    </row>
    <row r="33" spans="1:4">
      <c r="A33" s="3" t="s">
        <v>274</v>
      </c>
    </row>
    <row r="34" spans="1:4">
      <c r="A34" s="4" t="s">
        <v>89</v>
      </c>
      <c r="B34" s="5" t="n">
        <v>371</v>
      </c>
      <c r="C34" s="5" t="n">
        <v>158</v>
      </c>
      <c r="D34" s="5" t="n">
        <v>131</v>
      </c>
    </row>
    <row r="35" spans="1:4">
      <c r="A35" s="4" t="s">
        <v>630</v>
      </c>
    </row>
    <row r="36" spans="1:4">
      <c r="A36" s="3" t="s">
        <v>274</v>
      </c>
    </row>
    <row r="37" spans="1:4">
      <c r="A37" s="4" t="s">
        <v>615</v>
      </c>
      <c r="B37" s="5" t="n">
        <v>87</v>
      </c>
      <c r="C37" s="5" t="n">
        <v>116</v>
      </c>
      <c r="D37" s="5" t="n">
        <v>142</v>
      </c>
    </row>
    <row r="38" spans="1:4">
      <c r="A38" s="4" t="s">
        <v>631</v>
      </c>
    </row>
    <row r="39" spans="1:4">
      <c r="A39" s="3" t="s">
        <v>274</v>
      </c>
    </row>
    <row r="40" spans="1:4">
      <c r="A40" s="4" t="s">
        <v>616</v>
      </c>
      <c r="B40" s="5" t="n">
        <v>341</v>
      </c>
      <c r="C40" s="5" t="n">
        <v>131</v>
      </c>
      <c r="D40" s="5" t="n">
        <v>79</v>
      </c>
    </row>
    <row r="41" spans="1:4">
      <c r="A41" s="4" t="s">
        <v>632</v>
      </c>
    </row>
    <row r="42" spans="1:4">
      <c r="A42" s="3" t="s">
        <v>274</v>
      </c>
    </row>
    <row r="43" spans="1:4">
      <c r="A43" s="4" t="s">
        <v>615</v>
      </c>
      <c r="B43" s="5" t="n">
        <v>101</v>
      </c>
      <c r="C43" s="5" t="n">
        <v>108</v>
      </c>
      <c r="D43" s="5" t="n">
        <v>60</v>
      </c>
    </row>
    <row r="44" spans="1:4">
      <c r="A44" s="4" t="s">
        <v>633</v>
      </c>
    </row>
    <row r="45" spans="1:4">
      <c r="A45" s="3" t="s">
        <v>274</v>
      </c>
    </row>
    <row r="46" spans="1:4">
      <c r="A46" s="4" t="s">
        <v>616</v>
      </c>
      <c r="B46" s="5" t="n">
        <v>28</v>
      </c>
      <c r="C46" s="5" t="n">
        <v>26</v>
      </c>
      <c r="D46" s="5" t="n">
        <v>50</v>
      </c>
    </row>
    <row r="47" spans="1:4">
      <c r="A47" s="4" t="s">
        <v>634</v>
      </c>
    </row>
    <row r="48" spans="1:4">
      <c r="A48" s="3" t="s">
        <v>274</v>
      </c>
    </row>
    <row r="49" spans="1:4">
      <c r="A49" s="4" t="s">
        <v>615</v>
      </c>
      <c r="B49" s="5" t="n">
        <v>6</v>
      </c>
      <c r="C49" s="5" t="n">
        <v>11</v>
      </c>
      <c r="D49" s="5" t="n">
        <v>14</v>
      </c>
    </row>
    <row r="50" spans="1:4">
      <c r="A50" s="4" t="s">
        <v>635</v>
      </c>
    </row>
    <row r="51" spans="1:4">
      <c r="A51" s="3" t="s">
        <v>274</v>
      </c>
    </row>
    <row r="52" spans="1:4">
      <c r="A52" s="4" t="s">
        <v>616</v>
      </c>
      <c r="B52" s="5" t="n">
        <v>2</v>
      </c>
      <c r="C52" s="5" t="n">
        <v>1</v>
      </c>
      <c r="D52" s="5" t="n">
        <v>2</v>
      </c>
    </row>
    <row r="53" spans="1:4">
      <c r="A53" s="4" t="s">
        <v>636</v>
      </c>
    </row>
    <row r="54" spans="1:4">
      <c r="A54" s="3" t="s">
        <v>274</v>
      </c>
    </row>
    <row r="55" spans="1:4">
      <c r="A55" s="4" t="s">
        <v>66</v>
      </c>
      <c r="B55" s="5" t="n">
        <v>46</v>
      </c>
      <c r="C55" s="5" t="n">
        <v>39</v>
      </c>
      <c r="D55" s="5" t="n">
        <v>39</v>
      </c>
    </row>
    <row r="56" spans="1:4">
      <c r="A56" s="4" t="s">
        <v>637</v>
      </c>
    </row>
    <row r="57" spans="1:4">
      <c r="A57" s="3" t="s">
        <v>274</v>
      </c>
    </row>
    <row r="58" spans="1:4">
      <c r="A58" s="4" t="s">
        <v>66</v>
      </c>
      <c r="B58" s="5" t="n">
        <v>137</v>
      </c>
      <c r="C58" s="5" t="n">
        <v>135</v>
      </c>
      <c r="D58" s="5" t="n">
        <v>132</v>
      </c>
    </row>
    <row r="59" spans="1:4">
      <c r="A59" s="4" t="s">
        <v>638</v>
      </c>
    </row>
    <row r="60" spans="1:4">
      <c r="A60" s="3" t="s">
        <v>274</v>
      </c>
    </row>
    <row r="61" spans="1:4">
      <c r="A61" s="4" t="s">
        <v>66</v>
      </c>
      <c r="B61" s="5" t="n">
        <v>133</v>
      </c>
      <c r="C61" s="5" t="n">
        <v>118</v>
      </c>
      <c r="D61" s="5" t="n">
        <v>118</v>
      </c>
    </row>
    <row r="62" spans="1:4">
      <c r="A62" s="4" t="s">
        <v>639</v>
      </c>
    </row>
    <row r="63" spans="1:4">
      <c r="A63" s="3" t="s">
        <v>274</v>
      </c>
    </row>
    <row r="64" spans="1:4">
      <c r="A64" s="4" t="s">
        <v>66</v>
      </c>
      <c r="B64" s="5" t="n">
        <v>17</v>
      </c>
      <c r="C64" s="5" t="n">
        <v>20</v>
      </c>
      <c r="D64" s="5" t="n">
        <v>28</v>
      </c>
    </row>
    <row r="65" spans="1:4">
      <c r="A65" s="4" t="s">
        <v>640</v>
      </c>
    </row>
    <row r="66" spans="1:4">
      <c r="A66" s="3" t="s">
        <v>274</v>
      </c>
    </row>
    <row r="67" spans="1:4">
      <c r="A67" s="4" t="s">
        <v>66</v>
      </c>
      <c r="B67" s="7" t="n">
        <v>14</v>
      </c>
      <c r="C67" s="7" t="n">
        <v>17</v>
      </c>
      <c r="D67" s="7"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91</v>
      </c>
    </row>
    <row r="2" spans="1:2">
      <c r="A2" s="3" t="s">
        <v>642</v>
      </c>
    </row>
    <row r="3" spans="1:2">
      <c r="A3" s="4" t="s">
        <v>643</v>
      </c>
      <c r="B3" s="7" t="n">
        <v>29</v>
      </c>
    </row>
    <row r="4" spans="1:2">
      <c r="A4" s="4" t="s">
        <v>644</v>
      </c>
      <c r="B4" s="5" t="n">
        <v>107</v>
      </c>
    </row>
    <row r="5" spans="1:2">
      <c r="A5" s="4" t="s">
        <v>645</v>
      </c>
      <c r="B5" s="5" t="n">
        <v>95</v>
      </c>
    </row>
    <row r="6" spans="1:2">
      <c r="A6" s="4" t="s">
        <v>646</v>
      </c>
      <c r="B6" s="5" t="n">
        <v>62</v>
      </c>
    </row>
    <row r="7" spans="1:2">
      <c r="A7" s="4" t="s">
        <v>647</v>
      </c>
      <c r="B7" s="5" t="n">
        <v>139</v>
      </c>
    </row>
    <row r="8" spans="1:2">
      <c r="A8" s="4" t="s">
        <v>648</v>
      </c>
      <c r="B8" s="5" t="n">
        <v>432</v>
      </c>
    </row>
    <row r="9" spans="1:2">
      <c r="A9" s="3" t="s">
        <v>649</v>
      </c>
    </row>
    <row r="10" spans="1:2">
      <c r="A10" s="4" t="s">
        <v>650</v>
      </c>
      <c r="B10" s="5" t="n">
        <v>28</v>
      </c>
    </row>
    <row r="11" spans="1:2">
      <c r="A11" s="4" t="s">
        <v>651</v>
      </c>
      <c r="B11" s="5" t="n">
        <v>105</v>
      </c>
    </row>
    <row r="12" spans="1:2">
      <c r="A12" s="4" t="s">
        <v>652</v>
      </c>
      <c r="B12" s="5" t="n">
        <v>91</v>
      </c>
    </row>
    <row r="13" spans="1:2">
      <c r="A13" s="4" t="s">
        <v>653</v>
      </c>
      <c r="B13" s="5" t="n">
        <v>62</v>
      </c>
    </row>
    <row r="14" spans="1:2">
      <c r="A14" s="4" t="s">
        <v>654</v>
      </c>
      <c r="B14" s="5" t="n">
        <v>133</v>
      </c>
    </row>
    <row r="15" spans="1:2">
      <c r="A15" s="4" t="s">
        <v>655</v>
      </c>
      <c r="B15" s="7" t="n">
        <v>4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3</v>
      </c>
      <c r="D1" s="2" t="s">
        <v>1</v>
      </c>
    </row>
    <row r="2" spans="1:5">
      <c r="B2" s="2" t="s">
        <v>24</v>
      </c>
      <c r="C2" s="2" t="s">
        <v>25</v>
      </c>
      <c r="D2" s="2" t="s">
        <v>24</v>
      </c>
      <c r="E2" s="2" t="s">
        <v>25</v>
      </c>
    </row>
    <row r="3" spans="1:5">
      <c r="A3" s="3" t="s">
        <v>657</v>
      </c>
    </row>
    <row r="4" spans="1:5">
      <c r="A4" s="4" t="s">
        <v>500</v>
      </c>
      <c r="B4" s="7" t="n">
        <v>15</v>
      </c>
      <c r="C4" s="7" t="n">
        <v>23</v>
      </c>
      <c r="D4" s="7" t="n">
        <v>17</v>
      </c>
      <c r="E4" s="7" t="n">
        <v>28</v>
      </c>
    </row>
    <row r="5" spans="1:5">
      <c r="A5" s="4" t="s">
        <v>658</v>
      </c>
      <c r="B5" s="5" t="n">
        <v>-1</v>
      </c>
      <c r="C5" s="5" t="n">
        <v>-1</v>
      </c>
      <c r="D5" s="5" t="n">
        <v>-3</v>
      </c>
      <c r="E5" s="5" t="n">
        <v>-6</v>
      </c>
    </row>
    <row r="6" spans="1:5">
      <c r="A6" s="4" t="s">
        <v>659</v>
      </c>
      <c r="C6" s="5" t="n">
        <v>1</v>
      </c>
      <c r="E6" s="5" t="n">
        <v>1</v>
      </c>
    </row>
    <row r="7" spans="1:5">
      <c r="A7" s="4" t="s">
        <v>505</v>
      </c>
      <c r="B7" s="7" t="n">
        <v>14</v>
      </c>
      <c r="C7" s="7" t="n">
        <v>23</v>
      </c>
      <c r="D7" s="7" t="n">
        <v>14</v>
      </c>
      <c r="E7" s="7"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8"/>
    <col customWidth="1" max="5" min="5" width="46"/>
    <col customWidth="1" max="6" min="6" width="25"/>
    <col customWidth="1" max="7" min="7" width="11"/>
  </cols>
  <sheetData>
    <row r="1" spans="1:7">
      <c r="A1" s="1" t="s">
        <v>144</v>
      </c>
      <c r="B1" s="2" t="s">
        <v>145</v>
      </c>
      <c r="C1" s="2" t="s">
        <v>146</v>
      </c>
      <c r="D1" s="2" t="s">
        <v>147</v>
      </c>
      <c r="E1" s="2" t="s">
        <v>148</v>
      </c>
      <c r="F1" s="2" t="s">
        <v>149</v>
      </c>
      <c r="G1" s="2" t="s">
        <v>30</v>
      </c>
    </row>
    <row r="2" spans="1:7">
      <c r="A2" s="4" t="s">
        <v>150</v>
      </c>
      <c r="B2" s="8" t="n">
        <v>3911.8</v>
      </c>
      <c r="C2" s="8" t="n">
        <v>-15677.1</v>
      </c>
      <c r="D2" s="8" t="n">
        <v>23911.3</v>
      </c>
      <c r="E2" s="7" t="n">
        <v>-5626</v>
      </c>
      <c r="F2" s="8" t="n">
        <v>10.8</v>
      </c>
      <c r="G2" s="8" t="n">
        <v>6530.8</v>
      </c>
    </row>
    <row r="3" spans="1:7">
      <c r="A3" s="3" t="s">
        <v>151</v>
      </c>
    </row>
    <row r="4" spans="1:7">
      <c r="A4" s="4" t="s">
        <v>152</v>
      </c>
      <c r="D4" s="9" t="n">
        <v>1007.5</v>
      </c>
      <c r="F4" s="9" t="n">
        <v>-0.8</v>
      </c>
      <c r="G4" s="9" t="n">
        <v>1006.7</v>
      </c>
    </row>
    <row r="5" spans="1:7">
      <c r="A5" s="4" t="s">
        <v>153</v>
      </c>
      <c r="E5" s="9" t="n">
        <v>130.5</v>
      </c>
      <c r="G5" s="9" t="n">
        <v>130.5</v>
      </c>
    </row>
    <row r="6" spans="1:7">
      <c r="A6" s="4" t="s">
        <v>137</v>
      </c>
      <c r="C6" s="9" t="n">
        <v>-6.2</v>
      </c>
      <c r="G6" s="9" t="n">
        <v>-6.2</v>
      </c>
    </row>
    <row r="7" spans="1:7">
      <c r="A7" s="4" t="s">
        <v>154</v>
      </c>
      <c r="C7" s="9" t="n">
        <v>162.3</v>
      </c>
      <c r="G7" s="9" t="n">
        <v>162.3</v>
      </c>
    </row>
    <row r="8" spans="1:7">
      <c r="A8" s="4" t="s">
        <v>155</v>
      </c>
      <c r="D8" s="9" t="n">
        <v>-382.9</v>
      </c>
      <c r="F8" s="9" t="n">
        <v>-0.7</v>
      </c>
      <c r="G8" s="9" t="n">
        <v>-383.6</v>
      </c>
    </row>
    <row r="9" spans="1:7">
      <c r="A9" s="4" t="s">
        <v>156</v>
      </c>
      <c r="B9" s="9" t="n">
        <v>253.6</v>
      </c>
      <c r="D9" s="9" t="n">
        <v>-0.1</v>
      </c>
      <c r="F9" s="9" t="n">
        <v>-0.2</v>
      </c>
      <c r="G9" s="9" t="n">
        <v>253.3</v>
      </c>
    </row>
    <row r="10" spans="1:7">
      <c r="A10" s="4" t="s">
        <v>157</v>
      </c>
      <c r="B10" s="9" t="n">
        <v>4165.4</v>
      </c>
      <c r="C10" s="5" t="n">
        <v>-15521</v>
      </c>
      <c r="D10" s="9" t="n">
        <v>24535.8</v>
      </c>
      <c r="E10" s="9" t="n">
        <v>-5495.5</v>
      </c>
      <c r="F10" s="9" t="n">
        <v>9.1</v>
      </c>
      <c r="G10" s="9" t="n">
        <v>7693.8</v>
      </c>
    </row>
    <row r="11" spans="1:7">
      <c r="A11" s="4" t="s">
        <v>158</v>
      </c>
      <c r="G11" s="5" t="n">
        <v>14</v>
      </c>
    </row>
    <row r="12" spans="1:7">
      <c r="A12" s="4" t="s">
        <v>159</v>
      </c>
      <c r="G12" s="5" t="n">
        <v>14</v>
      </c>
    </row>
    <row r="13" spans="1:7">
      <c r="A13" s="4" t="s">
        <v>160</v>
      </c>
      <c r="B13" s="9" t="n">
        <v>4280.5</v>
      </c>
      <c r="C13" s="9" t="n">
        <v>-15460.8</v>
      </c>
      <c r="D13" s="9" t="n">
        <v>25301.3</v>
      </c>
      <c r="E13" s="9" t="n">
        <v>-4563.7</v>
      </c>
      <c r="F13" s="9" t="n">
        <v>3.2</v>
      </c>
      <c r="G13" s="9" t="n">
        <v>9560.5</v>
      </c>
    </row>
    <row r="14" spans="1:7">
      <c r="A14" s="3" t="s">
        <v>151</v>
      </c>
    </row>
    <row r="15" spans="1:7">
      <c r="A15" s="4" t="s">
        <v>152</v>
      </c>
      <c r="D15" s="9" t="n">
        <v>673.2</v>
      </c>
      <c r="F15" s="9" t="n">
        <v>1.1</v>
      </c>
      <c r="G15" s="9" t="n">
        <v>674.3</v>
      </c>
    </row>
    <row r="16" spans="1:7">
      <c r="A16" s="4" t="s">
        <v>153</v>
      </c>
      <c r="E16" s="9" t="n">
        <v>390.5</v>
      </c>
      <c r="F16" s="9" t="n">
        <v>0.4</v>
      </c>
      <c r="G16" s="9" t="n">
        <v>390.9</v>
      </c>
    </row>
    <row r="17" spans="1:7">
      <c r="A17" s="4" t="s">
        <v>137</v>
      </c>
      <c r="C17" s="9" t="n">
        <v>-60.6</v>
      </c>
      <c r="G17" s="9" t="n">
        <v>-60.6</v>
      </c>
    </row>
    <row r="18" spans="1:7">
      <c r="A18" s="4" t="s">
        <v>154</v>
      </c>
      <c r="C18" s="9" t="n">
        <v>95.5</v>
      </c>
      <c r="G18" s="9" t="n">
        <v>95.5</v>
      </c>
    </row>
    <row r="19" spans="1:7">
      <c r="A19" s="4" t="s">
        <v>155</v>
      </c>
      <c r="D19" s="9" t="n">
        <v>-389.5</v>
      </c>
      <c r="F19" s="9" t="n">
        <v>-2.7</v>
      </c>
      <c r="G19" s="9" t="n">
        <v>-392.2</v>
      </c>
    </row>
    <row r="20" spans="1:7">
      <c r="A20" s="4" t="s">
        <v>161</v>
      </c>
      <c r="F20" s="9" t="n">
        <v>7.5</v>
      </c>
      <c r="G20" s="9" t="n">
        <v>7.5</v>
      </c>
    </row>
    <row r="21" spans="1:7">
      <c r="A21" s="4" t="s">
        <v>156</v>
      </c>
      <c r="B21" s="9" t="n">
        <v>142.9</v>
      </c>
      <c r="D21" s="5" t="n">
        <v>1</v>
      </c>
      <c r="F21" s="9" t="n">
        <v>0.2</v>
      </c>
      <c r="G21" s="9" t="n">
        <v>144.1</v>
      </c>
    </row>
    <row r="22" spans="1:7">
      <c r="A22" s="4" t="s">
        <v>162</v>
      </c>
      <c r="B22" s="8" t="n">
        <v>4423.4</v>
      </c>
      <c r="C22" s="8" t="n">
        <v>-15425.9</v>
      </c>
      <c r="D22" s="7" t="n">
        <v>25586</v>
      </c>
      <c r="E22" s="8" t="n">
        <v>-4173.2</v>
      </c>
      <c r="F22" s="8" t="n">
        <v>9.699999999999999</v>
      </c>
      <c r="G22" s="5" t="n">
        <v>10420</v>
      </c>
    </row>
    <row r="23" spans="1:7">
      <c r="A23" s="4" t="s">
        <v>163</v>
      </c>
      <c r="G23" s="5" t="n">
        <v>14</v>
      </c>
    </row>
    <row r="24" spans="1:7">
      <c r="A24" s="3" t="s">
        <v>164</v>
      </c>
    </row>
    <row r="25" spans="1:7">
      <c r="A25" s="4" t="s">
        <v>52</v>
      </c>
      <c r="G25" s="9" t="n">
        <v>0.6</v>
      </c>
    </row>
    <row r="26" spans="1:7">
      <c r="A26" s="4" t="s">
        <v>165</v>
      </c>
      <c r="G26" s="8" t="n">
        <v>1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61</v>
      </c>
    </row>
    <row r="2" spans="1:2">
      <c r="A2" s="4" t="s">
        <v>662</v>
      </c>
    </row>
    <row r="3" spans="1:2">
      <c r="A3" s="3" t="s">
        <v>663</v>
      </c>
    </row>
    <row r="4" spans="1:2">
      <c r="A4" s="4" t="s">
        <v>75</v>
      </c>
      <c r="B4" s="7" t="n">
        <v>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4</v>
      </c>
      <c r="C2" s="2" t="s">
        <v>62</v>
      </c>
      <c r="D2" s="2" t="s">
        <v>25</v>
      </c>
    </row>
    <row r="3" spans="1:4">
      <c r="A3" s="3" t="s">
        <v>665</v>
      </c>
    </row>
    <row r="4" spans="1:4">
      <c r="A4" s="4" t="s">
        <v>666</v>
      </c>
      <c r="B4" s="7" t="n">
        <v>9</v>
      </c>
    </row>
    <row r="5" spans="1:4">
      <c r="A5" s="4" t="s">
        <v>667</v>
      </c>
      <c r="B5" s="4" t="s">
        <v>668</v>
      </c>
    </row>
    <row r="6" spans="1:4">
      <c r="A6" s="4" t="s">
        <v>669</v>
      </c>
      <c r="B6" s="7" t="n">
        <v>0</v>
      </c>
    </row>
    <row r="7" spans="1:4">
      <c r="A7" s="4" t="s">
        <v>670</v>
      </c>
    </row>
    <row r="8" spans="1:4">
      <c r="A8" s="3" t="s">
        <v>665</v>
      </c>
    </row>
    <row r="9" spans="1:4">
      <c r="A9" s="4" t="s">
        <v>671</v>
      </c>
      <c r="B9" s="5" t="n">
        <v>1800</v>
      </c>
      <c r="C9" s="7" t="n">
        <v>1700</v>
      </c>
      <c r="D9" s="7" t="n">
        <v>1600</v>
      </c>
    </row>
    <row r="10" spans="1:4">
      <c r="A10" s="4" t="s">
        <v>672</v>
      </c>
    </row>
    <row r="11" spans="1:4">
      <c r="A11" s="3" t="s">
        <v>665</v>
      </c>
    </row>
    <row r="12" spans="1:4">
      <c r="A12" s="4" t="s">
        <v>671</v>
      </c>
      <c r="B12" s="7" t="n">
        <v>11</v>
      </c>
      <c r="C12" s="7" t="n">
        <v>22</v>
      </c>
      <c r="D12" s="7" t="n">
        <v>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23</v>
      </c>
      <c r="D1" s="2" t="s">
        <v>1</v>
      </c>
    </row>
    <row r="2" spans="1:6">
      <c r="B2" s="2" t="s">
        <v>24</v>
      </c>
      <c r="C2" s="2" t="s">
        <v>25</v>
      </c>
      <c r="D2" s="2" t="s">
        <v>24</v>
      </c>
      <c r="E2" s="2" t="s">
        <v>25</v>
      </c>
      <c r="F2" s="2" t="s">
        <v>62</v>
      </c>
    </row>
    <row r="3" spans="1:6">
      <c r="A3" s="3" t="s">
        <v>674</v>
      </c>
    </row>
    <row r="4" spans="1:6">
      <c r="A4" s="4" t="s">
        <v>675</v>
      </c>
      <c r="B4" s="7" t="n">
        <v>-2</v>
      </c>
      <c r="C4" s="7" t="n">
        <v>0</v>
      </c>
      <c r="D4" s="7" t="n">
        <v>-3</v>
      </c>
      <c r="E4" s="7" t="n">
        <v>2</v>
      </c>
    </row>
    <row r="5" spans="1:6">
      <c r="A5" s="3" t="s">
        <v>676</v>
      </c>
    </row>
    <row r="6" spans="1:6">
      <c r="A6" s="4" t="s">
        <v>677</v>
      </c>
      <c r="B6" s="5" t="n">
        <v>-123</v>
      </c>
      <c r="C6" s="5" t="n">
        <v>32</v>
      </c>
      <c r="D6" s="5" t="n">
        <v>-271</v>
      </c>
      <c r="E6" s="5" t="n">
        <v>-202</v>
      </c>
    </row>
    <row r="7" spans="1:6">
      <c r="A7" s="4" t="s">
        <v>678</v>
      </c>
      <c r="B7" s="5" t="n">
        <v>5</v>
      </c>
      <c r="C7" s="5" t="n">
        <v>22</v>
      </c>
      <c r="D7" s="5" t="n">
        <v>17</v>
      </c>
      <c r="E7" s="5" t="n">
        <v>48</v>
      </c>
    </row>
    <row r="8" spans="1:6">
      <c r="A8" s="4" t="s">
        <v>679</v>
      </c>
      <c r="B8" s="5" t="n">
        <v>121</v>
      </c>
      <c r="C8" s="5" t="n">
        <v>-32</v>
      </c>
      <c r="D8" s="5" t="n">
        <v>268</v>
      </c>
      <c r="E8" s="5" t="n">
        <v>204</v>
      </c>
    </row>
    <row r="9" spans="1:6">
      <c r="A9" s="4" t="s">
        <v>680</v>
      </c>
      <c r="B9" s="5" t="n">
        <v>64</v>
      </c>
      <c r="C9" s="5" t="n">
        <v>61</v>
      </c>
      <c r="D9" s="5" t="n">
        <v>127</v>
      </c>
      <c r="E9" s="5" t="n">
        <v>126</v>
      </c>
    </row>
    <row r="10" spans="1:6">
      <c r="A10" s="4" t="s">
        <v>681</v>
      </c>
    </row>
    <row r="11" spans="1:6">
      <c r="A11" s="3" t="s">
        <v>674</v>
      </c>
    </row>
    <row r="12" spans="1:6">
      <c r="A12" s="4" t="s">
        <v>682</v>
      </c>
      <c r="B12" s="7" t="n">
        <v>8421</v>
      </c>
      <c r="C12" s="7" t="n">
        <v>7605</v>
      </c>
      <c r="D12" s="7" t="n">
        <v>8421</v>
      </c>
      <c r="E12" s="7" t="n">
        <v>7605</v>
      </c>
      <c r="F12" s="7" t="n">
        <v>866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4</v>
      </c>
      <c r="C1" s="2" t="s">
        <v>62</v>
      </c>
      <c r="D1" s="2" t="s">
        <v>25</v>
      </c>
    </row>
    <row r="2" spans="1:4">
      <c r="A2" s="4" t="s">
        <v>684</v>
      </c>
    </row>
    <row r="3" spans="1:4">
      <c r="A3" s="3" t="s">
        <v>685</v>
      </c>
    </row>
    <row r="4" spans="1:4">
      <c r="A4" s="4" t="s">
        <v>686</v>
      </c>
      <c r="B4" s="7" t="n">
        <v>7189</v>
      </c>
      <c r="C4" s="7" t="n">
        <v>6757</v>
      </c>
      <c r="D4" s="7" t="n">
        <v>5783</v>
      </c>
    </row>
    <row r="5" spans="1:4">
      <c r="A5" s="4" t="s">
        <v>687</v>
      </c>
    </row>
    <row r="6" spans="1:4">
      <c r="A6" s="3" t="s">
        <v>685</v>
      </c>
    </row>
    <row r="7" spans="1:4">
      <c r="A7" s="4" t="s">
        <v>686</v>
      </c>
      <c r="B7" s="5" t="n">
        <v>123</v>
      </c>
      <c r="C7" s="5" t="n">
        <v>253</v>
      </c>
      <c r="D7" s="5" t="n">
        <v>366</v>
      </c>
    </row>
    <row r="8" spans="1:4">
      <c r="A8" s="4" t="s">
        <v>688</v>
      </c>
    </row>
    <row r="9" spans="1:4">
      <c r="A9" s="3" t="s">
        <v>685</v>
      </c>
    </row>
    <row r="10" spans="1:4">
      <c r="A10" s="4" t="s">
        <v>686</v>
      </c>
      <c r="B10" s="5" t="n">
        <v>123</v>
      </c>
      <c r="C10" s="5" t="n">
        <v>253</v>
      </c>
      <c r="D10" s="5" t="n">
        <v>366</v>
      </c>
    </row>
    <row r="11" spans="1:4">
      <c r="A11" s="4" t="s">
        <v>689</v>
      </c>
    </row>
    <row r="12" spans="1:4">
      <c r="A12" s="3" t="s">
        <v>685</v>
      </c>
    </row>
    <row r="13" spans="1:4">
      <c r="A13" s="4" t="s">
        <v>686</v>
      </c>
      <c r="B13" s="5" t="n">
        <v>6791</v>
      </c>
      <c r="C13" s="5" t="n">
        <v>8499</v>
      </c>
      <c r="D13" s="5" t="n">
        <v>4600</v>
      </c>
    </row>
    <row r="14" spans="1:4">
      <c r="A14" s="4" t="s">
        <v>690</v>
      </c>
    </row>
    <row r="15" spans="1:4">
      <c r="A15" s="3" t="s">
        <v>685</v>
      </c>
    </row>
    <row r="16" spans="1:4">
      <c r="A16" s="4" t="s">
        <v>686</v>
      </c>
      <c r="B16" s="7" t="n">
        <v>92</v>
      </c>
      <c r="C16" s="7" t="n">
        <v>66</v>
      </c>
      <c r="D16" s="7" t="n">
        <v>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4</v>
      </c>
      <c r="C1" s="2" t="s">
        <v>62</v>
      </c>
      <c r="D1" s="2" t="s">
        <v>25</v>
      </c>
    </row>
    <row r="2" spans="1:4">
      <c r="A2" s="3" t="s">
        <v>692</v>
      </c>
    </row>
    <row r="3" spans="1:4">
      <c r="A3" s="4" t="s">
        <v>693</v>
      </c>
      <c r="B3" s="7" t="n">
        <v>194</v>
      </c>
      <c r="C3" s="7" t="n">
        <v>235</v>
      </c>
      <c r="D3" s="7" t="n">
        <v>216</v>
      </c>
    </row>
    <row r="4" spans="1:4">
      <c r="A4" s="4" t="s">
        <v>694</v>
      </c>
      <c r="B4" s="5" t="n">
        <v>371</v>
      </c>
      <c r="C4" s="5" t="n">
        <v>158</v>
      </c>
      <c r="D4" s="5" t="n">
        <v>131</v>
      </c>
    </row>
    <row r="5" spans="1:4">
      <c r="A5" s="4" t="s">
        <v>621</v>
      </c>
    </row>
    <row r="6" spans="1:4">
      <c r="A6" s="3" t="s">
        <v>692</v>
      </c>
    </row>
    <row r="7" spans="1:4">
      <c r="A7" s="4" t="s">
        <v>693</v>
      </c>
      <c r="B7" s="5" t="n">
        <v>194</v>
      </c>
      <c r="C7" s="5" t="n">
        <v>235</v>
      </c>
      <c r="D7" s="5" t="n">
        <v>216</v>
      </c>
    </row>
    <row r="8" spans="1:4">
      <c r="A8" s="4" t="s">
        <v>622</v>
      </c>
    </row>
    <row r="9" spans="1:4">
      <c r="A9" s="3" t="s">
        <v>692</v>
      </c>
    </row>
    <row r="10" spans="1:4">
      <c r="A10" s="4" t="s">
        <v>694</v>
      </c>
      <c r="B10" s="5" t="n">
        <v>371</v>
      </c>
      <c r="C10" s="5" t="n">
        <v>158</v>
      </c>
      <c r="D10" s="5" t="n">
        <v>131</v>
      </c>
    </row>
    <row r="11" spans="1:4">
      <c r="A11" s="4" t="s">
        <v>695</v>
      </c>
    </row>
    <row r="12" spans="1:4">
      <c r="A12" s="3" t="s">
        <v>692</v>
      </c>
    </row>
    <row r="13" spans="1:4">
      <c r="A13" s="4" t="s">
        <v>693</v>
      </c>
      <c r="B13" s="5" t="n">
        <v>37</v>
      </c>
      <c r="C13" s="5" t="n">
        <v>79</v>
      </c>
      <c r="D13" s="5" t="n">
        <v>123</v>
      </c>
    </row>
    <row r="14" spans="1:4">
      <c r="A14" s="4" t="s">
        <v>696</v>
      </c>
    </row>
    <row r="15" spans="1:4">
      <c r="A15" s="3" t="s">
        <v>692</v>
      </c>
    </row>
    <row r="16" spans="1:4">
      <c r="A16" s="4" t="s">
        <v>694</v>
      </c>
      <c r="B16" s="5" t="n">
        <v>316</v>
      </c>
      <c r="C16" s="5" t="n">
        <v>112</v>
      </c>
      <c r="D16" s="5" t="n">
        <v>64</v>
      </c>
    </row>
    <row r="17" spans="1:4">
      <c r="A17" s="4" t="s">
        <v>697</v>
      </c>
    </row>
    <row r="18" spans="1:4">
      <c r="A18" s="3" t="s">
        <v>692</v>
      </c>
    </row>
    <row r="19" spans="1:4">
      <c r="A19" s="4" t="s">
        <v>693</v>
      </c>
      <c r="B19" s="5" t="n">
        <v>34</v>
      </c>
      <c r="C19" s="5" t="n">
        <v>74</v>
      </c>
      <c r="D19" s="5" t="n">
        <v>116</v>
      </c>
    </row>
    <row r="20" spans="1:4">
      <c r="A20" s="4" t="s">
        <v>698</v>
      </c>
    </row>
    <row r="21" spans="1:4">
      <c r="A21" s="3" t="s">
        <v>692</v>
      </c>
    </row>
    <row r="22" spans="1:4">
      <c r="A22" s="4" t="s">
        <v>694</v>
      </c>
      <c r="B22" s="5" t="n">
        <v>316</v>
      </c>
      <c r="C22" s="5" t="n">
        <v>112</v>
      </c>
      <c r="D22" s="5" t="n">
        <v>64</v>
      </c>
    </row>
    <row r="23" spans="1:4">
      <c r="A23" s="4" t="s">
        <v>699</v>
      </c>
    </row>
    <row r="24" spans="1:4">
      <c r="A24" s="3" t="s">
        <v>692</v>
      </c>
    </row>
    <row r="25" spans="1:4">
      <c r="A25" s="4" t="s">
        <v>693</v>
      </c>
      <c r="B25" s="5" t="n">
        <v>3</v>
      </c>
      <c r="C25" s="5" t="n">
        <v>5</v>
      </c>
      <c r="D25" s="5" t="n">
        <v>7</v>
      </c>
    </row>
    <row r="26" spans="1:4">
      <c r="A26" s="4" t="s">
        <v>700</v>
      </c>
    </row>
    <row r="27" spans="1:4">
      <c r="A27" s="3" t="s">
        <v>692</v>
      </c>
    </row>
    <row r="28" spans="1:4">
      <c r="A28" s="4" t="s">
        <v>693</v>
      </c>
      <c r="B28" s="5" t="n">
        <v>157</v>
      </c>
      <c r="C28" s="5" t="n">
        <v>156</v>
      </c>
      <c r="D28" s="5" t="n">
        <v>93</v>
      </c>
    </row>
    <row r="29" spans="1:4">
      <c r="A29" s="4" t="s">
        <v>701</v>
      </c>
    </row>
    <row r="30" spans="1:4">
      <c r="A30" s="3" t="s">
        <v>692</v>
      </c>
    </row>
    <row r="31" spans="1:4">
      <c r="A31" s="4" t="s">
        <v>694</v>
      </c>
      <c r="B31" s="5" t="n">
        <v>55</v>
      </c>
      <c r="C31" s="5" t="n">
        <v>46</v>
      </c>
      <c r="D31" s="5" t="n">
        <v>67</v>
      </c>
    </row>
    <row r="32" spans="1:4">
      <c r="A32" s="4" t="s">
        <v>702</v>
      </c>
    </row>
    <row r="33" spans="1:4">
      <c r="A33" s="3" t="s">
        <v>692</v>
      </c>
    </row>
    <row r="34" spans="1:4">
      <c r="A34" s="4" t="s">
        <v>693</v>
      </c>
      <c r="B34" s="5" t="n">
        <v>53</v>
      </c>
      <c r="C34" s="5" t="n">
        <v>42</v>
      </c>
      <c r="D34" s="5" t="n">
        <v>26</v>
      </c>
    </row>
    <row r="35" spans="1:4">
      <c r="A35" s="4" t="s">
        <v>703</v>
      </c>
    </row>
    <row r="36" spans="1:4">
      <c r="A36" s="3" t="s">
        <v>692</v>
      </c>
    </row>
    <row r="37" spans="1:4">
      <c r="A37" s="4" t="s">
        <v>694</v>
      </c>
      <c r="B37" s="5" t="n">
        <v>25</v>
      </c>
      <c r="C37" s="5" t="n">
        <v>19</v>
      </c>
      <c r="D37" s="5" t="n">
        <v>15</v>
      </c>
    </row>
    <row r="38" spans="1:4">
      <c r="A38" s="4" t="s">
        <v>704</v>
      </c>
    </row>
    <row r="39" spans="1:4">
      <c r="A39" s="3" t="s">
        <v>692</v>
      </c>
    </row>
    <row r="40" spans="1:4">
      <c r="A40" s="4" t="s">
        <v>693</v>
      </c>
      <c r="B40" s="5" t="n">
        <v>101</v>
      </c>
      <c r="C40" s="5" t="n">
        <v>108</v>
      </c>
      <c r="D40" s="5" t="n">
        <v>60</v>
      </c>
    </row>
    <row r="41" spans="1:4">
      <c r="A41" s="4" t="s">
        <v>705</v>
      </c>
    </row>
    <row r="42" spans="1:4">
      <c r="A42" s="3" t="s">
        <v>692</v>
      </c>
    </row>
    <row r="43" spans="1:4">
      <c r="A43" s="4" t="s">
        <v>694</v>
      </c>
      <c r="B43" s="5" t="n">
        <v>28</v>
      </c>
      <c r="C43" s="5" t="n">
        <v>26</v>
      </c>
      <c r="D43" s="5" t="n">
        <v>50</v>
      </c>
    </row>
    <row r="44" spans="1:4">
      <c r="A44" s="4" t="s">
        <v>706</v>
      </c>
    </row>
    <row r="45" spans="1:4">
      <c r="A45" s="3" t="s">
        <v>692</v>
      </c>
    </row>
    <row r="46" spans="1:4">
      <c r="A46" s="4" t="s">
        <v>693</v>
      </c>
      <c r="B46" s="5" t="n">
        <v>3</v>
      </c>
      <c r="C46" s="5" t="n">
        <v>6</v>
      </c>
      <c r="D46" s="5" t="n">
        <v>7</v>
      </c>
    </row>
    <row r="47" spans="1:4">
      <c r="A47" s="4" t="s">
        <v>707</v>
      </c>
    </row>
    <row r="48" spans="1:4">
      <c r="A48" s="3" t="s">
        <v>692</v>
      </c>
    </row>
    <row r="49" spans="1:4">
      <c r="A49" s="4" t="s">
        <v>694</v>
      </c>
      <c r="B49" s="7" t="n">
        <v>2</v>
      </c>
      <c r="C49" s="7" t="n">
        <v>1</v>
      </c>
      <c r="D49" s="7"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3</v>
      </c>
      <c r="D1" s="2" t="s">
        <v>1</v>
      </c>
    </row>
    <row r="2" spans="1:5">
      <c r="B2" s="2" t="s">
        <v>24</v>
      </c>
      <c r="C2" s="2" t="s">
        <v>25</v>
      </c>
      <c r="D2" s="2" t="s">
        <v>24</v>
      </c>
      <c r="E2" s="2" t="s">
        <v>25</v>
      </c>
    </row>
    <row r="3" spans="1:5">
      <c r="A3" s="3" t="s">
        <v>709</v>
      </c>
    </row>
    <row r="4" spans="1:5">
      <c r="A4" s="4" t="s">
        <v>710</v>
      </c>
      <c r="B4" s="7" t="n">
        <v>195</v>
      </c>
      <c r="C4" s="7" t="n">
        <v>39</v>
      </c>
      <c r="D4" s="7" t="n">
        <v>-64</v>
      </c>
      <c r="E4" s="7" t="n">
        <v>-25</v>
      </c>
    </row>
    <row r="5" spans="1:5">
      <c r="A5" s="4" t="s">
        <v>711</v>
      </c>
    </row>
    <row r="6" spans="1:5">
      <c r="A6" s="3" t="s">
        <v>709</v>
      </c>
    </row>
    <row r="7" spans="1:5">
      <c r="A7" s="4" t="s">
        <v>712</v>
      </c>
      <c r="B7" s="5" t="n">
        <v>6</v>
      </c>
      <c r="C7" s="5" t="n">
        <v>-1</v>
      </c>
      <c r="D7" s="5" t="n">
        <v>14</v>
      </c>
      <c r="E7" s="5" t="n">
        <v>2</v>
      </c>
    </row>
    <row r="8" spans="1:5">
      <c r="A8" s="4" t="s">
        <v>713</v>
      </c>
    </row>
    <row r="9" spans="1:5">
      <c r="A9" s="3" t="s">
        <v>709</v>
      </c>
    </row>
    <row r="10" spans="1:5">
      <c r="A10" s="4" t="s">
        <v>714</v>
      </c>
      <c r="B10" s="5" t="n">
        <v>-118</v>
      </c>
      <c r="C10" s="5" t="n">
        <v>54</v>
      </c>
      <c r="D10" s="5" t="n">
        <v>-254</v>
      </c>
      <c r="E10" s="5" t="n">
        <v>-154</v>
      </c>
    </row>
    <row r="11" spans="1:5">
      <c r="A11" s="4" t="s">
        <v>710</v>
      </c>
      <c r="B11" s="5" t="n">
        <v>-5</v>
      </c>
      <c r="C11" s="5" t="n">
        <v>-4</v>
      </c>
    </row>
    <row r="12" spans="1:5">
      <c r="A12" s="4" t="s">
        <v>715</v>
      </c>
    </row>
    <row r="13" spans="1:5">
      <c r="A13" s="3" t="s">
        <v>709</v>
      </c>
    </row>
    <row r="14" spans="1:5">
      <c r="A14" s="4" t="s">
        <v>716</v>
      </c>
      <c r="B14" s="5" t="n">
        <v>1</v>
      </c>
      <c r="C14" s="5" t="n">
        <v>-1</v>
      </c>
      <c r="D14" s="5" t="n">
        <v>1</v>
      </c>
      <c r="E14" s="5" t="n">
        <v>-1</v>
      </c>
    </row>
    <row r="15" spans="1:5">
      <c r="A15" s="4" t="s">
        <v>717</v>
      </c>
    </row>
    <row r="16" spans="1:5">
      <c r="A16" s="3" t="s">
        <v>709</v>
      </c>
    </row>
    <row r="17" spans="1:5">
      <c r="A17" s="4" t="s">
        <v>712</v>
      </c>
      <c r="B17" s="5" t="n">
        <v>1</v>
      </c>
      <c r="C17" s="5" t="n">
        <v>-3</v>
      </c>
      <c r="D17" s="5" t="n">
        <v>1</v>
      </c>
      <c r="E17" s="5" t="n">
        <v>-2</v>
      </c>
    </row>
    <row r="18" spans="1:5">
      <c r="A18" s="4" t="s">
        <v>718</v>
      </c>
    </row>
    <row r="19" spans="1:5">
      <c r="A19" s="3" t="s">
        <v>709</v>
      </c>
    </row>
    <row r="20" spans="1:5">
      <c r="A20" s="4" t="s">
        <v>710</v>
      </c>
      <c r="B20" s="5" t="n">
        <v>36</v>
      </c>
      <c r="C20" s="5" t="n">
        <v>28</v>
      </c>
      <c r="D20" s="5" t="n">
        <v>-12</v>
      </c>
      <c r="E20" s="5" t="n">
        <v>-12</v>
      </c>
    </row>
    <row r="21" spans="1:5">
      <c r="A21" s="4" t="s">
        <v>719</v>
      </c>
    </row>
    <row r="22" spans="1:5">
      <c r="A22" s="3" t="s">
        <v>709</v>
      </c>
    </row>
    <row r="23" spans="1:5">
      <c r="A23" s="4" t="s">
        <v>710</v>
      </c>
      <c r="B23" s="7" t="n">
        <v>164</v>
      </c>
      <c r="C23" s="5" t="n">
        <v>15</v>
      </c>
      <c r="D23" s="7" t="n">
        <v>-52</v>
      </c>
      <c r="E23" s="5" t="n">
        <v>-13</v>
      </c>
    </row>
    <row r="24" spans="1:5">
      <c r="A24" s="4" t="s">
        <v>720</v>
      </c>
    </row>
    <row r="25" spans="1:5">
      <c r="A25" s="3" t="s">
        <v>709</v>
      </c>
    </row>
    <row r="26" spans="1:5">
      <c r="A26" s="4" t="s">
        <v>716</v>
      </c>
      <c r="C26" s="7" t="n">
        <v>-3</v>
      </c>
      <c r="E26" s="7"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4</v>
      </c>
      <c r="C1" s="2" t="s">
        <v>62</v>
      </c>
      <c r="D1" s="2" t="s">
        <v>25</v>
      </c>
    </row>
    <row r="2" spans="1:4">
      <c r="A2" s="3" t="s">
        <v>199</v>
      </c>
    </row>
    <row r="3" spans="1:4">
      <c r="A3" s="4" t="s">
        <v>722</v>
      </c>
      <c r="B3" s="7" t="n">
        <v>344</v>
      </c>
      <c r="C3" s="7" t="n">
        <v>132</v>
      </c>
      <c r="D3" s="7" t="n">
        <v>81</v>
      </c>
    </row>
    <row r="4" spans="1:4">
      <c r="A4" s="3" t="s">
        <v>723</v>
      </c>
    </row>
    <row r="5" spans="1:4">
      <c r="A5" s="4" t="s">
        <v>724</v>
      </c>
      <c r="B5" s="5" t="n">
        <v>194</v>
      </c>
      <c r="C5" s="5" t="n">
        <v>235</v>
      </c>
      <c r="D5" s="5" t="n">
        <v>216</v>
      </c>
    </row>
    <row r="6" spans="1:4">
      <c r="A6" s="4" t="s">
        <v>725</v>
      </c>
      <c r="B6" s="5" t="n">
        <v>-74</v>
      </c>
      <c r="C6" s="5" t="n">
        <v>-65</v>
      </c>
      <c r="D6" s="5" t="n">
        <v>-54</v>
      </c>
    </row>
    <row r="7" spans="1:4">
      <c r="A7" s="4" t="s">
        <v>726</v>
      </c>
      <c r="B7" s="5" t="n">
        <v>120</v>
      </c>
      <c r="C7" s="5" t="n">
        <v>170</v>
      </c>
      <c r="D7" s="5" t="n">
        <v>162</v>
      </c>
    </row>
    <row r="8" spans="1:4">
      <c r="A8" s="3" t="s">
        <v>727</v>
      </c>
    </row>
    <row r="9" spans="1:4">
      <c r="A9" s="4" t="s">
        <v>724</v>
      </c>
      <c r="B9" s="5" t="n">
        <v>371</v>
      </c>
      <c r="C9" s="5" t="n">
        <v>158</v>
      </c>
      <c r="D9" s="5" t="n">
        <v>131</v>
      </c>
    </row>
    <row r="10" spans="1:4">
      <c r="A10" s="4" t="s">
        <v>725</v>
      </c>
      <c r="B10" s="5" t="n">
        <v>-74</v>
      </c>
      <c r="C10" s="5" t="n">
        <v>-65</v>
      </c>
      <c r="D10" s="5" t="n">
        <v>-54</v>
      </c>
    </row>
    <row r="11" spans="1:4">
      <c r="A11" s="4" t="s">
        <v>728</v>
      </c>
      <c r="B11" s="5" t="n">
        <v>-32</v>
      </c>
      <c r="C11" s="5" t="n">
        <v>0</v>
      </c>
      <c r="D11" s="5" t="n">
        <v>0</v>
      </c>
    </row>
    <row r="12" spans="1:4">
      <c r="A12" s="4" t="s">
        <v>726</v>
      </c>
      <c r="B12" s="7" t="n">
        <v>265</v>
      </c>
      <c r="C12" s="7" t="n">
        <v>93</v>
      </c>
      <c r="D12" s="7" t="n">
        <v>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9</v>
      </c>
      <c r="B1" s="2" t="s">
        <v>730</v>
      </c>
      <c r="C1" s="2" t="s">
        <v>1</v>
      </c>
    </row>
    <row r="2" spans="1:3">
      <c r="B2" s="2" t="s">
        <v>731</v>
      </c>
      <c r="C2" s="2" t="s">
        <v>24</v>
      </c>
    </row>
    <row r="3" spans="1:3">
      <c r="A3" s="3" t="s">
        <v>732</v>
      </c>
    </row>
    <row r="4" spans="1:3">
      <c r="A4" s="4" t="s">
        <v>733</v>
      </c>
      <c r="C4" s="5" t="n">
        <v>10000</v>
      </c>
    </row>
    <row r="5" spans="1:3">
      <c r="A5" s="4" t="s">
        <v>734</v>
      </c>
    </row>
    <row r="6" spans="1:3">
      <c r="A6" s="3" t="s">
        <v>732</v>
      </c>
    </row>
    <row r="7" spans="1:3">
      <c r="A7" s="4" t="s">
        <v>735</v>
      </c>
      <c r="B7" s="5" t="n">
        <v>476</v>
      </c>
    </row>
    <row r="8" spans="1:3">
      <c r="A8" s="4" t="s">
        <v>736</v>
      </c>
      <c r="B8" s="10" t="n">
        <v>151.95</v>
      </c>
    </row>
    <row r="9" spans="1:3">
      <c r="A9" s="4" t="s">
        <v>737</v>
      </c>
      <c r="B9" s="10" t="n">
        <v>39.11</v>
      </c>
    </row>
    <row r="10" spans="1:3">
      <c r="A10" s="4" t="s">
        <v>738</v>
      </c>
      <c r="C10" s="5" t="n">
        <v>9100</v>
      </c>
    </row>
    <row r="11" spans="1:3">
      <c r="A11" s="4" t="s">
        <v>739</v>
      </c>
      <c r="C11" s="10" t="n">
        <v>86.73</v>
      </c>
    </row>
    <row r="12" spans="1:3">
      <c r="A12" s="4" t="s">
        <v>740</v>
      </c>
      <c r="B12" s="4" t="s">
        <v>741</v>
      </c>
    </row>
    <row r="13" spans="1:3">
      <c r="A13" s="4" t="s">
        <v>742</v>
      </c>
    </row>
    <row r="14" spans="1:3">
      <c r="A14" s="3" t="s">
        <v>732</v>
      </c>
    </row>
    <row r="15" spans="1:3">
      <c r="A15" s="4" t="s">
        <v>743</v>
      </c>
      <c r="C15" s="5" t="n">
        <v>403</v>
      </c>
    </row>
    <row r="16" spans="1:3">
      <c r="A16" s="4" t="s">
        <v>744</v>
      </c>
    </row>
    <row r="17" spans="1:3">
      <c r="A17" s="3" t="s">
        <v>732</v>
      </c>
    </row>
    <row r="18" spans="1:3">
      <c r="A18" s="4" t="s">
        <v>743</v>
      </c>
      <c r="C18" s="5" t="n">
        <v>318</v>
      </c>
    </row>
    <row r="19" spans="1:3">
      <c r="A19" s="4" t="s">
        <v>745</v>
      </c>
      <c r="C19" s="10" t="n">
        <v>152.07</v>
      </c>
    </row>
    <row r="20" spans="1:3">
      <c r="A20" s="4" t="s">
        <v>746</v>
      </c>
    </row>
    <row r="21" spans="1:3">
      <c r="A21" s="3" t="s">
        <v>732</v>
      </c>
    </row>
    <row r="22" spans="1:3">
      <c r="A22" s="4" t="s">
        <v>743</v>
      </c>
      <c r="C22" s="5" t="n">
        <v>85</v>
      </c>
    </row>
    <row r="23" spans="1:3">
      <c r="A23" s="4" t="s">
        <v>745</v>
      </c>
      <c r="C23" s="10" t="n">
        <v>145.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747</v>
      </c>
      <c r="B1" s="2" t="s">
        <v>748</v>
      </c>
      <c r="C1" s="2" t="s">
        <v>591</v>
      </c>
      <c r="D1" s="2" t="s">
        <v>591</v>
      </c>
      <c r="E1" s="2" t="s">
        <v>661</v>
      </c>
      <c r="F1" s="2" t="s">
        <v>749</v>
      </c>
      <c r="G1" s="2" t="s">
        <v>750</v>
      </c>
      <c r="H1" s="2" t="s">
        <v>751</v>
      </c>
    </row>
    <row r="2" spans="1:8">
      <c r="A2" s="3" t="s">
        <v>554</v>
      </c>
    </row>
    <row r="3" spans="1:8">
      <c r="A3" s="4" t="s">
        <v>752</v>
      </c>
      <c r="D3" s="8" t="n">
        <v>5171.1</v>
      </c>
    </row>
    <row r="4" spans="1:8">
      <c r="A4" s="3" t="s">
        <v>753</v>
      </c>
    </row>
    <row r="5" spans="1:8">
      <c r="A5" s="4" t="s">
        <v>76</v>
      </c>
      <c r="C5" s="8" t="n">
        <v>3188.7</v>
      </c>
      <c r="D5" s="8" t="n">
        <v>3188.7</v>
      </c>
      <c r="E5" s="8" t="n">
        <v>1033.3</v>
      </c>
      <c r="G5" s="8" t="n">
        <v>806.2</v>
      </c>
      <c r="H5" s="7" t="n">
        <v>816</v>
      </c>
    </row>
    <row r="6" spans="1:8">
      <c r="A6" s="4" t="s">
        <v>292</v>
      </c>
    </row>
    <row r="7" spans="1:8">
      <c r="A7" s="3" t="s">
        <v>554</v>
      </c>
    </row>
    <row r="8" spans="1:8">
      <c r="A8" s="4" t="s">
        <v>754</v>
      </c>
      <c r="B8" s="5" t="n">
        <v>6</v>
      </c>
    </row>
    <row r="9" spans="1:8">
      <c r="A9" s="4" t="s">
        <v>755</v>
      </c>
      <c r="B9" s="5" t="n">
        <v>100</v>
      </c>
    </row>
    <row r="10" spans="1:8">
      <c r="A10" s="4" t="s">
        <v>756</v>
      </c>
      <c r="B10" s="5" t="n">
        <v>8200</v>
      </c>
    </row>
    <row r="11" spans="1:8">
      <c r="A11" s="4" t="s">
        <v>757</v>
      </c>
      <c r="B11" s="7" t="n">
        <v>197</v>
      </c>
    </row>
    <row r="12" spans="1:8">
      <c r="A12" s="4" t="s">
        <v>752</v>
      </c>
      <c r="B12" s="5" t="n">
        <v>5130</v>
      </c>
    </row>
    <row r="13" spans="1:8">
      <c r="A13" s="4" t="s">
        <v>758</v>
      </c>
      <c r="B13" s="5" t="n">
        <v>1717</v>
      </c>
    </row>
    <row r="14" spans="1:8">
      <c r="A14" s="3" t="s">
        <v>753</v>
      </c>
    </row>
    <row r="15" spans="1:8">
      <c r="A15" s="4" t="s">
        <v>759</v>
      </c>
      <c r="B15" s="5" t="n">
        <v>457</v>
      </c>
    </row>
    <row r="16" spans="1:8">
      <c r="A16" s="4" t="s">
        <v>760</v>
      </c>
      <c r="B16" s="5" t="n">
        <v>43</v>
      </c>
    </row>
    <row r="17" spans="1:8">
      <c r="A17" s="4" t="s">
        <v>761</v>
      </c>
      <c r="B17" s="5" t="n">
        <v>125</v>
      </c>
    </row>
    <row r="18" spans="1:8">
      <c r="A18" s="4" t="s">
        <v>71</v>
      </c>
      <c r="B18" s="5" t="n">
        <v>100</v>
      </c>
    </row>
    <row r="19" spans="1:8">
      <c r="A19" s="4" t="s">
        <v>73</v>
      </c>
      <c r="B19" s="5" t="n">
        <v>1538</v>
      </c>
    </row>
    <row r="20" spans="1:8">
      <c r="A20" s="4" t="s">
        <v>762</v>
      </c>
      <c r="B20" s="5" t="n">
        <v>757</v>
      </c>
    </row>
    <row r="21" spans="1:8">
      <c r="A21" s="4" t="s">
        <v>76</v>
      </c>
      <c r="B21" s="5" t="n">
        <v>2060</v>
      </c>
    </row>
    <row r="22" spans="1:8">
      <c r="A22" s="4" t="s">
        <v>763</v>
      </c>
      <c r="B22" s="5" t="n">
        <v>1458</v>
      </c>
    </row>
    <row r="23" spans="1:8">
      <c r="A23" s="4" t="s">
        <v>79</v>
      </c>
      <c r="B23" s="5" t="n">
        <v>96</v>
      </c>
    </row>
    <row r="24" spans="1:8">
      <c r="A24" s="4" t="s">
        <v>80</v>
      </c>
      <c r="B24" s="5" t="n">
        <v>221</v>
      </c>
    </row>
    <row r="25" spans="1:8">
      <c r="A25" s="4" t="s">
        <v>624</v>
      </c>
      <c r="B25" s="5" t="n">
        <v>6855</v>
      </c>
    </row>
    <row r="26" spans="1:8">
      <c r="A26" s="4" t="s">
        <v>83</v>
      </c>
      <c r="B26" s="5" t="n">
        <v>285</v>
      </c>
    </row>
    <row r="27" spans="1:8">
      <c r="A27" s="4" t="s">
        <v>84</v>
      </c>
      <c r="B27" s="5" t="n">
        <v>127</v>
      </c>
    </row>
    <row r="28" spans="1:8">
      <c r="A28" s="4" t="s">
        <v>86</v>
      </c>
      <c r="B28" s="5" t="n">
        <v>725</v>
      </c>
    </row>
    <row r="29" spans="1:8">
      <c r="A29" s="4" t="s">
        <v>79</v>
      </c>
      <c r="B29" s="5" t="n">
        <v>502</v>
      </c>
    </row>
    <row r="30" spans="1:8">
      <c r="A30" s="4" t="s">
        <v>87</v>
      </c>
      <c r="B30" s="5" t="n">
        <v>50</v>
      </c>
    </row>
    <row r="31" spans="1:8">
      <c r="A31" s="4" t="s">
        <v>88</v>
      </c>
      <c r="B31" s="5" t="n">
        <v>28</v>
      </c>
    </row>
    <row r="32" spans="1:8">
      <c r="A32" s="4" t="s">
        <v>89</v>
      </c>
      <c r="B32" s="5" t="n">
        <v>1717</v>
      </c>
    </row>
    <row r="33" spans="1:8">
      <c r="A33" s="4" t="s">
        <v>99</v>
      </c>
      <c r="B33" s="7" t="n">
        <v>8</v>
      </c>
    </row>
    <row r="34" spans="1:8">
      <c r="A34" s="3" t="s">
        <v>764</v>
      </c>
    </row>
    <row r="35" spans="1:8">
      <c r="A35" s="4" t="s">
        <v>765</v>
      </c>
      <c r="C35" s="5" t="n">
        <v>8</v>
      </c>
    </row>
    <row r="36" spans="1:8">
      <c r="A36" s="4" t="s">
        <v>766</v>
      </c>
      <c r="C36" s="5" t="n">
        <v>7</v>
      </c>
    </row>
    <row r="37" spans="1:8">
      <c r="A37" s="4" t="s">
        <v>767</v>
      </c>
      <c r="C37" s="7" t="n">
        <v>1</v>
      </c>
    </row>
    <row r="38" spans="1:8">
      <c r="A38" s="4" t="s">
        <v>768</v>
      </c>
    </row>
    <row r="39" spans="1:8">
      <c r="A39" s="3" t="s">
        <v>554</v>
      </c>
    </row>
    <row r="40" spans="1:8">
      <c r="A40" s="4" t="s">
        <v>769</v>
      </c>
      <c r="F40" s="12" t="n">
        <v>8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71</v>
      </c>
    </row>
    <row r="2" spans="1:2">
      <c r="A2" s="3" t="s">
        <v>772</v>
      </c>
    </row>
    <row r="3" spans="1:2">
      <c r="A3" s="4" t="s">
        <v>773</v>
      </c>
      <c r="B3" s="7" t="n">
        <v>1458</v>
      </c>
    </row>
    <row r="4" spans="1:2">
      <c r="A4" s="4" t="s">
        <v>565</v>
      </c>
    </row>
    <row r="5" spans="1:2">
      <c r="A5" s="3" t="s">
        <v>772</v>
      </c>
    </row>
    <row r="6" spans="1:2">
      <c r="A6" s="4" t="s">
        <v>774</v>
      </c>
      <c r="B6" s="4" t="s">
        <v>567</v>
      </c>
    </row>
    <row r="7" spans="1:2">
      <c r="A7" s="4" t="s">
        <v>773</v>
      </c>
      <c r="B7" s="7" t="n">
        <v>534</v>
      </c>
    </row>
    <row r="8" spans="1:2">
      <c r="A8" s="4" t="s">
        <v>568</v>
      </c>
    </row>
    <row r="9" spans="1:2">
      <c r="A9" s="3" t="s">
        <v>772</v>
      </c>
    </row>
    <row r="10" spans="1:2">
      <c r="A10" s="4" t="s">
        <v>774</v>
      </c>
      <c r="B10" s="4" t="s">
        <v>775</v>
      </c>
    </row>
    <row r="11" spans="1:2">
      <c r="A11" s="4" t="s">
        <v>773</v>
      </c>
      <c r="B11" s="7" t="n">
        <v>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4</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23</v>
      </c>
      <c r="D1" s="2" t="s">
        <v>1</v>
      </c>
    </row>
    <row r="2" spans="1:5">
      <c r="B2" s="2" t="s">
        <v>24</v>
      </c>
      <c r="C2" s="2" t="s">
        <v>25</v>
      </c>
      <c r="D2" s="2" t="s">
        <v>24</v>
      </c>
      <c r="E2" s="2" t="s">
        <v>25</v>
      </c>
    </row>
    <row r="3" spans="1:5">
      <c r="A3" s="3" t="s">
        <v>777</v>
      </c>
    </row>
    <row r="4" spans="1:5">
      <c r="A4" s="4" t="s">
        <v>778</v>
      </c>
      <c r="B4" s="8" t="n">
        <v>-1208.3</v>
      </c>
      <c r="C4" s="8" t="n">
        <v>-808.5</v>
      </c>
      <c r="D4" s="8" t="n">
        <v>-673.2</v>
      </c>
      <c r="E4" s="8" t="n">
        <v>-1007.5</v>
      </c>
    </row>
    <row r="5" spans="1:5">
      <c r="A5" s="4" t="s">
        <v>292</v>
      </c>
    </row>
    <row r="6" spans="1:5">
      <c r="A6" s="3" t="s">
        <v>554</v>
      </c>
    </row>
    <row r="7" spans="1:5">
      <c r="A7" s="4" t="s">
        <v>779</v>
      </c>
      <c r="D7" s="5" t="n">
        <v>53</v>
      </c>
    </row>
    <row r="8" spans="1:5">
      <c r="A8" s="3" t="s">
        <v>777</v>
      </c>
    </row>
    <row r="9" spans="1:5">
      <c r="A9" s="4" t="s">
        <v>780</v>
      </c>
      <c r="B9" s="5" t="n">
        <v>10720</v>
      </c>
      <c r="C9" s="5" t="n">
        <v>9045</v>
      </c>
      <c r="D9" s="5" t="n">
        <v>18098</v>
      </c>
      <c r="E9" s="5" t="n">
        <v>15253</v>
      </c>
    </row>
    <row r="10" spans="1:5">
      <c r="A10" s="4" t="s">
        <v>314</v>
      </c>
      <c r="B10" s="5" t="n">
        <v>1310</v>
      </c>
      <c r="C10" s="5" t="n">
        <v>837</v>
      </c>
      <c r="D10" s="5" t="n">
        <v>877</v>
      </c>
      <c r="E10" s="5" t="n">
        <v>942</v>
      </c>
    </row>
    <row r="11" spans="1:5">
      <c r="A11" s="4" t="s">
        <v>781</v>
      </c>
    </row>
    <row r="12" spans="1:5">
      <c r="A12" s="3" t="s">
        <v>777</v>
      </c>
    </row>
    <row r="13" spans="1:5">
      <c r="A13" s="4" t="s">
        <v>778</v>
      </c>
      <c r="C13" s="5" t="n">
        <v>102</v>
      </c>
      <c r="E13" s="5" t="n">
        <v>264</v>
      </c>
    </row>
    <row r="14" spans="1:5">
      <c r="A14" s="4" t="s">
        <v>782</v>
      </c>
    </row>
    <row r="15" spans="1:5">
      <c r="A15" s="3" t="s">
        <v>777</v>
      </c>
    </row>
    <row r="16" spans="1:5">
      <c r="A16" s="4" t="s">
        <v>778</v>
      </c>
      <c r="C16" s="7" t="n">
        <v>21</v>
      </c>
      <c r="E16" s="7" t="n">
        <v>42</v>
      </c>
    </row>
    <row r="17" spans="1:5">
      <c r="A17" s="4" t="s">
        <v>783</v>
      </c>
    </row>
    <row r="18" spans="1:5">
      <c r="A18" s="3" t="s">
        <v>554</v>
      </c>
    </row>
    <row r="19" spans="1:5">
      <c r="A19" s="4" t="s">
        <v>779</v>
      </c>
      <c r="B19" s="5" t="n">
        <v>3</v>
      </c>
      <c r="D19" s="5" t="n">
        <v>27</v>
      </c>
    </row>
    <row r="20" spans="1:5">
      <c r="A20" s="4" t="s">
        <v>784</v>
      </c>
    </row>
    <row r="21" spans="1:5">
      <c r="A21" s="3" t="s">
        <v>554</v>
      </c>
    </row>
    <row r="22" spans="1:5">
      <c r="A22" s="4" t="s">
        <v>779</v>
      </c>
      <c r="D22" s="5" t="n">
        <v>26</v>
      </c>
    </row>
    <row r="23" spans="1:5">
      <c r="A23" s="4" t="s">
        <v>785</v>
      </c>
    </row>
    <row r="24" spans="1:5">
      <c r="A24" s="3" t="s">
        <v>554</v>
      </c>
    </row>
    <row r="25" spans="1:5">
      <c r="A25" s="4" t="s">
        <v>780</v>
      </c>
      <c r="B25" s="5" t="n">
        <v>873</v>
      </c>
      <c r="D25" s="5" t="n">
        <v>1127</v>
      </c>
    </row>
    <row r="26" spans="1:5">
      <c r="A26" s="4" t="s">
        <v>786</v>
      </c>
      <c r="B26" s="7" t="n">
        <v>41</v>
      </c>
      <c r="D26" s="7" t="n">
        <v>-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87</v>
      </c>
      <c r="B1" s="2" t="s">
        <v>730</v>
      </c>
      <c r="C1" s="2" t="s">
        <v>1</v>
      </c>
    </row>
    <row r="2" spans="1:6">
      <c r="B2" s="2" t="s">
        <v>788</v>
      </c>
      <c r="C2" s="2" t="s">
        <v>24</v>
      </c>
      <c r="D2" s="2" t="s">
        <v>62</v>
      </c>
      <c r="E2" s="2" t="s">
        <v>25</v>
      </c>
      <c r="F2" s="2" t="s">
        <v>63</v>
      </c>
    </row>
    <row r="3" spans="1:6">
      <c r="A3" s="3" t="s">
        <v>554</v>
      </c>
    </row>
    <row r="4" spans="1:6">
      <c r="A4" s="4" t="s">
        <v>752</v>
      </c>
      <c r="C4" s="8" t="n">
        <v>5171.1</v>
      </c>
    </row>
    <row r="5" spans="1:6">
      <c r="A5" s="3" t="s">
        <v>753</v>
      </c>
    </row>
    <row r="6" spans="1:6">
      <c r="A6" s="4" t="s">
        <v>76</v>
      </c>
      <c r="C6" s="8" t="n">
        <v>3188.7</v>
      </c>
      <c r="D6" s="8" t="n">
        <v>1033.3</v>
      </c>
      <c r="E6" s="8" t="n">
        <v>806.2</v>
      </c>
      <c r="F6" s="7" t="n">
        <v>816</v>
      </c>
    </row>
    <row r="7" spans="1:6">
      <c r="A7" s="4" t="s">
        <v>299</v>
      </c>
    </row>
    <row r="8" spans="1:6">
      <c r="A8" s="3" t="s">
        <v>554</v>
      </c>
    </row>
    <row r="9" spans="1:6">
      <c r="A9" s="4" t="s">
        <v>757</v>
      </c>
      <c r="B9" s="7" t="n">
        <v>3</v>
      </c>
    </row>
    <row r="10" spans="1:6">
      <c r="A10" s="4" t="s">
        <v>752</v>
      </c>
      <c r="B10" s="5" t="n">
        <v>41</v>
      </c>
    </row>
    <row r="11" spans="1:6">
      <c r="A11" s="4" t="s">
        <v>789</v>
      </c>
      <c r="B11" s="5" t="n">
        <v>4</v>
      </c>
    </row>
    <row r="12" spans="1:6">
      <c r="A12" s="4" t="s">
        <v>758</v>
      </c>
      <c r="B12" s="5" t="n">
        <v>11</v>
      </c>
    </row>
    <row r="13" spans="1:6">
      <c r="A13" s="3" t="s">
        <v>753</v>
      </c>
    </row>
    <row r="14" spans="1:6">
      <c r="A14" s="4" t="s">
        <v>759</v>
      </c>
      <c r="B14" s="5" t="n">
        <v>4</v>
      </c>
    </row>
    <row r="15" spans="1:6">
      <c r="A15" s="4" t="s">
        <v>71</v>
      </c>
      <c r="B15" s="5" t="n">
        <v>3</v>
      </c>
    </row>
    <row r="16" spans="1:6">
      <c r="A16" s="4" t="s">
        <v>73</v>
      </c>
      <c r="B16" s="5" t="n">
        <v>6</v>
      </c>
    </row>
    <row r="17" spans="1:6">
      <c r="A17" s="4" t="s">
        <v>762</v>
      </c>
      <c r="B17" s="5" t="n">
        <v>5</v>
      </c>
    </row>
    <row r="18" spans="1:6">
      <c r="A18" s="4" t="s">
        <v>76</v>
      </c>
      <c r="B18" s="5" t="n">
        <v>25</v>
      </c>
    </row>
    <row r="19" spans="1:6">
      <c r="A19" s="4" t="s">
        <v>763</v>
      </c>
      <c r="B19" s="5" t="n">
        <v>13</v>
      </c>
    </row>
    <row r="20" spans="1:6">
      <c r="A20" s="4" t="s">
        <v>624</v>
      </c>
      <c r="B20" s="5" t="n">
        <v>56</v>
      </c>
    </row>
    <row r="21" spans="1:6">
      <c r="A21" s="4" t="s">
        <v>83</v>
      </c>
      <c r="B21" s="5" t="n">
        <v>2</v>
      </c>
    </row>
    <row r="22" spans="1:6">
      <c r="A22" s="4" t="s">
        <v>86</v>
      </c>
      <c r="B22" s="5" t="n">
        <v>4</v>
      </c>
    </row>
    <row r="23" spans="1:6">
      <c r="A23" s="4" t="s">
        <v>79</v>
      </c>
      <c r="B23" s="5" t="n">
        <v>3</v>
      </c>
    </row>
    <row r="24" spans="1:6">
      <c r="A24" s="4" t="s">
        <v>87</v>
      </c>
      <c r="B24" s="5" t="n">
        <v>2</v>
      </c>
    </row>
    <row r="25" spans="1:6">
      <c r="A25" s="4" t="s">
        <v>89</v>
      </c>
      <c r="B25" s="7" t="n">
        <v>11</v>
      </c>
    </row>
    <row r="26" spans="1:6">
      <c r="A26" s="3" t="s">
        <v>790</v>
      </c>
    </row>
    <row r="27" spans="1:6">
      <c r="A27" s="4" t="s">
        <v>774</v>
      </c>
      <c r="B27" s="4" t="s">
        <v>7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792</v>
      </c>
      <c r="B1" s="2" t="s">
        <v>730</v>
      </c>
      <c r="C1" s="2" t="s">
        <v>1</v>
      </c>
    </row>
    <row r="2" spans="1:3">
      <c r="B2" s="2" t="s">
        <v>793</v>
      </c>
      <c r="C2" s="2" t="s">
        <v>24</v>
      </c>
    </row>
    <row r="3" spans="1:3">
      <c r="A3" s="3" t="s">
        <v>794</v>
      </c>
    </row>
    <row r="4" spans="1:3">
      <c r="A4" s="4" t="s">
        <v>795</v>
      </c>
      <c r="C4" s="7" t="n">
        <v>55</v>
      </c>
    </row>
    <row r="5" spans="1:3">
      <c r="A5" s="4" t="s">
        <v>796</v>
      </c>
    </row>
    <row r="6" spans="1:3">
      <c r="A6" s="3" t="s">
        <v>794</v>
      </c>
    </row>
    <row r="7" spans="1:3">
      <c r="A7" s="4" t="s">
        <v>624</v>
      </c>
      <c r="B7" s="7" t="n">
        <v>93</v>
      </c>
    </row>
    <row r="8" spans="1:3">
      <c r="A8" s="4" t="s">
        <v>797</v>
      </c>
      <c r="B8" s="5" t="n">
        <v>1</v>
      </c>
    </row>
    <row r="9" spans="1:3">
      <c r="A9" s="4" t="s">
        <v>798</v>
      </c>
      <c r="B9" s="5" t="n">
        <v>61</v>
      </c>
    </row>
    <row r="10" spans="1:3">
      <c r="A10" s="4" t="s">
        <v>74</v>
      </c>
      <c r="B10" s="5" t="n">
        <v>21</v>
      </c>
    </row>
    <row r="11" spans="1:3">
      <c r="A11" s="4" t="s">
        <v>76</v>
      </c>
      <c r="B11" s="5" t="n">
        <v>10</v>
      </c>
    </row>
    <row r="12" spans="1:3">
      <c r="A12" s="4" t="s">
        <v>80</v>
      </c>
      <c r="B12" s="5" t="n">
        <v>1</v>
      </c>
    </row>
    <row r="13" spans="1:3">
      <c r="A13" s="4" t="s">
        <v>86</v>
      </c>
      <c r="B13" s="5" t="n">
        <v>1</v>
      </c>
    </row>
    <row r="14" spans="1:3">
      <c r="A14" s="4" t="s">
        <v>799</v>
      </c>
      <c r="B14" s="5" t="n">
        <v>105</v>
      </c>
    </row>
    <row r="15" spans="1:3">
      <c r="A15" s="4" t="s">
        <v>795</v>
      </c>
      <c r="C15" s="7" t="n">
        <v>55</v>
      </c>
    </row>
    <row r="16" spans="1:3">
      <c r="A16" s="4" t="s">
        <v>800</v>
      </c>
      <c r="B16" s="7" t="n">
        <v>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23</v>
      </c>
      <c r="D1" s="2" t="s">
        <v>1</v>
      </c>
    </row>
    <row r="2" spans="1:5">
      <c r="B2" s="2" t="s">
        <v>24</v>
      </c>
      <c r="C2" s="2" t="s">
        <v>25</v>
      </c>
      <c r="D2" s="2" t="s">
        <v>24</v>
      </c>
      <c r="E2" s="2" t="s">
        <v>25</v>
      </c>
    </row>
    <row r="3" spans="1:5">
      <c r="A3" s="3" t="s">
        <v>26</v>
      </c>
    </row>
    <row r="4" spans="1:5">
      <c r="A4" s="4" t="s">
        <v>27</v>
      </c>
      <c r="B4" s="7" t="n">
        <v>9747</v>
      </c>
      <c r="C4" s="8" t="n">
        <v>7259.8</v>
      </c>
      <c r="D4" s="7" t="n">
        <v>15721</v>
      </c>
      <c r="E4" s="8" t="n">
        <v>11957.7</v>
      </c>
    </row>
    <row r="5" spans="1:5">
      <c r="A5" s="4" t="s">
        <v>28</v>
      </c>
      <c r="B5" s="9" t="n">
        <v>753.9</v>
      </c>
      <c r="C5" s="5" t="n">
        <v>665</v>
      </c>
      <c r="D5" s="9" t="n">
        <v>1476.8</v>
      </c>
      <c r="E5" s="9" t="n">
        <v>1320.5</v>
      </c>
    </row>
    <row r="6" spans="1:5">
      <c r="A6" s="4" t="s">
        <v>29</v>
      </c>
      <c r="B6" s="9" t="n">
        <v>219.1</v>
      </c>
      <c r="C6" s="9" t="n">
        <v>362.2</v>
      </c>
      <c r="D6" s="9" t="n">
        <v>435.7</v>
      </c>
      <c r="E6" s="5" t="n">
        <v>634</v>
      </c>
    </row>
    <row r="7" spans="1:5">
      <c r="A7" s="4" t="s">
        <v>30</v>
      </c>
      <c r="B7" s="5" t="n">
        <v>10720</v>
      </c>
      <c r="C7" s="5" t="n">
        <v>8287</v>
      </c>
      <c r="D7" s="9" t="n">
        <v>17633.5</v>
      </c>
      <c r="E7" s="9" t="n">
        <v>13912.2</v>
      </c>
    </row>
    <row r="8" spans="1:5">
      <c r="A8" s="3" t="s">
        <v>31</v>
      </c>
    </row>
    <row r="9" spans="1:5">
      <c r="A9" s="4" t="s">
        <v>32</v>
      </c>
      <c r="B9" s="9" t="n">
        <v>7333.3</v>
      </c>
      <c r="C9" s="9" t="n">
        <v>5427.7</v>
      </c>
      <c r="D9" s="9" t="n">
        <v>12037.8</v>
      </c>
      <c r="E9" s="9" t="n">
        <v>9209.200000000001</v>
      </c>
    </row>
    <row r="10" spans="1:5">
      <c r="A10" s="4" t="s">
        <v>33</v>
      </c>
      <c r="B10" s="9" t="n">
        <v>415.2</v>
      </c>
      <c r="C10" s="9" t="n">
        <v>325.4</v>
      </c>
      <c r="D10" s="5" t="n">
        <v>772</v>
      </c>
      <c r="E10" s="9" t="n">
        <v>637.5</v>
      </c>
    </row>
    <row r="11" spans="1:5">
      <c r="A11" s="4" t="s">
        <v>34</v>
      </c>
      <c r="B11" s="9" t="n">
        <v>939.2</v>
      </c>
      <c r="C11" s="9" t="n">
        <v>783.6</v>
      </c>
      <c r="D11" s="9" t="n">
        <v>1644.3</v>
      </c>
      <c r="E11" s="5" t="n">
        <v>1451</v>
      </c>
    </row>
    <row r="12" spans="1:5">
      <c r="A12" s="4" t="s">
        <v>35</v>
      </c>
      <c r="B12" s="9" t="n">
        <v>303.7</v>
      </c>
      <c r="C12" s="9" t="n">
        <v>226.9</v>
      </c>
      <c r="D12" s="5" t="n">
        <v>590</v>
      </c>
      <c r="E12" s="9" t="n">
        <v>434.9</v>
      </c>
    </row>
    <row r="13" spans="1:5">
      <c r="A13" s="4" t="s">
        <v>36</v>
      </c>
      <c r="B13" s="9" t="n">
        <v>344.9</v>
      </c>
      <c r="C13" s="9" t="n">
        <v>354.1</v>
      </c>
      <c r="D13" s="9" t="n">
        <v>687.8</v>
      </c>
      <c r="E13" s="9" t="n">
        <v>682.3</v>
      </c>
    </row>
    <row r="14" spans="1:5">
      <c r="A14" s="4" t="s">
        <v>30</v>
      </c>
      <c r="B14" s="9" t="n">
        <v>9336.299999999999</v>
      </c>
      <c r="C14" s="9" t="n">
        <v>7117.7</v>
      </c>
      <c r="D14" s="9" t="n">
        <v>15731.9</v>
      </c>
      <c r="E14" s="9" t="n">
        <v>12414.9</v>
      </c>
    </row>
    <row r="15" spans="1:5">
      <c r="A15" s="4" t="s">
        <v>37</v>
      </c>
      <c r="B15" s="9" t="n">
        <v>1383.7</v>
      </c>
      <c r="C15" s="9" t="n">
        <v>1169.3</v>
      </c>
      <c r="D15" s="9" t="n">
        <v>1901.6</v>
      </c>
      <c r="E15" s="9" t="n">
        <v>1497.3</v>
      </c>
    </row>
    <row r="16" spans="1:5">
      <c r="A16" s="4" t="s">
        <v>802</v>
      </c>
      <c r="B16" s="9" t="n">
        <v>177.1</v>
      </c>
      <c r="C16" s="9" t="n">
        <v>365.8</v>
      </c>
      <c r="D16" s="9" t="n">
        <v>1234.7</v>
      </c>
      <c r="E16" s="9" t="n">
        <v>495.1</v>
      </c>
    </row>
    <row r="17" spans="1:5">
      <c r="A17" s="4" t="s">
        <v>39</v>
      </c>
      <c r="B17" s="9" t="n">
        <v>1206.6</v>
      </c>
      <c r="C17" s="9" t="n">
        <v>803.5</v>
      </c>
      <c r="D17" s="9" t="n">
        <v>666.9</v>
      </c>
      <c r="E17" s="9" t="n">
        <v>1002.2</v>
      </c>
    </row>
    <row r="18" spans="1:5">
      <c r="A18" s="3" t="s">
        <v>803</v>
      </c>
    </row>
    <row r="19" spans="1:5">
      <c r="A19" s="4" t="s">
        <v>41</v>
      </c>
      <c r="B19" s="9" t="n">
        <v>1209.7</v>
      </c>
      <c r="C19" s="9" t="n">
        <v>808.3</v>
      </c>
      <c r="D19" s="9" t="n">
        <v>674.9</v>
      </c>
      <c r="E19" s="9" t="n">
        <v>1006.7</v>
      </c>
    </row>
    <row r="20" spans="1:5">
      <c r="A20" s="4" t="s">
        <v>42</v>
      </c>
      <c r="B20" s="9" t="n">
        <v>1.4</v>
      </c>
      <c r="C20" s="9" t="n">
        <v>-0.2</v>
      </c>
      <c r="D20" s="9" t="n">
        <v>1.7</v>
      </c>
      <c r="E20" s="9" t="n">
        <v>-0.8</v>
      </c>
    </row>
    <row r="21" spans="1:5">
      <c r="A21" s="4" t="s">
        <v>43</v>
      </c>
      <c r="B21" s="9" t="n">
        <v>1208.3</v>
      </c>
      <c r="C21" s="9" t="n">
        <v>808.5</v>
      </c>
      <c r="D21" s="9" t="n">
        <v>673.2</v>
      </c>
      <c r="E21" s="9" t="n">
        <v>1007.5</v>
      </c>
    </row>
    <row r="22" spans="1:5">
      <c r="A22" s="4" t="s">
        <v>400</v>
      </c>
    </row>
    <row r="23" spans="1:5">
      <c r="A23" s="3" t="s">
        <v>26</v>
      </c>
    </row>
    <row r="24" spans="1:5">
      <c r="A24" s="4" t="s">
        <v>27</v>
      </c>
      <c r="B24" s="5" t="n">
        <v>9747</v>
      </c>
      <c r="C24" s="9" t="n">
        <v>7259.8</v>
      </c>
      <c r="D24" s="5" t="n">
        <v>15721</v>
      </c>
      <c r="E24" s="9" t="n">
        <v>11957.7</v>
      </c>
    </row>
    <row r="25" spans="1:5">
      <c r="A25" s="4" t="s">
        <v>28</v>
      </c>
      <c r="B25" s="9" t="n">
        <v>27.8</v>
      </c>
      <c r="C25" s="9" t="n">
        <v>18.7</v>
      </c>
      <c r="D25" s="9" t="n">
        <v>39.4</v>
      </c>
      <c r="E25" s="5" t="n">
        <v>40</v>
      </c>
    </row>
    <row r="26" spans="1:5">
      <c r="A26" s="4" t="s">
        <v>29</v>
      </c>
      <c r="B26" s="9" t="n">
        <v>202.9</v>
      </c>
      <c r="C26" s="9" t="n">
        <v>339.6</v>
      </c>
      <c r="D26" s="9" t="n">
        <v>399.3</v>
      </c>
      <c r="E26" s="9" t="n">
        <v>597.6</v>
      </c>
    </row>
    <row r="27" spans="1:5">
      <c r="A27" s="4" t="s">
        <v>30</v>
      </c>
      <c r="B27" s="9" t="n">
        <v>9977.700000000001</v>
      </c>
      <c r="C27" s="9" t="n">
        <v>7618.1</v>
      </c>
      <c r="D27" s="9" t="n">
        <v>16159.7</v>
      </c>
      <c r="E27" s="9" t="n">
        <v>12595.3</v>
      </c>
    </row>
    <row r="28" spans="1:5">
      <c r="A28" s="3" t="s">
        <v>31</v>
      </c>
    </row>
    <row r="29" spans="1:5">
      <c r="A29" s="4" t="s">
        <v>32</v>
      </c>
      <c r="B29" s="9" t="n">
        <v>7333.8</v>
      </c>
      <c r="C29" s="9" t="n">
        <v>5428.1</v>
      </c>
      <c r="D29" s="9" t="n">
        <v>12038.8</v>
      </c>
      <c r="E29" s="5" t="n">
        <v>9210</v>
      </c>
    </row>
    <row r="30" spans="1:5">
      <c r="A30" s="4" t="s">
        <v>33</v>
      </c>
      <c r="B30" s="9" t="n">
        <v>415.2</v>
      </c>
      <c r="C30" s="9" t="n">
        <v>325.4</v>
      </c>
      <c r="D30" s="5" t="n">
        <v>772</v>
      </c>
      <c r="E30" s="9" t="n">
        <v>637.5</v>
      </c>
    </row>
    <row r="31" spans="1:5">
      <c r="A31" s="4" t="s">
        <v>34</v>
      </c>
      <c r="B31" s="9" t="n">
        <v>799.5</v>
      </c>
      <c r="C31" s="9" t="n">
        <v>644.1</v>
      </c>
      <c r="D31" s="9" t="n">
        <v>1390.2</v>
      </c>
      <c r="E31" s="9" t="n">
        <v>1189.3</v>
      </c>
    </row>
    <row r="32" spans="1:5">
      <c r="A32" s="4" t="s">
        <v>35</v>
      </c>
      <c r="B32" s="9" t="n">
        <v>78.2</v>
      </c>
      <c r="C32" s="5" t="n">
        <v>67</v>
      </c>
      <c r="D32" s="9" t="n">
        <v>174.2</v>
      </c>
      <c r="E32" s="9" t="n">
        <v>133.8</v>
      </c>
    </row>
    <row r="33" spans="1:5">
      <c r="A33" s="4" t="s">
        <v>804</v>
      </c>
      <c r="B33" s="9" t="n">
        <v>80.59999999999999</v>
      </c>
      <c r="C33" s="9" t="n">
        <v>60.4</v>
      </c>
      <c r="D33" s="9" t="n">
        <v>142.2</v>
      </c>
      <c r="E33" s="9" t="n">
        <v>106.1</v>
      </c>
    </row>
    <row r="34" spans="1:5">
      <c r="A34" s="4" t="s">
        <v>36</v>
      </c>
      <c r="B34" s="9" t="n">
        <v>66.7</v>
      </c>
      <c r="C34" s="9" t="n">
        <v>83.2</v>
      </c>
      <c r="D34" s="9" t="n">
        <v>138.9</v>
      </c>
      <c r="E34" s="9" t="n">
        <v>148.9</v>
      </c>
    </row>
    <row r="35" spans="1:5">
      <c r="A35" s="4" t="s">
        <v>30</v>
      </c>
      <c r="B35" s="5" t="n">
        <v>8774</v>
      </c>
      <c r="C35" s="9" t="n">
        <v>6608.2</v>
      </c>
      <c r="D35" s="9" t="n">
        <v>14656.3</v>
      </c>
      <c r="E35" s="9" t="n">
        <v>11425.6</v>
      </c>
    </row>
    <row r="36" spans="1:5">
      <c r="A36" s="4" t="s">
        <v>37</v>
      </c>
      <c r="B36" s="9" t="n">
        <v>1203.7</v>
      </c>
      <c r="C36" s="9" t="n">
        <v>1009.9</v>
      </c>
      <c r="D36" s="9" t="n">
        <v>1503.4</v>
      </c>
      <c r="E36" s="9" t="n">
        <v>1169.7</v>
      </c>
    </row>
    <row r="37" spans="1:5">
      <c r="A37" s="4" t="s">
        <v>802</v>
      </c>
      <c r="B37" s="9" t="n">
        <v>100.8</v>
      </c>
      <c r="C37" s="9" t="n">
        <v>309.7</v>
      </c>
      <c r="D37" s="9" t="n">
        <v>1364.7</v>
      </c>
      <c r="E37" s="9" t="n">
        <v>384.6</v>
      </c>
    </row>
    <row r="38" spans="1:5">
      <c r="A38" s="4" t="s">
        <v>39</v>
      </c>
      <c r="B38" s="9" t="n">
        <v>1102.9</v>
      </c>
      <c r="C38" s="9" t="n">
        <v>700.2</v>
      </c>
      <c r="D38" s="9" t="n">
        <v>138.7</v>
      </c>
      <c r="E38" s="9" t="n">
        <v>785.1</v>
      </c>
    </row>
    <row r="39" spans="1:5">
      <c r="A39" s="3" t="s">
        <v>803</v>
      </c>
    </row>
    <row r="40" spans="1:5">
      <c r="A40" s="4" t="s">
        <v>803</v>
      </c>
      <c r="B40" s="9" t="n">
        <v>106.8</v>
      </c>
      <c r="C40" s="9" t="n">
        <v>108.1</v>
      </c>
      <c r="D40" s="9" t="n">
        <v>536.2</v>
      </c>
      <c r="E40" s="9" t="n">
        <v>221.6</v>
      </c>
    </row>
    <row r="41" spans="1:5">
      <c r="A41" s="4" t="s">
        <v>41</v>
      </c>
      <c r="B41" s="9" t="n">
        <v>1209.7</v>
      </c>
      <c r="C41" s="9" t="n">
        <v>808.3</v>
      </c>
      <c r="D41" s="9" t="n">
        <v>674.9</v>
      </c>
      <c r="E41" s="9" t="n">
        <v>1006.7</v>
      </c>
    </row>
    <row r="42" spans="1:5">
      <c r="A42" s="4" t="s">
        <v>42</v>
      </c>
      <c r="B42" s="9" t="n">
        <v>1.4</v>
      </c>
      <c r="C42" s="9" t="n">
        <v>-0.2</v>
      </c>
      <c r="D42" s="9" t="n">
        <v>1.7</v>
      </c>
      <c r="E42" s="9" t="n">
        <v>-0.8</v>
      </c>
    </row>
    <row r="43" spans="1:5">
      <c r="A43" s="4" t="s">
        <v>43</v>
      </c>
      <c r="B43" s="9" t="n">
        <v>1208.3</v>
      </c>
      <c r="C43" s="9" t="n">
        <v>808.5</v>
      </c>
      <c r="D43" s="9" t="n">
        <v>673.2</v>
      </c>
      <c r="E43" s="9" t="n">
        <v>1007.5</v>
      </c>
    </row>
    <row r="44" spans="1:5">
      <c r="A44" s="4" t="s">
        <v>805</v>
      </c>
    </row>
    <row r="45" spans="1:5">
      <c r="A45" s="3" t="s">
        <v>803</v>
      </c>
    </row>
    <row r="46" spans="1:5">
      <c r="A46" s="4" t="s">
        <v>803</v>
      </c>
      <c r="B46" s="9" t="n">
        <v>104.1</v>
      </c>
      <c r="C46" s="9" t="n">
        <v>103.5</v>
      </c>
      <c r="D46" s="9" t="n">
        <v>529.4</v>
      </c>
      <c r="E46" s="9" t="n">
        <v>217.9</v>
      </c>
    </row>
    <row r="47" spans="1:5">
      <c r="A47" s="4" t="s">
        <v>806</v>
      </c>
    </row>
    <row r="48" spans="1:5">
      <c r="A48" s="3" t="s">
        <v>803</v>
      </c>
    </row>
    <row r="49" spans="1:5">
      <c r="A49" s="4" t="s">
        <v>803</v>
      </c>
      <c r="B49" s="9" t="n">
        <v>2.7</v>
      </c>
      <c r="C49" s="9" t="n">
        <v>4.6</v>
      </c>
      <c r="D49" s="9" t="n">
        <v>6.8</v>
      </c>
      <c r="E49" s="9" t="n">
        <v>3.7</v>
      </c>
    </row>
    <row r="50" spans="1:5">
      <c r="A50" s="4" t="s">
        <v>401</v>
      </c>
    </row>
    <row r="51" spans="1:5">
      <c r="A51" s="3" t="s">
        <v>26</v>
      </c>
    </row>
    <row r="52" spans="1:5">
      <c r="A52" s="4" t="s">
        <v>28</v>
      </c>
      <c r="B52" s="9" t="n">
        <v>812.5</v>
      </c>
      <c r="C52" s="9" t="n">
        <v>716.4</v>
      </c>
      <c r="D52" s="9" t="n">
        <v>1589.4</v>
      </c>
      <c r="E52" s="9" t="n">
        <v>1403.7</v>
      </c>
    </row>
    <row r="53" spans="1:5">
      <c r="A53" s="4" t="s">
        <v>29</v>
      </c>
      <c r="B53" s="9" t="n">
        <v>64.90000000000001</v>
      </c>
      <c r="C53" s="5" t="n">
        <v>61</v>
      </c>
      <c r="D53" s="9" t="n">
        <v>127.7</v>
      </c>
      <c r="E53" s="9" t="n">
        <v>119.2</v>
      </c>
    </row>
    <row r="54" spans="1:5">
      <c r="A54" s="4" t="s">
        <v>30</v>
      </c>
      <c r="B54" s="9" t="n">
        <v>877.4</v>
      </c>
      <c r="C54" s="9" t="n">
        <v>777.4</v>
      </c>
      <c r="D54" s="9" t="n">
        <v>1717.1</v>
      </c>
      <c r="E54" s="9" t="n">
        <v>1522.9</v>
      </c>
    </row>
    <row r="55" spans="1:5">
      <c r="A55" s="3" t="s">
        <v>31</v>
      </c>
    </row>
    <row r="56" spans="1:5">
      <c r="A56" s="4" t="s">
        <v>34</v>
      </c>
      <c r="B56" s="9" t="n">
        <v>141.5</v>
      </c>
      <c r="C56" s="9" t="n">
        <v>141.3</v>
      </c>
      <c r="D56" s="9" t="n">
        <v>257.7</v>
      </c>
      <c r="E56" s="9" t="n">
        <v>264.7</v>
      </c>
    </row>
    <row r="57" spans="1:5">
      <c r="A57" s="4" t="s">
        <v>35</v>
      </c>
      <c r="B57" s="9" t="n">
        <v>231.2</v>
      </c>
      <c r="C57" s="9" t="n">
        <v>169.4</v>
      </c>
      <c r="D57" s="9" t="n">
        <v>425.3</v>
      </c>
      <c r="E57" s="9" t="n">
        <v>318.1</v>
      </c>
    </row>
    <row r="58" spans="1:5">
      <c r="A58" s="4" t="s">
        <v>36</v>
      </c>
      <c r="B58" s="9" t="n">
        <v>324.7</v>
      </c>
      <c r="C58" s="9" t="n">
        <v>307.3</v>
      </c>
      <c r="D58" s="9" t="n">
        <v>635.9</v>
      </c>
      <c r="E58" s="9" t="n">
        <v>612.5</v>
      </c>
    </row>
    <row r="59" spans="1:5">
      <c r="A59" s="4" t="s">
        <v>30</v>
      </c>
      <c r="B59" s="9" t="n">
        <v>697.4</v>
      </c>
      <c r="C59" s="5" t="n">
        <v>618</v>
      </c>
      <c r="D59" s="9" t="n">
        <v>1318.9</v>
      </c>
      <c r="E59" s="9" t="n">
        <v>1195.3</v>
      </c>
    </row>
    <row r="60" spans="1:5">
      <c r="A60" s="4" t="s">
        <v>37</v>
      </c>
      <c r="B60" s="5" t="n">
        <v>180</v>
      </c>
      <c r="C60" s="9" t="n">
        <v>159.4</v>
      </c>
      <c r="D60" s="9" t="n">
        <v>398.2</v>
      </c>
      <c r="E60" s="9" t="n">
        <v>327.6</v>
      </c>
    </row>
    <row r="61" spans="1:5">
      <c r="A61" s="4" t="s">
        <v>802</v>
      </c>
      <c r="B61" s="9" t="n">
        <v>76.3</v>
      </c>
      <c r="C61" s="9" t="n">
        <v>56.1</v>
      </c>
      <c r="D61" s="5" t="n">
        <v>-130</v>
      </c>
      <c r="E61" s="9" t="n">
        <v>110.5</v>
      </c>
    </row>
    <row r="62" spans="1:5">
      <c r="A62" s="4" t="s">
        <v>39</v>
      </c>
      <c r="B62" s="9" t="n">
        <v>103.7</v>
      </c>
      <c r="C62" s="9" t="n">
        <v>103.3</v>
      </c>
      <c r="D62" s="9" t="n">
        <v>528.2</v>
      </c>
      <c r="E62" s="9" t="n">
        <v>217.1</v>
      </c>
    </row>
    <row r="63" spans="1:5">
      <c r="A63" s="3" t="s">
        <v>803</v>
      </c>
    </row>
    <row r="64" spans="1:5">
      <c r="A64" s="4" t="s">
        <v>803</v>
      </c>
      <c r="B64" s="9" t="n">
        <v>0.4</v>
      </c>
      <c r="C64" s="9" t="n">
        <v>0.2</v>
      </c>
      <c r="D64" s="9" t="n">
        <v>1.2</v>
      </c>
      <c r="E64" s="9" t="n">
        <v>0.8</v>
      </c>
    </row>
    <row r="65" spans="1:5">
      <c r="A65" s="4" t="s">
        <v>41</v>
      </c>
      <c r="B65" s="9" t="n">
        <v>104.1</v>
      </c>
      <c r="C65" s="9" t="n">
        <v>103.5</v>
      </c>
      <c r="D65" s="9" t="n">
        <v>529.4</v>
      </c>
      <c r="E65" s="9" t="n">
        <v>217.9</v>
      </c>
    </row>
    <row r="66" spans="1:5">
      <c r="A66" s="4" t="s">
        <v>43</v>
      </c>
      <c r="B66" s="9" t="n">
        <v>104.1</v>
      </c>
      <c r="C66" s="9" t="n">
        <v>103.5</v>
      </c>
      <c r="D66" s="9" t="n">
        <v>529.4</v>
      </c>
      <c r="E66" s="9" t="n">
        <v>217.9</v>
      </c>
    </row>
    <row r="67" spans="1:5">
      <c r="A67" s="4" t="s">
        <v>807</v>
      </c>
    </row>
    <row r="68" spans="1:5">
      <c r="A68" s="3" t="s">
        <v>803</v>
      </c>
    </row>
    <row r="69" spans="1:5">
      <c r="A69" s="4" t="s">
        <v>803</v>
      </c>
      <c r="B69" s="8" t="n">
        <v>0.4</v>
      </c>
      <c r="C69" s="8" t="n">
        <v>0.2</v>
      </c>
      <c r="D69" s="8" t="n">
        <v>1.2</v>
      </c>
      <c r="E69" s="8" t="n">
        <v>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4</v>
      </c>
      <c r="C1" s="2" t="s">
        <v>62</v>
      </c>
      <c r="D1" s="2" t="s">
        <v>25</v>
      </c>
      <c r="E1" s="2" t="s">
        <v>63</v>
      </c>
    </row>
    <row r="2" spans="1:5">
      <c r="A2" s="3" t="s">
        <v>64</v>
      </c>
    </row>
    <row r="3" spans="1:5">
      <c r="A3" s="4" t="s">
        <v>65</v>
      </c>
      <c r="B3" s="8" t="n">
        <v>4201.4</v>
      </c>
      <c r="C3" s="8" t="n">
        <v>9334.9</v>
      </c>
      <c r="D3" s="8" t="n">
        <v>4525.8</v>
      </c>
      <c r="E3" s="8" t="n">
        <v>4335.8</v>
      </c>
    </row>
    <row r="4" spans="1:5">
      <c r="A4" s="4" t="s">
        <v>66</v>
      </c>
      <c r="B4" s="9" t="n">
        <v>479.3</v>
      </c>
      <c r="C4" s="9" t="n">
        <v>451.6</v>
      </c>
      <c r="D4" s="9" t="n">
        <v>546.3</v>
      </c>
    </row>
    <row r="5" spans="1:5">
      <c r="A5" s="4" t="s">
        <v>809</v>
      </c>
      <c r="B5" s="9" t="n">
        <v>34.3</v>
      </c>
      <c r="C5" s="9" t="n">
        <v>35.9</v>
      </c>
      <c r="D5" s="9" t="n">
        <v>34.9</v>
      </c>
    </row>
    <row r="6" spans="1:5">
      <c r="A6" s="4" t="s">
        <v>68</v>
      </c>
      <c r="B6" s="9" t="n">
        <v>6511.1</v>
      </c>
      <c r="C6" s="9" t="n">
        <v>3924.9</v>
      </c>
      <c r="D6" s="9" t="n">
        <v>4482.3</v>
      </c>
    </row>
    <row r="7" spans="1:5">
      <c r="A7" s="4" t="s">
        <v>69</v>
      </c>
      <c r="B7" s="9" t="n">
        <v>24275.5</v>
      </c>
      <c r="C7" s="9" t="n">
        <v>25104.1</v>
      </c>
      <c r="D7" s="9" t="n">
        <v>23301.1</v>
      </c>
    </row>
    <row r="8" spans="1:5">
      <c r="A8" s="4" t="s">
        <v>70</v>
      </c>
      <c r="B8" s="9" t="n">
        <v>4436.3</v>
      </c>
      <c r="C8" s="9" t="n">
        <v>4158.8</v>
      </c>
      <c r="D8" s="9" t="n">
        <v>4281.8</v>
      </c>
    </row>
    <row r="9" spans="1:5">
      <c r="A9" s="4" t="s">
        <v>71</v>
      </c>
      <c r="B9" s="9" t="n">
        <v>1398.2</v>
      </c>
      <c r="C9" s="5" t="n">
        <v>1200</v>
      </c>
      <c r="D9" s="9" t="n">
        <v>931.3</v>
      </c>
    </row>
    <row r="10" spans="1:5">
      <c r="A10" s="4" t="s">
        <v>72</v>
      </c>
      <c r="B10" s="9" t="n">
        <v>6723.1</v>
      </c>
      <c r="C10" s="9" t="n">
        <v>6593.7</v>
      </c>
      <c r="D10" s="9" t="n">
        <v>5923.9</v>
      </c>
    </row>
    <row r="11" spans="1:5">
      <c r="A11" s="4" t="s">
        <v>73</v>
      </c>
      <c r="B11" s="9" t="n">
        <v>6888.9</v>
      </c>
      <c r="C11" s="9" t="n">
        <v>3904.1</v>
      </c>
      <c r="D11" s="9" t="n">
        <v>4114.8</v>
      </c>
    </row>
    <row r="12" spans="1:5">
      <c r="A12" s="4" t="s">
        <v>74</v>
      </c>
      <c r="B12" s="9" t="n">
        <v>5742.9</v>
      </c>
      <c r="C12" s="9" t="n">
        <v>5067.7</v>
      </c>
      <c r="D12" s="9" t="n">
        <v>4959.9</v>
      </c>
    </row>
    <row r="13" spans="1:5">
      <c r="A13" s="4" t="s">
        <v>810</v>
      </c>
      <c r="B13" s="9" t="n">
        <v>202.1</v>
      </c>
      <c r="C13" s="9" t="n">
        <v>182.5</v>
      </c>
      <c r="D13" s="9" t="n">
        <v>215.7</v>
      </c>
    </row>
    <row r="14" spans="1:5">
      <c r="A14" s="4" t="s">
        <v>76</v>
      </c>
      <c r="B14" s="9" t="n">
        <v>3188.7</v>
      </c>
      <c r="C14" s="9" t="n">
        <v>1033.3</v>
      </c>
      <c r="D14" s="9" t="n">
        <v>806.2</v>
      </c>
      <c r="E14" s="5" t="n">
        <v>816</v>
      </c>
    </row>
    <row r="15" spans="1:5">
      <c r="A15" s="4" t="s">
        <v>77</v>
      </c>
      <c r="B15" s="9" t="n">
        <v>1692.2</v>
      </c>
      <c r="C15" s="5" t="n">
        <v>218</v>
      </c>
      <c r="D15" s="9" t="n">
        <v>90.8</v>
      </c>
    </row>
    <row r="16" spans="1:5">
      <c r="A16" s="4" t="s">
        <v>78</v>
      </c>
      <c r="B16" s="9" t="n">
        <v>617.9</v>
      </c>
      <c r="C16" s="9" t="n">
        <v>538.2</v>
      </c>
      <c r="D16" s="9" t="n">
        <v>176.2</v>
      </c>
    </row>
    <row r="17" spans="1:5">
      <c r="A17" s="4" t="s">
        <v>79</v>
      </c>
      <c r="B17" s="9" t="n">
        <v>1718.5</v>
      </c>
      <c r="C17" s="5" t="n">
        <v>2415</v>
      </c>
      <c r="D17" s="9" t="n">
        <v>3041.9</v>
      </c>
    </row>
    <row r="18" spans="1:5">
      <c r="A18" s="4" t="s">
        <v>80</v>
      </c>
      <c r="B18" s="9" t="n">
        <v>1762.6</v>
      </c>
      <c r="C18" s="9" t="n">
        <v>1623.6</v>
      </c>
      <c r="D18" s="9" t="n">
        <v>1535.9</v>
      </c>
    </row>
    <row r="19" spans="1:5">
      <c r="A19" s="4" t="s">
        <v>81</v>
      </c>
      <c r="B19" s="5" t="n">
        <v>69873</v>
      </c>
      <c r="C19" s="9" t="n">
        <v>65786.3</v>
      </c>
      <c r="D19" s="9" t="n">
        <v>58968.8</v>
      </c>
    </row>
    <row r="20" spans="1:5">
      <c r="A20" s="3" t="s">
        <v>82</v>
      </c>
    </row>
    <row r="21" spans="1:5">
      <c r="A21" s="4" t="s">
        <v>83</v>
      </c>
      <c r="B21" s="9" t="n">
        <v>10894.6</v>
      </c>
      <c r="C21" s="9" t="n">
        <v>10035.3</v>
      </c>
      <c r="D21" s="9" t="n">
        <v>7963.6</v>
      </c>
    </row>
    <row r="22" spans="1:5">
      <c r="A22" s="4" t="s">
        <v>84</v>
      </c>
      <c r="B22" s="9" t="n">
        <v>4401.1</v>
      </c>
      <c r="C22" s="9" t="n">
        <v>4118.7</v>
      </c>
      <c r="D22" s="9" t="n">
        <v>4224.6</v>
      </c>
    </row>
    <row r="23" spans="1:5">
      <c r="A23" s="4" t="s">
        <v>811</v>
      </c>
      <c r="B23" s="9" t="n">
        <v>145.7</v>
      </c>
      <c r="C23" s="9" t="n">
        <v>121.9</v>
      </c>
      <c r="D23" s="9" t="n">
        <v>101.6</v>
      </c>
    </row>
    <row r="24" spans="1:5">
      <c r="A24" s="4" t="s">
        <v>86</v>
      </c>
      <c r="B24" s="9" t="n">
        <v>9789.6</v>
      </c>
      <c r="C24" s="5" t="n">
        <v>8417</v>
      </c>
      <c r="D24" s="9" t="n">
        <v>7215.9</v>
      </c>
    </row>
    <row r="25" spans="1:5">
      <c r="A25" s="4" t="s">
        <v>79</v>
      </c>
      <c r="B25" s="9" t="n">
        <v>562.7</v>
      </c>
      <c r="C25" s="9" t="n">
        <v>209.7</v>
      </c>
      <c r="D25" s="5" t="n">
        <v>169</v>
      </c>
    </row>
    <row r="26" spans="1:5">
      <c r="A26" s="4" t="s">
        <v>87</v>
      </c>
      <c r="B26" s="9" t="n">
        <v>26278.6</v>
      </c>
      <c r="C26" s="9" t="n">
        <v>25891.3</v>
      </c>
      <c r="D26" s="9" t="n">
        <v>23253.1</v>
      </c>
    </row>
    <row r="27" spans="1:5">
      <c r="A27" s="4" t="s">
        <v>88</v>
      </c>
      <c r="B27" s="9" t="n">
        <v>7366.1</v>
      </c>
      <c r="C27" s="9" t="n">
        <v>7417.9</v>
      </c>
      <c r="D27" s="9" t="n">
        <v>8333.200000000001</v>
      </c>
    </row>
    <row r="28" spans="1:5">
      <c r="A28" s="4" t="s">
        <v>89</v>
      </c>
      <c r="B28" s="9" t="n">
        <v>59438.4</v>
      </c>
      <c r="C28" s="9" t="n">
        <v>56211.8</v>
      </c>
      <c r="D28" s="5" t="n">
        <v>51261</v>
      </c>
    </row>
    <row r="29" spans="1:5">
      <c r="A29" s="4" t="s">
        <v>90</v>
      </c>
      <c r="B29" s="4" t="s">
        <v>91</v>
      </c>
      <c r="C29" s="4" t="s">
        <v>91</v>
      </c>
      <c r="D29" s="4" t="s">
        <v>91</v>
      </c>
    </row>
    <row r="30" spans="1:5">
      <c r="A30" s="4" t="s">
        <v>92</v>
      </c>
      <c r="B30" s="9" t="n">
        <v>14.6</v>
      </c>
      <c r="C30" s="5" t="n">
        <v>14</v>
      </c>
      <c r="D30" s="5" t="n">
        <v>14</v>
      </c>
    </row>
    <row r="31" spans="1:5">
      <c r="A31" s="3" t="s">
        <v>93</v>
      </c>
    </row>
    <row r="32" spans="1:5">
      <c r="A32" s="4" t="s">
        <v>94</v>
      </c>
      <c r="B32" s="8" t="n">
        <v>4423.4</v>
      </c>
      <c r="C32" s="9" t="n">
        <v>4280.5</v>
      </c>
      <c r="D32" s="9" t="n">
        <v>4165.4</v>
      </c>
    </row>
    <row r="33" spans="1:5">
      <c r="A33" s="4" t="s">
        <v>812</v>
      </c>
      <c r="B33" s="7" t="n">
        <v>1</v>
      </c>
    </row>
    <row r="34" spans="1:5">
      <c r="A34" s="4" t="s">
        <v>813</v>
      </c>
      <c r="B34" s="5" t="n">
        <v>536431204</v>
      </c>
    </row>
    <row r="35" spans="1:5">
      <c r="A35" s="4" t="s">
        <v>95</v>
      </c>
      <c r="B35" s="8" t="n">
        <v>-15425.9</v>
      </c>
      <c r="C35" s="9" t="n">
        <v>-15460.8</v>
      </c>
      <c r="D35" s="5" t="n">
        <v>-15521</v>
      </c>
    </row>
    <row r="36" spans="1:5">
      <c r="A36" s="4" t="s">
        <v>96</v>
      </c>
      <c r="B36" s="5" t="n">
        <v>25586</v>
      </c>
      <c r="C36" s="9" t="n">
        <v>25301.3</v>
      </c>
      <c r="D36" s="9" t="n">
        <v>24535.8</v>
      </c>
    </row>
    <row r="37" spans="1:5">
      <c r="A37" s="4" t="s">
        <v>97</v>
      </c>
      <c r="B37" s="9" t="n">
        <v>-4173.2</v>
      </c>
      <c r="C37" s="9" t="n">
        <v>-4563.7</v>
      </c>
      <c r="D37" s="9" t="n">
        <v>-5495.5</v>
      </c>
    </row>
    <row r="38" spans="1:5">
      <c r="A38" s="4" t="s">
        <v>98</v>
      </c>
      <c r="B38" s="9" t="n">
        <v>10410.3</v>
      </c>
      <c r="C38" s="9" t="n">
        <v>9557.299999999999</v>
      </c>
      <c r="D38" s="9" t="n">
        <v>7684.7</v>
      </c>
    </row>
    <row r="39" spans="1:5">
      <c r="A39" s="4" t="s">
        <v>99</v>
      </c>
      <c r="B39" s="9" t="n">
        <v>9.699999999999999</v>
      </c>
      <c r="C39" s="9" t="n">
        <v>3.2</v>
      </c>
      <c r="D39" s="9" t="n">
        <v>9.1</v>
      </c>
    </row>
    <row r="40" spans="1:5">
      <c r="A40" s="4" t="s">
        <v>100</v>
      </c>
      <c r="B40" s="5" t="n">
        <v>10420</v>
      </c>
      <c r="C40" s="9" t="n">
        <v>9560.5</v>
      </c>
      <c r="D40" s="9" t="n">
        <v>7693.8</v>
      </c>
      <c r="E40" s="9" t="n">
        <v>6530.8</v>
      </c>
    </row>
    <row r="41" spans="1:5">
      <c r="A41" s="4" t="s">
        <v>101</v>
      </c>
      <c r="B41" s="5" t="n">
        <v>69873</v>
      </c>
      <c r="C41" s="9" t="n">
        <v>65786.3</v>
      </c>
      <c r="D41" s="9" t="n">
        <v>58968.8</v>
      </c>
    </row>
    <row r="42" spans="1:5">
      <c r="A42" s="4" t="s">
        <v>400</v>
      </c>
    </row>
    <row r="43" spans="1:5">
      <c r="A43" s="3" t="s">
        <v>64</v>
      </c>
    </row>
    <row r="44" spans="1:5">
      <c r="A44" s="4" t="s">
        <v>65</v>
      </c>
      <c r="B44" s="9" t="n">
        <v>2988.9</v>
      </c>
      <c r="C44" s="9" t="n">
        <v>8168.4</v>
      </c>
      <c r="D44" s="9" t="n">
        <v>3343.8</v>
      </c>
      <c r="E44" s="9" t="n">
        <v>3140.5</v>
      </c>
    </row>
    <row r="45" spans="1:5">
      <c r="A45" s="4" t="s">
        <v>66</v>
      </c>
      <c r="B45" s="9" t="n">
        <v>16.9</v>
      </c>
      <c r="C45" s="9" t="n">
        <v>20.2</v>
      </c>
      <c r="D45" s="9" t="n">
        <v>118.1</v>
      </c>
    </row>
    <row r="46" spans="1:5">
      <c r="A46" s="4" t="s">
        <v>809</v>
      </c>
      <c r="B46" s="5" t="n">
        <v>1668</v>
      </c>
      <c r="C46" s="9" t="n">
        <v>1032.1</v>
      </c>
      <c r="D46" s="5" t="n">
        <v>3453</v>
      </c>
    </row>
    <row r="47" spans="1:5">
      <c r="A47" s="4" t="s">
        <v>68</v>
      </c>
      <c r="B47" s="9" t="n">
        <v>1515.9</v>
      </c>
      <c r="C47" s="9" t="n">
        <v>876.3</v>
      </c>
      <c r="D47" s="9" t="n">
        <v>742.9</v>
      </c>
    </row>
    <row r="48" spans="1:5">
      <c r="A48" s="4" t="s">
        <v>69</v>
      </c>
      <c r="B48" s="9" t="n">
        <v>75.7</v>
      </c>
    </row>
    <row r="49" spans="1:5">
      <c r="A49" s="4" t="s">
        <v>70</v>
      </c>
      <c r="B49" s="9" t="n">
        <v>113.1</v>
      </c>
    </row>
    <row r="50" spans="1:5">
      <c r="A50" s="4" t="s">
        <v>71</v>
      </c>
      <c r="B50" s="9" t="n">
        <v>1273.3</v>
      </c>
      <c r="C50" s="9" t="n">
        <v>1045.6</v>
      </c>
      <c r="D50" s="9" t="n">
        <v>801.6</v>
      </c>
    </row>
    <row r="51" spans="1:5">
      <c r="A51" s="4" t="s">
        <v>73</v>
      </c>
      <c r="B51" s="9" t="n">
        <v>6888.9</v>
      </c>
      <c r="C51" s="9" t="n">
        <v>3904.1</v>
      </c>
      <c r="D51" s="9" t="n">
        <v>4114.8</v>
      </c>
    </row>
    <row r="52" spans="1:5">
      <c r="A52" s="4" t="s">
        <v>74</v>
      </c>
      <c r="B52" s="5" t="n">
        <v>5696</v>
      </c>
      <c r="C52" s="9" t="n">
        <v>5017.3</v>
      </c>
      <c r="D52" s="9" t="n">
        <v>4909.7</v>
      </c>
    </row>
    <row r="53" spans="1:5">
      <c r="A53" s="4" t="s">
        <v>810</v>
      </c>
      <c r="B53" s="9" t="n">
        <v>4915.9</v>
      </c>
      <c r="C53" s="9" t="n">
        <v>4812.3</v>
      </c>
      <c r="D53" s="9" t="n">
        <v>4612.2</v>
      </c>
    </row>
    <row r="54" spans="1:5">
      <c r="A54" s="4" t="s">
        <v>76</v>
      </c>
      <c r="B54" s="9" t="n">
        <v>3188.7</v>
      </c>
      <c r="C54" s="9" t="n">
        <v>1033.3</v>
      </c>
      <c r="D54" s="9" t="n">
        <v>806.2</v>
      </c>
    </row>
    <row r="55" spans="1:5">
      <c r="A55" s="4" t="s">
        <v>77</v>
      </c>
      <c r="B55" s="9" t="n">
        <v>1692.2</v>
      </c>
      <c r="C55" s="5" t="n">
        <v>218</v>
      </c>
      <c r="D55" s="9" t="n">
        <v>90.8</v>
      </c>
    </row>
    <row r="56" spans="1:5">
      <c r="A56" s="4" t="s">
        <v>78</v>
      </c>
      <c r="B56" s="9" t="n">
        <v>617.9</v>
      </c>
      <c r="C56" s="9" t="n">
        <v>538.1</v>
      </c>
      <c r="D56" s="9" t="n">
        <v>176.2</v>
      </c>
    </row>
    <row r="57" spans="1:5">
      <c r="A57" s="4" t="s">
        <v>79</v>
      </c>
      <c r="B57" s="9" t="n">
        <v>2065.5</v>
      </c>
      <c r="C57" s="9" t="n">
        <v>3098.8</v>
      </c>
      <c r="D57" s="9" t="n">
        <v>3651.1</v>
      </c>
    </row>
    <row r="58" spans="1:5">
      <c r="A58" s="4" t="s">
        <v>80</v>
      </c>
      <c r="B58" s="9" t="n">
        <v>1186.3</v>
      </c>
      <c r="C58" s="9" t="n">
        <v>973.9</v>
      </c>
      <c r="D58" s="9" t="n">
        <v>901.1</v>
      </c>
    </row>
    <row r="59" spans="1:5">
      <c r="A59" s="4" t="s">
        <v>81</v>
      </c>
      <c r="B59" s="9" t="n">
        <v>33903.2</v>
      </c>
      <c r="C59" s="9" t="n">
        <v>30738.4</v>
      </c>
      <c r="D59" s="9" t="n">
        <v>27721.5</v>
      </c>
    </row>
    <row r="60" spans="1:5">
      <c r="A60" s="3" t="s">
        <v>82</v>
      </c>
    </row>
    <row r="61" spans="1:5">
      <c r="A61" s="4" t="s">
        <v>83</v>
      </c>
      <c r="B61" s="9" t="n">
        <v>659.1</v>
      </c>
      <c r="C61" s="9" t="n">
        <v>375.5</v>
      </c>
      <c r="D61" s="9" t="n">
        <v>276.6</v>
      </c>
    </row>
    <row r="62" spans="1:5">
      <c r="A62" s="4" t="s">
        <v>84</v>
      </c>
      <c r="B62" s="9" t="n">
        <v>113.2</v>
      </c>
    </row>
    <row r="63" spans="1:5">
      <c r="A63" s="4" t="s">
        <v>811</v>
      </c>
      <c r="B63" s="9" t="n">
        <v>145.7</v>
      </c>
      <c r="C63" s="9" t="n">
        <v>121.9</v>
      </c>
      <c r="D63" s="9" t="n">
        <v>101.6</v>
      </c>
    </row>
    <row r="64" spans="1:5">
      <c r="A64" s="4" t="s">
        <v>86</v>
      </c>
      <c r="B64" s="9" t="n">
        <v>9265.700000000001</v>
      </c>
      <c r="C64" s="9" t="n">
        <v>7718.1</v>
      </c>
      <c r="D64" s="5" t="n">
        <v>6765</v>
      </c>
    </row>
    <row r="65" spans="1:5">
      <c r="A65" s="4" t="s">
        <v>79</v>
      </c>
      <c r="B65" s="9" t="n">
        <v>462.9</v>
      </c>
      <c r="C65" s="9" t="n">
        <v>115.6</v>
      </c>
      <c r="D65" s="9" t="n">
        <v>89.7</v>
      </c>
    </row>
    <row r="66" spans="1:5">
      <c r="A66" s="4" t="s">
        <v>87</v>
      </c>
      <c r="B66" s="9" t="n">
        <v>5536.5</v>
      </c>
      <c r="C66" s="9" t="n">
        <v>5490.9</v>
      </c>
      <c r="D66" s="9" t="n">
        <v>4520.4</v>
      </c>
    </row>
    <row r="67" spans="1:5">
      <c r="A67" s="4" t="s">
        <v>88</v>
      </c>
      <c r="B67" s="9" t="n">
        <v>7285.5</v>
      </c>
      <c r="C67" s="9" t="n">
        <v>7341.9</v>
      </c>
      <c r="D67" s="9" t="n">
        <v>8260.4</v>
      </c>
    </row>
    <row r="68" spans="1:5">
      <c r="A68" s="4" t="s">
        <v>89</v>
      </c>
      <c r="B68" s="9" t="n">
        <v>23468.6</v>
      </c>
      <c r="C68" s="9" t="n">
        <v>21163.9</v>
      </c>
      <c r="D68" s="9" t="n">
        <v>20013.7</v>
      </c>
    </row>
    <row r="69" spans="1:5">
      <c r="A69" s="4" t="s">
        <v>90</v>
      </c>
      <c r="B69" s="4" t="s">
        <v>91</v>
      </c>
      <c r="C69" s="4" t="s">
        <v>91</v>
      </c>
      <c r="D69" s="4" t="s">
        <v>91</v>
      </c>
    </row>
    <row r="70" spans="1:5">
      <c r="A70" s="4" t="s">
        <v>92</v>
      </c>
      <c r="B70" s="9" t="n">
        <v>14.6</v>
      </c>
      <c r="C70" s="5" t="n">
        <v>14</v>
      </c>
      <c r="D70" s="5" t="n">
        <v>14</v>
      </c>
    </row>
    <row r="71" spans="1:5">
      <c r="A71" s="3" t="s">
        <v>93</v>
      </c>
    </row>
    <row r="72" spans="1:5">
      <c r="A72" s="4" t="s">
        <v>94</v>
      </c>
      <c r="B72" s="8" t="n">
        <v>4423.4</v>
      </c>
      <c r="C72" s="8" t="n">
        <v>4280.5</v>
      </c>
      <c r="D72" s="8" t="n">
        <v>4165.4</v>
      </c>
    </row>
    <row r="73" spans="1:5">
      <c r="A73" s="4" t="s">
        <v>812</v>
      </c>
      <c r="B73" s="7" t="n">
        <v>1</v>
      </c>
      <c r="C73" s="7" t="n">
        <v>1</v>
      </c>
      <c r="D73" s="7" t="n">
        <v>1</v>
      </c>
    </row>
    <row r="74" spans="1:5">
      <c r="A74" s="4" t="s">
        <v>813</v>
      </c>
      <c r="B74" s="5" t="n">
        <v>536431204</v>
      </c>
    </row>
    <row r="75" spans="1:5">
      <c r="A75" s="4" t="s">
        <v>95</v>
      </c>
      <c r="B75" s="8" t="n">
        <v>-15425.9</v>
      </c>
      <c r="C75" s="8" t="n">
        <v>-15460.8</v>
      </c>
      <c r="D75" s="7" t="n">
        <v>-15521</v>
      </c>
    </row>
    <row r="76" spans="1:5">
      <c r="A76" s="4" t="s">
        <v>96</v>
      </c>
      <c r="B76" s="5" t="n">
        <v>25586</v>
      </c>
      <c r="C76" s="9" t="n">
        <v>25301.3</v>
      </c>
      <c r="D76" s="9" t="n">
        <v>24535.8</v>
      </c>
    </row>
    <row r="77" spans="1:5">
      <c r="A77" s="4" t="s">
        <v>97</v>
      </c>
      <c r="B77" s="9" t="n">
        <v>-4173.2</v>
      </c>
      <c r="C77" s="9" t="n">
        <v>-4563.7</v>
      </c>
      <c r="D77" s="9" t="n">
        <v>-5495.5</v>
      </c>
    </row>
    <row r="78" spans="1:5">
      <c r="A78" s="4" t="s">
        <v>98</v>
      </c>
      <c r="B78" s="9" t="n">
        <v>10410.3</v>
      </c>
      <c r="C78" s="9" t="n">
        <v>9557.299999999999</v>
      </c>
      <c r="D78" s="9" t="n">
        <v>7684.7</v>
      </c>
    </row>
    <row r="79" spans="1:5">
      <c r="A79" s="4" t="s">
        <v>99</v>
      </c>
      <c r="B79" s="9" t="n">
        <v>9.699999999999999</v>
      </c>
      <c r="C79" s="9" t="n">
        <v>3.2</v>
      </c>
      <c r="D79" s="9" t="n">
        <v>9.1</v>
      </c>
    </row>
    <row r="80" spans="1:5">
      <c r="A80" s="4" t="s">
        <v>100</v>
      </c>
      <c r="B80" s="5" t="n">
        <v>10420</v>
      </c>
      <c r="C80" s="9" t="n">
        <v>9560.5</v>
      </c>
      <c r="D80" s="9" t="n">
        <v>7693.8</v>
      </c>
    </row>
    <row r="81" spans="1:5">
      <c r="A81" s="4" t="s">
        <v>101</v>
      </c>
      <c r="B81" s="9" t="n">
        <v>33903.2</v>
      </c>
      <c r="C81" s="9" t="n">
        <v>30738.4</v>
      </c>
      <c r="D81" s="9" t="n">
        <v>27721.5</v>
      </c>
    </row>
    <row r="82" spans="1:5">
      <c r="A82" s="4" t="s">
        <v>401</v>
      </c>
    </row>
    <row r="83" spans="1:5">
      <c r="A83" s="3" t="s">
        <v>64</v>
      </c>
    </row>
    <row r="84" spans="1:5">
      <c r="A84" s="4" t="s">
        <v>65</v>
      </c>
      <c r="B84" s="9" t="n">
        <v>1212.5</v>
      </c>
      <c r="C84" s="9" t="n">
        <v>1166.5</v>
      </c>
      <c r="D84" s="5" t="n">
        <v>1182</v>
      </c>
      <c r="E84" s="8" t="n">
        <v>1195.3</v>
      </c>
    </row>
    <row r="85" spans="1:5">
      <c r="A85" s="4" t="s">
        <v>66</v>
      </c>
      <c r="B85" s="9" t="n">
        <v>462.4</v>
      </c>
      <c r="C85" s="9" t="n">
        <v>431.4</v>
      </c>
      <c r="D85" s="9" t="n">
        <v>428.2</v>
      </c>
    </row>
    <row r="86" spans="1:5">
      <c r="A86" s="4" t="s">
        <v>68</v>
      </c>
      <c r="B86" s="5" t="n">
        <v>6436</v>
      </c>
      <c r="C86" s="9" t="n">
        <v>4134.1</v>
      </c>
      <c r="D86" s="9" t="n">
        <v>4867.3</v>
      </c>
    </row>
    <row r="87" spans="1:5">
      <c r="A87" s="4" t="s">
        <v>69</v>
      </c>
      <c r="B87" s="9" t="n">
        <v>24199.8</v>
      </c>
      <c r="C87" s="9" t="n">
        <v>25104.1</v>
      </c>
      <c r="D87" s="9" t="n">
        <v>23301.1</v>
      </c>
    </row>
    <row r="88" spans="1:5">
      <c r="A88" s="4" t="s">
        <v>70</v>
      </c>
      <c r="B88" s="9" t="n">
        <v>4323.2</v>
      </c>
      <c r="C88" s="9" t="n">
        <v>4158.8</v>
      </c>
      <c r="D88" s="9" t="n">
        <v>4281.8</v>
      </c>
    </row>
    <row r="89" spans="1:5">
      <c r="A89" s="4" t="s">
        <v>71</v>
      </c>
      <c r="B89" s="9" t="n">
        <v>190.1</v>
      </c>
      <c r="C89" s="9" t="n">
        <v>195.5</v>
      </c>
      <c r="D89" s="5" t="n">
        <v>136</v>
      </c>
    </row>
    <row r="90" spans="1:5">
      <c r="A90" s="4" t="s">
        <v>72</v>
      </c>
      <c r="B90" s="9" t="n">
        <v>6723.1</v>
      </c>
      <c r="C90" s="9" t="n">
        <v>6593.7</v>
      </c>
      <c r="D90" s="9" t="n">
        <v>5923.9</v>
      </c>
    </row>
    <row r="91" spans="1:5">
      <c r="A91" s="4" t="s">
        <v>74</v>
      </c>
      <c r="B91" s="9" t="n">
        <v>46.9</v>
      </c>
      <c r="C91" s="9" t="n">
        <v>50.4</v>
      </c>
      <c r="D91" s="9" t="n">
        <v>50.2</v>
      </c>
    </row>
    <row r="92" spans="1:5">
      <c r="A92" s="4" t="s">
        <v>810</v>
      </c>
      <c r="B92" s="9" t="n">
        <v>15.3</v>
      </c>
      <c r="C92" s="9" t="n">
        <v>13.8</v>
      </c>
      <c r="D92" s="9" t="n">
        <v>12.5</v>
      </c>
    </row>
    <row r="93" spans="1:5">
      <c r="A93" s="4" t="s">
        <v>78</v>
      </c>
      <c r="B93" s="5" t="n">
        <v>15</v>
      </c>
      <c r="C93" s="9" t="n">
        <v>16.9</v>
      </c>
      <c r="D93" s="9" t="n">
        <v>18.9</v>
      </c>
    </row>
    <row r="94" spans="1:5">
      <c r="A94" s="4" t="s">
        <v>79</v>
      </c>
      <c r="B94" s="9" t="n">
        <v>76.40000000000001</v>
      </c>
      <c r="C94" s="9" t="n">
        <v>79.8</v>
      </c>
      <c r="D94" s="9" t="n">
        <v>76.3</v>
      </c>
    </row>
    <row r="95" spans="1:5">
      <c r="A95" s="4" t="s">
        <v>80</v>
      </c>
      <c r="B95" s="9" t="n">
        <v>577.3</v>
      </c>
      <c r="C95" s="9" t="n">
        <v>651.4</v>
      </c>
      <c r="D95" s="9" t="n">
        <v>636.8</v>
      </c>
    </row>
    <row r="96" spans="1:5">
      <c r="A96" s="4" t="s">
        <v>81</v>
      </c>
      <c r="B96" s="5" t="n">
        <v>44278</v>
      </c>
      <c r="C96" s="9" t="n">
        <v>42596.4</v>
      </c>
      <c r="D96" s="5" t="n">
        <v>40915</v>
      </c>
    </row>
    <row r="97" spans="1:5">
      <c r="A97" s="3" t="s">
        <v>82</v>
      </c>
    </row>
    <row r="98" spans="1:5">
      <c r="A98" s="4" t="s">
        <v>83</v>
      </c>
      <c r="B98" s="9" t="n">
        <v>10235.5</v>
      </c>
      <c r="C98" s="9" t="n">
        <v>9659.799999999999</v>
      </c>
      <c r="D98" s="5" t="n">
        <v>7687</v>
      </c>
    </row>
    <row r="99" spans="1:5">
      <c r="A99" s="4" t="s">
        <v>84</v>
      </c>
      <c r="B99" s="9" t="n">
        <v>4287.9</v>
      </c>
      <c r="C99" s="9" t="n">
        <v>4118.7</v>
      </c>
      <c r="D99" s="9" t="n">
        <v>4224.6</v>
      </c>
    </row>
    <row r="100" spans="1:5">
      <c r="A100" s="4" t="s">
        <v>811</v>
      </c>
      <c r="B100" s="9" t="n">
        <v>1633.7</v>
      </c>
      <c r="C100" s="9" t="n">
        <v>996.2</v>
      </c>
      <c r="D100" s="9" t="n">
        <v>3418.1</v>
      </c>
    </row>
    <row r="101" spans="1:5">
      <c r="A101" s="4" t="s">
        <v>86</v>
      </c>
      <c r="B101" s="9" t="n">
        <v>2030.8</v>
      </c>
      <c r="C101" s="9" t="n">
        <v>1827.1</v>
      </c>
      <c r="D101" s="9" t="n">
        <v>1587.1</v>
      </c>
    </row>
    <row r="102" spans="1:5">
      <c r="A102" s="4" t="s">
        <v>79</v>
      </c>
      <c r="B102" s="9" t="n">
        <v>523.2</v>
      </c>
      <c r="C102" s="9" t="n">
        <v>857.7</v>
      </c>
      <c r="D102" s="9" t="n">
        <v>764.8</v>
      </c>
    </row>
    <row r="103" spans="1:5">
      <c r="A103" s="4" t="s">
        <v>87</v>
      </c>
      <c r="B103" s="9" t="n">
        <v>20742.1</v>
      </c>
      <c r="C103" s="9" t="n">
        <v>20400.4</v>
      </c>
      <c r="D103" s="9" t="n">
        <v>18732.7</v>
      </c>
    </row>
    <row r="104" spans="1:5">
      <c r="A104" s="4" t="s">
        <v>88</v>
      </c>
      <c r="B104" s="9" t="n">
        <v>95.59999999999999</v>
      </c>
      <c r="C104" s="9" t="n">
        <v>92.90000000000001</v>
      </c>
      <c r="D104" s="9" t="n">
        <v>91.7</v>
      </c>
    </row>
    <row r="105" spans="1:5">
      <c r="A105" s="4" t="s">
        <v>89</v>
      </c>
      <c r="B105" s="9" t="n">
        <v>39548.8</v>
      </c>
      <c r="C105" s="9" t="n">
        <v>37952.8</v>
      </c>
      <c r="D105" s="5" t="n">
        <v>36506</v>
      </c>
    </row>
    <row r="106" spans="1:5">
      <c r="A106" s="4" t="s">
        <v>90</v>
      </c>
      <c r="B106" s="4" t="s">
        <v>91</v>
      </c>
      <c r="C106" s="4" t="s">
        <v>91</v>
      </c>
      <c r="D106" s="4" t="s">
        <v>91</v>
      </c>
    </row>
    <row r="107" spans="1:5">
      <c r="A107" s="3" t="s">
        <v>93</v>
      </c>
    </row>
    <row r="108" spans="1:5">
      <c r="A108" s="4" t="s">
        <v>94</v>
      </c>
      <c r="B108" s="8" t="n">
        <v>2099.1</v>
      </c>
      <c r="C108" s="8" t="n">
        <v>2099.1</v>
      </c>
      <c r="D108" s="8" t="n">
        <v>2079.1</v>
      </c>
    </row>
    <row r="109" spans="1:5">
      <c r="A109" s="4" t="s">
        <v>812</v>
      </c>
      <c r="B109" s="7" t="n">
        <v>1</v>
      </c>
      <c r="C109" s="7" t="n">
        <v>1</v>
      </c>
      <c r="D109" s="7" t="n">
        <v>1</v>
      </c>
    </row>
    <row r="110" spans="1:5">
      <c r="A110" s="4" t="s">
        <v>813</v>
      </c>
      <c r="B110" s="5" t="n">
        <v>536431204</v>
      </c>
    </row>
    <row r="111" spans="1:5">
      <c r="A111" s="4" t="s">
        <v>96</v>
      </c>
      <c r="B111" s="8" t="n">
        <v>2872.4</v>
      </c>
      <c r="C111" s="7" t="n">
        <v>2782</v>
      </c>
      <c r="D111" s="8" t="n">
        <v>2608.1</v>
      </c>
    </row>
    <row r="112" spans="1:5">
      <c r="A112" s="4" t="s">
        <v>97</v>
      </c>
      <c r="B112" s="9" t="n">
        <v>-242.3</v>
      </c>
      <c r="C112" s="9" t="n">
        <v>-237.5</v>
      </c>
      <c r="D112" s="9" t="n">
        <v>-278.2</v>
      </c>
    </row>
    <row r="113" spans="1:5">
      <c r="A113" s="4" t="s">
        <v>98</v>
      </c>
      <c r="B113" s="9" t="n">
        <v>4729.2</v>
      </c>
      <c r="C113" s="9" t="n">
        <v>4643.6</v>
      </c>
      <c r="D113" s="5" t="n">
        <v>4409</v>
      </c>
    </row>
    <row r="114" spans="1:5">
      <c r="A114" s="4" t="s">
        <v>100</v>
      </c>
      <c r="B114" s="9" t="n">
        <v>4729.2</v>
      </c>
      <c r="C114" s="9" t="n">
        <v>4643.6</v>
      </c>
      <c r="D114" s="5" t="n">
        <v>4409</v>
      </c>
    </row>
    <row r="115" spans="1:5">
      <c r="A115" s="4" t="s">
        <v>101</v>
      </c>
      <c r="B115" s="7" t="n">
        <v>44278</v>
      </c>
      <c r="C115" s="8" t="n">
        <v>42596.4</v>
      </c>
      <c r="D115" s="7" t="n">
        <v>40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3</v>
      </c>
      <c r="D1" s="2" t="s">
        <v>1</v>
      </c>
    </row>
    <row r="2" spans="1:5">
      <c r="B2" s="2" t="s">
        <v>24</v>
      </c>
      <c r="C2" s="2" t="s">
        <v>25</v>
      </c>
      <c r="D2" s="2" t="s">
        <v>24</v>
      </c>
      <c r="E2" s="2" t="s">
        <v>25</v>
      </c>
    </row>
    <row r="3" spans="1:5">
      <c r="A3" s="3" t="s">
        <v>108</v>
      </c>
    </row>
    <row r="4" spans="1:5">
      <c r="A4" s="4" t="s">
        <v>52</v>
      </c>
      <c r="B4" s="8" t="n">
        <v>1209.7</v>
      </c>
      <c r="C4" s="8" t="n">
        <v>808.3</v>
      </c>
      <c r="D4" s="8" t="n">
        <v>674.9</v>
      </c>
      <c r="E4" s="8" t="n">
        <v>1006.7</v>
      </c>
    </row>
    <row r="5" spans="1:5">
      <c r="A5" s="3" t="s">
        <v>815</v>
      </c>
    </row>
    <row r="6" spans="1:5">
      <c r="A6" s="4" t="s">
        <v>816</v>
      </c>
      <c r="D6" s="9" t="n">
        <v>26.8</v>
      </c>
      <c r="E6" s="9" t="n">
        <v>32.6</v>
      </c>
    </row>
    <row r="7" spans="1:5">
      <c r="A7" s="4" t="s">
        <v>111</v>
      </c>
      <c r="D7" s="9" t="n">
        <v>950.8</v>
      </c>
      <c r="E7" s="9" t="n">
        <v>843.1</v>
      </c>
    </row>
    <row r="8" spans="1:5">
      <c r="A8" s="4" t="s">
        <v>113</v>
      </c>
      <c r="D8" s="9" t="n">
        <v>-13.2</v>
      </c>
      <c r="E8" s="9" t="n">
        <v>-281.4</v>
      </c>
    </row>
    <row r="9" spans="1:5">
      <c r="A9" s="4" t="s">
        <v>817</v>
      </c>
      <c r="D9" s="9" t="n">
        <v>-4.5</v>
      </c>
      <c r="E9" s="9" t="n">
        <v>-3.1</v>
      </c>
    </row>
    <row r="10" spans="1:5">
      <c r="A10" s="4" t="s">
        <v>115</v>
      </c>
      <c r="D10" s="9" t="n">
        <v>604.3</v>
      </c>
      <c r="E10" s="9" t="n">
        <v>-100.4</v>
      </c>
    </row>
    <row r="11" spans="1:5">
      <c r="A11" s="3" t="s">
        <v>116</v>
      </c>
    </row>
    <row r="12" spans="1:5">
      <c r="A12" s="4" t="s">
        <v>818</v>
      </c>
      <c r="D12" s="9" t="n">
        <v>-2094.1</v>
      </c>
      <c r="E12" s="9" t="n">
        <v>-989.5</v>
      </c>
    </row>
    <row r="13" spans="1:5">
      <c r="A13" s="4" t="s">
        <v>73</v>
      </c>
      <c r="D13" s="9" t="n">
        <v>-1796.8</v>
      </c>
      <c r="E13" s="9" t="n">
        <v>-1090.4</v>
      </c>
    </row>
    <row r="14" spans="1:5">
      <c r="A14" s="4" t="s">
        <v>86</v>
      </c>
      <c r="D14" s="9" t="n">
        <v>306.9</v>
      </c>
      <c r="E14" s="9" t="n">
        <v>103.6</v>
      </c>
    </row>
    <row r="15" spans="1:5">
      <c r="A15" s="4" t="s">
        <v>118</v>
      </c>
      <c r="D15" s="5" t="n">
        <v>153</v>
      </c>
      <c r="E15" s="9" t="n">
        <v>195.1</v>
      </c>
    </row>
    <row r="16" spans="1:5">
      <c r="A16" s="4" t="s">
        <v>78</v>
      </c>
      <c r="D16" s="9" t="n">
        <v>67.59999999999999</v>
      </c>
      <c r="E16" s="9" t="n">
        <v>115.6</v>
      </c>
    </row>
    <row r="17" spans="1:5">
      <c r="A17" s="4" t="s">
        <v>119</v>
      </c>
      <c r="D17" s="9" t="n">
        <v>-137.2</v>
      </c>
      <c r="E17" s="9" t="n">
        <v>-27.9</v>
      </c>
    </row>
    <row r="18" spans="1:5">
      <c r="A18" s="4" t="s">
        <v>819</v>
      </c>
      <c r="D18" s="9" t="n">
        <v>-1221.7</v>
      </c>
      <c r="E18" s="9" t="n">
        <v>-163.7</v>
      </c>
    </row>
    <row r="19" spans="1:5">
      <c r="A19" s="3" t="s">
        <v>121</v>
      </c>
    </row>
    <row r="20" spans="1:5">
      <c r="A20" s="4" t="s">
        <v>123</v>
      </c>
      <c r="D20" s="9" t="n">
        <v>23.8</v>
      </c>
      <c r="E20" s="9" t="n">
        <v>41.3</v>
      </c>
    </row>
    <row r="21" spans="1:5">
      <c r="A21" s="4" t="s">
        <v>124</v>
      </c>
      <c r="D21" s="9" t="n">
        <v>748.6</v>
      </c>
      <c r="E21" s="9" t="n">
        <v>786.4</v>
      </c>
    </row>
    <row r="22" spans="1:5">
      <c r="A22" s="4" t="s">
        <v>125</v>
      </c>
      <c r="D22" s="5" t="n">
        <v>55</v>
      </c>
    </row>
    <row r="23" spans="1:5">
      <c r="A23" s="4" t="s">
        <v>125</v>
      </c>
      <c r="E23" s="9" t="n">
        <v>113.9</v>
      </c>
    </row>
    <row r="24" spans="1:5">
      <c r="A24" s="4" t="s">
        <v>127</v>
      </c>
      <c r="D24" s="9" t="n">
        <v>-5171.1</v>
      </c>
    </row>
    <row r="25" spans="1:5">
      <c r="A25" s="4" t="s">
        <v>128</v>
      </c>
      <c r="D25" s="9" t="n">
        <v>-62.8</v>
      </c>
      <c r="E25" s="9" t="n">
        <v>-43.7</v>
      </c>
    </row>
    <row r="26" spans="1:5">
      <c r="A26" s="4" t="s">
        <v>129</v>
      </c>
      <c r="D26" s="9" t="n">
        <v>-352.2</v>
      </c>
      <c r="E26" s="5" t="n">
        <v>-253</v>
      </c>
    </row>
    <row r="27" spans="1:5">
      <c r="A27" s="4" t="s">
        <v>130</v>
      </c>
      <c r="D27" s="9" t="n">
        <v>-926.5</v>
      </c>
      <c r="E27" s="9" t="n">
        <v>-925.1</v>
      </c>
    </row>
    <row r="28" spans="1:5">
      <c r="A28" s="4" t="s">
        <v>119</v>
      </c>
      <c r="D28" s="9" t="n">
        <v>-67.5</v>
      </c>
      <c r="E28" s="9" t="n">
        <v>-18.7</v>
      </c>
    </row>
    <row r="29" spans="1:5">
      <c r="A29" s="4" t="s">
        <v>131</v>
      </c>
      <c r="D29" s="5" t="n">
        <v>-5153</v>
      </c>
      <c r="E29" s="9" t="n">
        <v>300.5</v>
      </c>
    </row>
    <row r="30" spans="1:5">
      <c r="A30" s="3" t="s">
        <v>132</v>
      </c>
    </row>
    <row r="31" spans="1:5">
      <c r="A31" s="4" t="s">
        <v>820</v>
      </c>
      <c r="D31" s="9" t="n">
        <v>199.1</v>
      </c>
      <c r="E31" s="9" t="n">
        <v>183.1</v>
      </c>
    </row>
    <row r="32" spans="1:5">
      <c r="A32" s="4" t="s">
        <v>134</v>
      </c>
      <c r="D32" s="9" t="n">
        <v>4077.7</v>
      </c>
      <c r="E32" s="9" t="n">
        <v>2661.6</v>
      </c>
    </row>
    <row r="33" spans="1:5">
      <c r="A33" s="4" t="s">
        <v>135</v>
      </c>
      <c r="D33" s="9" t="n">
        <v>-2888.7</v>
      </c>
      <c r="E33" s="9" t="n">
        <v>-2742.2</v>
      </c>
    </row>
    <row r="34" spans="1:5">
      <c r="A34" s="4" t="s">
        <v>136</v>
      </c>
      <c r="D34" s="9" t="n">
        <v>198.6</v>
      </c>
      <c r="E34" s="9" t="n">
        <v>383.6</v>
      </c>
    </row>
    <row r="35" spans="1:5">
      <c r="A35" s="4" t="s">
        <v>137</v>
      </c>
      <c r="D35" s="9" t="n">
        <v>-60.6</v>
      </c>
      <c r="E35" s="9" t="n">
        <v>-6.2</v>
      </c>
    </row>
    <row r="36" spans="1:5">
      <c r="A36" s="4" t="s">
        <v>138</v>
      </c>
      <c r="D36" s="9" t="n">
        <v>-386.9</v>
      </c>
      <c r="E36" s="9" t="n">
        <v>-379.5</v>
      </c>
    </row>
    <row r="37" spans="1:5">
      <c r="A37" s="4" t="s">
        <v>119</v>
      </c>
      <c r="D37" s="9" t="n">
        <v>-43.9</v>
      </c>
      <c r="E37" s="9" t="n">
        <v>-39.7</v>
      </c>
    </row>
    <row r="38" spans="1:5">
      <c r="A38" s="4" t="s">
        <v>821</v>
      </c>
      <c r="D38" s="9" t="n">
        <v>1095.3</v>
      </c>
      <c r="E38" s="9" t="n">
        <v>60.7</v>
      </c>
    </row>
    <row r="39" spans="1:5">
      <c r="A39" s="4" t="s">
        <v>140</v>
      </c>
      <c r="D39" s="9" t="n">
        <v>145.9</v>
      </c>
      <c r="E39" s="9" t="n">
        <v>-7.5</v>
      </c>
    </row>
    <row r="40" spans="1:5">
      <c r="A40" s="4" t="s">
        <v>141</v>
      </c>
      <c r="D40" s="9" t="n">
        <v>-5133.5</v>
      </c>
      <c r="E40" s="5" t="n">
        <v>190</v>
      </c>
    </row>
    <row r="41" spans="1:5">
      <c r="A41" s="4" t="s">
        <v>142</v>
      </c>
      <c r="D41" s="9" t="n">
        <v>9334.9</v>
      </c>
      <c r="E41" s="9" t="n">
        <v>4335.8</v>
      </c>
    </row>
    <row r="42" spans="1:5">
      <c r="A42" s="4" t="s">
        <v>143</v>
      </c>
      <c r="B42" s="9" t="n">
        <v>4201.4</v>
      </c>
      <c r="C42" s="9" t="n">
        <v>4525.8</v>
      </c>
      <c r="D42" s="9" t="n">
        <v>4201.4</v>
      </c>
      <c r="E42" s="9" t="n">
        <v>4525.8</v>
      </c>
    </row>
    <row r="43" spans="1:5">
      <c r="A43" s="4" t="s">
        <v>400</v>
      </c>
    </row>
    <row r="44" spans="1:5">
      <c r="A44" s="3" t="s">
        <v>108</v>
      </c>
    </row>
    <row r="45" spans="1:5">
      <c r="A45" s="4" t="s">
        <v>52</v>
      </c>
      <c r="B45" s="9" t="n">
        <v>1209.7</v>
      </c>
      <c r="C45" s="9" t="n">
        <v>808.3</v>
      </c>
      <c r="D45" s="9" t="n">
        <v>674.9</v>
      </c>
      <c r="E45" s="9" t="n">
        <v>1006.7</v>
      </c>
    </row>
    <row r="46" spans="1:5">
      <c r="A46" s="3" t="s">
        <v>815</v>
      </c>
    </row>
    <row r="47" spans="1:5">
      <c r="A47" s="4" t="s">
        <v>816</v>
      </c>
      <c r="D47" s="9" t="n">
        <v>9.199999999999999</v>
      </c>
      <c r="E47" s="9" t="n">
        <v>-0.2</v>
      </c>
    </row>
    <row r="48" spans="1:5">
      <c r="A48" s="4" t="s">
        <v>111</v>
      </c>
      <c r="D48" s="9" t="n">
        <v>483.8</v>
      </c>
      <c r="E48" s="5" t="n">
        <v>427</v>
      </c>
    </row>
    <row r="49" spans="1:5">
      <c r="A49" s="4" t="s">
        <v>113</v>
      </c>
      <c r="D49" s="9" t="n">
        <v>-13.2</v>
      </c>
      <c r="E49" s="9" t="n">
        <v>-281.4</v>
      </c>
    </row>
    <row r="50" spans="1:5">
      <c r="A50" s="4" t="s">
        <v>817</v>
      </c>
      <c r="D50" s="9" t="n">
        <v>-93.8</v>
      </c>
      <c r="E50" s="9" t="n">
        <v>59.8</v>
      </c>
    </row>
    <row r="51" spans="1:5">
      <c r="A51" s="4" t="s">
        <v>115</v>
      </c>
      <c r="D51" s="9" t="n">
        <v>934.5</v>
      </c>
      <c r="E51" s="9" t="n">
        <v>-118.8</v>
      </c>
    </row>
    <row r="52" spans="1:5">
      <c r="A52" s="3" t="s">
        <v>116</v>
      </c>
    </row>
    <row r="53" spans="1:5">
      <c r="A53" s="4" t="s">
        <v>818</v>
      </c>
      <c r="D53" s="9" t="n">
        <v>-188.5</v>
      </c>
      <c r="E53" s="9" t="n">
        <v>-87.7</v>
      </c>
    </row>
    <row r="54" spans="1:5">
      <c r="A54" s="4" t="s">
        <v>73</v>
      </c>
      <c r="D54" s="9" t="n">
        <v>-1439.5</v>
      </c>
      <c r="E54" s="9" t="n">
        <v>-771.8</v>
      </c>
    </row>
    <row r="55" spans="1:5">
      <c r="A55" s="4" t="s">
        <v>86</v>
      </c>
      <c r="D55" s="5" t="n">
        <v>578</v>
      </c>
      <c r="E55" s="5" t="n">
        <v>200</v>
      </c>
    </row>
    <row r="56" spans="1:5">
      <c r="A56" s="4" t="s">
        <v>118</v>
      </c>
      <c r="D56" s="9" t="n">
        <v>147.4</v>
      </c>
      <c r="E56" s="9" t="n">
        <v>191.5</v>
      </c>
    </row>
    <row r="57" spans="1:5">
      <c r="A57" s="4" t="s">
        <v>78</v>
      </c>
      <c r="D57" s="9" t="n">
        <v>62.7</v>
      </c>
      <c r="E57" s="5" t="n">
        <v>111</v>
      </c>
    </row>
    <row r="58" spans="1:5">
      <c r="A58" s="4" t="s">
        <v>119</v>
      </c>
      <c r="D58" s="9" t="n">
        <v>-106.1</v>
      </c>
      <c r="E58" s="9" t="n">
        <v>-49.2</v>
      </c>
    </row>
    <row r="59" spans="1:5">
      <c r="A59" s="4" t="s">
        <v>819</v>
      </c>
      <c r="D59" s="9" t="n">
        <v>1049.4</v>
      </c>
      <c r="E59" s="9" t="n">
        <v>686.9</v>
      </c>
    </row>
    <row r="60" spans="1:5">
      <c r="A60" s="3" t="s">
        <v>121</v>
      </c>
    </row>
    <row r="61" spans="1:5">
      <c r="A61" s="4" t="s">
        <v>123</v>
      </c>
      <c r="D61" s="9" t="n">
        <v>3.6</v>
      </c>
      <c r="E61" s="9" t="n">
        <v>7.9</v>
      </c>
    </row>
    <row r="62" spans="1:5">
      <c r="A62" s="4" t="s">
        <v>125</v>
      </c>
      <c r="D62" s="5" t="n">
        <v>55</v>
      </c>
    </row>
    <row r="63" spans="1:5">
      <c r="A63" s="4" t="s">
        <v>125</v>
      </c>
      <c r="E63" s="9" t="n">
        <v>113.9</v>
      </c>
    </row>
    <row r="64" spans="1:5">
      <c r="A64" s="4" t="s">
        <v>127</v>
      </c>
      <c r="D64" s="9" t="n">
        <v>-5171.1</v>
      </c>
    </row>
    <row r="65" spans="1:5">
      <c r="A65" s="4" t="s">
        <v>129</v>
      </c>
      <c r="D65" s="9" t="n">
        <v>-351.6</v>
      </c>
      <c r="E65" s="9" t="n">
        <v>-252.2</v>
      </c>
    </row>
    <row r="66" spans="1:5">
      <c r="A66" s="4" t="s">
        <v>119</v>
      </c>
      <c r="D66" s="9" t="n">
        <v>44.2</v>
      </c>
      <c r="E66" s="9" t="n">
        <v>-18.1</v>
      </c>
    </row>
    <row r="67" spans="1:5">
      <c r="A67" s="4" t="s">
        <v>131</v>
      </c>
      <c r="D67" s="9" t="n">
        <v>-5419.9</v>
      </c>
      <c r="E67" s="9" t="n">
        <v>-148.5</v>
      </c>
    </row>
    <row r="68" spans="1:5">
      <c r="A68" s="3" t="s">
        <v>132</v>
      </c>
    </row>
    <row r="69" spans="1:5">
      <c r="A69" s="4" t="s">
        <v>820</v>
      </c>
      <c r="D69" s="9" t="n">
        <v>-67.09999999999999</v>
      </c>
      <c r="E69" s="9" t="n">
        <v>-7.4</v>
      </c>
    </row>
    <row r="70" spans="1:5">
      <c r="A70" s="4" t="s">
        <v>822</v>
      </c>
      <c r="D70" s="9" t="n">
        <v>-641.6</v>
      </c>
      <c r="E70" s="9" t="n">
        <v>-287.5</v>
      </c>
    </row>
    <row r="71" spans="1:5">
      <c r="A71" s="4" t="s">
        <v>134</v>
      </c>
      <c r="D71" s="9" t="n">
        <v>107.1</v>
      </c>
      <c r="E71" s="9" t="n">
        <v>19.1</v>
      </c>
    </row>
    <row r="72" spans="1:5">
      <c r="A72" s="4" t="s">
        <v>135</v>
      </c>
      <c r="D72" s="9" t="n">
        <v>-85.3</v>
      </c>
      <c r="E72" s="9" t="n">
        <v>-24.7</v>
      </c>
    </row>
    <row r="73" spans="1:5">
      <c r="A73" s="4" t="s">
        <v>136</v>
      </c>
      <c r="D73" s="9" t="n">
        <v>198.6</v>
      </c>
      <c r="E73" s="9" t="n">
        <v>383.6</v>
      </c>
    </row>
    <row r="74" spans="1:5">
      <c r="A74" s="4" t="s">
        <v>137</v>
      </c>
      <c r="D74" s="9" t="n">
        <v>-60.6</v>
      </c>
      <c r="E74" s="9" t="n">
        <v>-6.2</v>
      </c>
    </row>
    <row r="75" spans="1:5">
      <c r="A75" s="4" t="s">
        <v>138</v>
      </c>
      <c r="D75" s="9" t="n">
        <v>-386.9</v>
      </c>
      <c r="E75" s="9" t="n">
        <v>-379.5</v>
      </c>
    </row>
    <row r="76" spans="1:5">
      <c r="A76" s="4" t="s">
        <v>119</v>
      </c>
      <c r="D76" s="9" t="n">
        <v>-25.5</v>
      </c>
      <c r="E76" s="9" t="n">
        <v>-25.8</v>
      </c>
    </row>
    <row r="77" spans="1:5">
      <c r="A77" s="4" t="s">
        <v>821</v>
      </c>
      <c r="D77" s="9" t="n">
        <v>-961.3</v>
      </c>
      <c r="E77" s="9" t="n">
        <v>-328.4</v>
      </c>
    </row>
    <row r="78" spans="1:5">
      <c r="A78" s="4" t="s">
        <v>140</v>
      </c>
      <c r="D78" s="9" t="n">
        <v>152.3</v>
      </c>
      <c r="E78" s="9" t="n">
        <v>-6.7</v>
      </c>
    </row>
    <row r="79" spans="1:5">
      <c r="A79" s="4" t="s">
        <v>141</v>
      </c>
      <c r="D79" s="9" t="n">
        <v>-5179.5</v>
      </c>
      <c r="E79" s="9" t="n">
        <v>203.3</v>
      </c>
    </row>
    <row r="80" spans="1:5">
      <c r="A80" s="4" t="s">
        <v>142</v>
      </c>
      <c r="D80" s="9" t="n">
        <v>8168.4</v>
      </c>
      <c r="E80" s="9" t="n">
        <v>3140.5</v>
      </c>
    </row>
    <row r="81" spans="1:5">
      <c r="A81" s="4" t="s">
        <v>143</v>
      </c>
      <c r="B81" s="9" t="n">
        <v>2988.9</v>
      </c>
      <c r="C81" s="9" t="n">
        <v>3343.8</v>
      </c>
      <c r="D81" s="9" t="n">
        <v>2988.9</v>
      </c>
      <c r="E81" s="9" t="n">
        <v>3343.8</v>
      </c>
    </row>
    <row r="82" spans="1:5">
      <c r="A82" s="4" t="s">
        <v>401</v>
      </c>
    </row>
    <row r="83" spans="1:5">
      <c r="A83" s="3" t="s">
        <v>108</v>
      </c>
    </row>
    <row r="84" spans="1:5">
      <c r="A84" s="4" t="s">
        <v>52</v>
      </c>
      <c r="B84" s="9" t="n">
        <v>104.1</v>
      </c>
      <c r="C84" s="9" t="n">
        <v>103.5</v>
      </c>
      <c r="D84" s="9" t="n">
        <v>529.4</v>
      </c>
      <c r="E84" s="9" t="n">
        <v>217.9</v>
      </c>
    </row>
    <row r="85" spans="1:5">
      <c r="A85" s="3" t="s">
        <v>815</v>
      </c>
    </row>
    <row r="86" spans="1:5">
      <c r="A86" s="4" t="s">
        <v>816</v>
      </c>
      <c r="D86" s="9" t="n">
        <v>17.6</v>
      </c>
      <c r="E86" s="9" t="n">
        <v>32.8</v>
      </c>
    </row>
    <row r="87" spans="1:5">
      <c r="A87" s="4" t="s">
        <v>111</v>
      </c>
      <c r="D87" s="9" t="n">
        <v>529.3</v>
      </c>
      <c r="E87" s="9" t="n">
        <v>476.9</v>
      </c>
    </row>
    <row r="88" spans="1:5">
      <c r="A88" s="4" t="s">
        <v>817</v>
      </c>
      <c r="D88" s="5" t="n">
        <v>-1</v>
      </c>
      <c r="E88" s="9" t="n">
        <v>-0.6</v>
      </c>
    </row>
    <row r="89" spans="1:5">
      <c r="A89" s="4" t="s">
        <v>115</v>
      </c>
      <c r="D89" s="9" t="n">
        <v>-330.2</v>
      </c>
      <c r="E89" s="9" t="n">
        <v>18.4</v>
      </c>
    </row>
    <row r="90" spans="1:5">
      <c r="A90" s="3" t="s">
        <v>116</v>
      </c>
    </row>
    <row r="91" spans="1:5">
      <c r="A91" s="4" t="s">
        <v>86</v>
      </c>
      <c r="D91" s="9" t="n">
        <v>84.2</v>
      </c>
      <c r="E91" s="5" t="n">
        <v>18</v>
      </c>
    </row>
    <row r="92" spans="1:5">
      <c r="A92" s="4" t="s">
        <v>118</v>
      </c>
      <c r="D92" s="9" t="n">
        <v>5.6</v>
      </c>
      <c r="E92" s="9" t="n">
        <v>3.6</v>
      </c>
    </row>
    <row r="93" spans="1:5">
      <c r="A93" s="4" t="s">
        <v>78</v>
      </c>
      <c r="D93" s="9" t="n">
        <v>4.9</v>
      </c>
      <c r="E93" s="9" t="n">
        <v>4.6</v>
      </c>
    </row>
    <row r="94" spans="1:5">
      <c r="A94" s="4" t="s">
        <v>119</v>
      </c>
      <c r="D94" s="5" t="n">
        <v>72</v>
      </c>
      <c r="E94" s="9" t="n">
        <v>104.8</v>
      </c>
    </row>
    <row r="95" spans="1:5">
      <c r="A95" s="4" t="s">
        <v>819</v>
      </c>
      <c r="D95" s="9" t="n">
        <v>911.8</v>
      </c>
      <c r="E95" s="9" t="n">
        <v>876.4</v>
      </c>
    </row>
    <row r="96" spans="1:5">
      <c r="A96" s="3" t="s">
        <v>121</v>
      </c>
    </row>
    <row r="97" spans="1:5">
      <c r="A97" s="4" t="s">
        <v>823</v>
      </c>
      <c r="D97" s="9" t="n">
        <v>9486.700000000001</v>
      </c>
      <c r="E97" s="9" t="n">
        <v>8833.799999999999</v>
      </c>
    </row>
    <row r="98" spans="1:5">
      <c r="A98" s="4" t="s">
        <v>123</v>
      </c>
      <c r="D98" s="9" t="n">
        <v>20.2</v>
      </c>
      <c r="E98" s="9" t="n">
        <v>33.4</v>
      </c>
    </row>
    <row r="99" spans="1:5">
      <c r="A99" s="4" t="s">
        <v>124</v>
      </c>
      <c r="D99" s="9" t="n">
        <v>748.6</v>
      </c>
      <c r="E99" s="9" t="n">
        <v>786.4</v>
      </c>
    </row>
    <row r="100" spans="1:5">
      <c r="A100" s="4" t="s">
        <v>824</v>
      </c>
      <c r="D100" s="9" t="n">
        <v>-8918.799999999999</v>
      </c>
      <c r="E100" s="5" t="n">
        <v>-8238</v>
      </c>
    </row>
    <row r="101" spans="1:5">
      <c r="A101" s="4" t="s">
        <v>128</v>
      </c>
      <c r="D101" s="9" t="n">
        <v>-62.8</v>
      </c>
      <c r="E101" s="9" t="n">
        <v>-43.7</v>
      </c>
    </row>
    <row r="102" spans="1:5">
      <c r="A102" s="4" t="s">
        <v>129</v>
      </c>
      <c r="D102" s="9" t="n">
        <v>-0.6</v>
      </c>
      <c r="E102" s="9" t="n">
        <v>-0.8</v>
      </c>
    </row>
    <row r="103" spans="1:5">
      <c r="A103" s="4" t="s">
        <v>130</v>
      </c>
      <c r="D103" s="9" t="n">
        <v>-1409.3</v>
      </c>
      <c r="E103" s="9" t="n">
        <v>-1355.6</v>
      </c>
    </row>
    <row r="104" spans="1:5">
      <c r="A104" s="4" t="s">
        <v>825</v>
      </c>
      <c r="D104" s="9" t="n">
        <v>-2293.8</v>
      </c>
      <c r="E104" s="9" t="n">
        <v>-1012.7</v>
      </c>
    </row>
    <row r="105" spans="1:5">
      <c r="A105" s="4" t="s">
        <v>119</v>
      </c>
      <c r="D105" s="5" t="n">
        <v>-47</v>
      </c>
      <c r="E105" s="9" t="n">
        <v>-0.6</v>
      </c>
    </row>
    <row r="106" spans="1:5">
      <c r="A106" s="4" t="s">
        <v>131</v>
      </c>
      <c r="D106" s="9" t="n">
        <v>-2476.8</v>
      </c>
      <c r="E106" s="9" t="n">
        <v>-997.8</v>
      </c>
    </row>
    <row r="107" spans="1:5">
      <c r="A107" s="3" t="s">
        <v>132</v>
      </c>
    </row>
    <row r="108" spans="1:5">
      <c r="A108" s="4" t="s">
        <v>820</v>
      </c>
      <c r="D108" s="9" t="n">
        <v>266.2</v>
      </c>
      <c r="E108" s="9" t="n">
        <v>190.5</v>
      </c>
    </row>
    <row r="109" spans="1:5">
      <c r="A109" s="4" t="s">
        <v>822</v>
      </c>
      <c r="D109" s="9" t="n">
        <v>641.6</v>
      </c>
      <c r="E109" s="9" t="n">
        <v>287.5</v>
      </c>
    </row>
    <row r="110" spans="1:5">
      <c r="A110" s="4" t="s">
        <v>134</v>
      </c>
      <c r="D110" s="9" t="n">
        <v>3970.6</v>
      </c>
      <c r="E110" s="9" t="n">
        <v>2642.5</v>
      </c>
    </row>
    <row r="111" spans="1:5">
      <c r="A111" s="4" t="s">
        <v>135</v>
      </c>
      <c r="D111" s="9" t="n">
        <v>-2803.4</v>
      </c>
      <c r="E111" s="9" t="n">
        <v>-2717.5</v>
      </c>
    </row>
    <row r="112" spans="1:5">
      <c r="A112" s="4" t="s">
        <v>138</v>
      </c>
      <c r="D112" s="9" t="n">
        <v>-439.1</v>
      </c>
      <c r="E112" s="9" t="n">
        <v>-280.2</v>
      </c>
    </row>
    <row r="113" spans="1:5">
      <c r="A113" s="4" t="s">
        <v>119</v>
      </c>
      <c r="D113" s="9" t="n">
        <v>-18.5</v>
      </c>
      <c r="E113" s="9" t="n">
        <v>-13.9</v>
      </c>
    </row>
    <row r="114" spans="1:5">
      <c r="A114" s="4" t="s">
        <v>821</v>
      </c>
      <c r="D114" s="9" t="n">
        <v>1617.4</v>
      </c>
      <c r="E114" s="9" t="n">
        <v>108.9</v>
      </c>
    </row>
    <row r="115" spans="1:5">
      <c r="A115" s="4" t="s">
        <v>140</v>
      </c>
      <c r="D115" s="9" t="n">
        <v>-6.4</v>
      </c>
      <c r="E115" s="9" t="n">
        <v>-0.8</v>
      </c>
    </row>
    <row r="116" spans="1:5">
      <c r="A116" s="4" t="s">
        <v>141</v>
      </c>
      <c r="D116" s="5" t="n">
        <v>46</v>
      </c>
      <c r="E116" s="9" t="n">
        <v>-13.3</v>
      </c>
    </row>
    <row r="117" spans="1:5">
      <c r="A117" s="4" t="s">
        <v>142</v>
      </c>
      <c r="D117" s="9" t="n">
        <v>1166.5</v>
      </c>
      <c r="E117" s="9" t="n">
        <v>1195.3</v>
      </c>
    </row>
    <row r="118" spans="1:5">
      <c r="A118" s="4" t="s">
        <v>143</v>
      </c>
      <c r="B118" s="8" t="n">
        <v>1212.5</v>
      </c>
      <c r="C118" s="7" t="n">
        <v>1182</v>
      </c>
      <c r="D118" s="8" t="n">
        <v>1212.5</v>
      </c>
      <c r="E118" s="7" t="n">
        <v>11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4</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3:41:45Z</dcterms:created>
  <dcterms:modified xmlns:dcterms="http://purl.org/dc/terms/" xmlns:xsi="http://www.w3.org/2001/XMLSchema-instance" xsi:type="dcterms:W3CDTF">2018-05-31T13:41:45Z</dcterms:modified>
</cp:coreProperties>
</file>